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Organization and Present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 in Unconsolidated Af"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artners' Capital and Distribut" sheetId="14" state="visible" r:id="rId14"/>
    <sheet xmlns:r="http://schemas.openxmlformats.org/officeDocument/2006/relationships" name="Equity Plans" sheetId="15" state="visible" r:id="rId15"/>
    <sheet xmlns:r="http://schemas.openxmlformats.org/officeDocument/2006/relationships" name="Earnings Per Unit"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Major Customers" sheetId="19" state="visible" r:id="rId19"/>
    <sheet xmlns:r="http://schemas.openxmlformats.org/officeDocument/2006/relationships" name="Commitments and Contingencies"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Investment in Unconsolidated 26"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Partners' Capital and Distrib29" sheetId="29" state="visible" r:id="rId29"/>
    <sheet xmlns:r="http://schemas.openxmlformats.org/officeDocument/2006/relationships" name="Equity Plans (Tables)" sheetId="30" state="visible" r:id="rId30"/>
    <sheet xmlns:r="http://schemas.openxmlformats.org/officeDocument/2006/relationships" name="Earnings Per Unit (Tables)" sheetId="31" state="visible" r:id="rId31"/>
    <sheet xmlns:r="http://schemas.openxmlformats.org/officeDocument/2006/relationships" name="Related Party Transactions (Tab" sheetId="32" state="visible" r:id="rId32"/>
    <sheet xmlns:r="http://schemas.openxmlformats.org/officeDocument/2006/relationships" name="Major Customers (Tables)" sheetId="33" state="visible" r:id="rId33"/>
    <sheet xmlns:r="http://schemas.openxmlformats.org/officeDocument/2006/relationships" name="Commitments and Contingencies (" sheetId="34" state="visible" r:id="rId34"/>
    <sheet xmlns:r="http://schemas.openxmlformats.org/officeDocument/2006/relationships" name="Quarterly Financial Data (Table" sheetId="35" state="visible" r:id="rId35"/>
    <sheet xmlns:r="http://schemas.openxmlformats.org/officeDocument/2006/relationships" name="Organization and Presentation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 Additional Infor" sheetId="41" state="visible" r:id="rId41"/>
    <sheet xmlns:r="http://schemas.openxmlformats.org/officeDocument/2006/relationships" name="Acquisitions - Summary of Consi" sheetId="42" state="visible" r:id="rId42"/>
    <sheet xmlns:r="http://schemas.openxmlformats.org/officeDocument/2006/relationships" name="Investment in Unconsolidated 43" sheetId="43" state="visible" r:id="rId43"/>
    <sheet xmlns:r="http://schemas.openxmlformats.org/officeDocument/2006/relationships" name="Investment in Unconsolidated 44"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Debt - Additional Information (" sheetId="51" state="visible" r:id="rId51"/>
    <sheet xmlns:r="http://schemas.openxmlformats.org/officeDocument/2006/relationships" name="Partners' Capital and Distrib52" sheetId="52" state="visible" r:id="rId52"/>
    <sheet xmlns:r="http://schemas.openxmlformats.org/officeDocument/2006/relationships" name="Partners' Capital - Schedule of" sheetId="53" state="visible" r:id="rId53"/>
    <sheet xmlns:r="http://schemas.openxmlformats.org/officeDocument/2006/relationships" name="Partners' Capital and Distrib54" sheetId="54" state="visible" r:id="rId54"/>
    <sheet xmlns:r="http://schemas.openxmlformats.org/officeDocument/2006/relationships" name="Partners' Capital and Distrib55" sheetId="55" state="visible" r:id="rId55"/>
    <sheet xmlns:r="http://schemas.openxmlformats.org/officeDocument/2006/relationships" name="Partners' Capital and Distrib56" sheetId="56" state="visible" r:id="rId56"/>
    <sheet xmlns:r="http://schemas.openxmlformats.org/officeDocument/2006/relationships" name="Equity Plans - Additional Infor" sheetId="57" state="visible" r:id="rId57"/>
    <sheet xmlns:r="http://schemas.openxmlformats.org/officeDocument/2006/relationships" name="Equity Plans - Summary of Phant" sheetId="58" state="visible" r:id="rId58"/>
    <sheet xmlns:r="http://schemas.openxmlformats.org/officeDocument/2006/relationships" name="Earnings Per Unit - Schedule of" sheetId="59" state="visible" r:id="rId59"/>
    <sheet xmlns:r="http://schemas.openxmlformats.org/officeDocument/2006/relationships" name="Segment Reporting - Additional " sheetId="60" state="visible" r:id="rId60"/>
    <sheet xmlns:r="http://schemas.openxmlformats.org/officeDocument/2006/relationships" name="Related Party Transactions - Ad" sheetId="61" state="visible" r:id="rId61"/>
    <sheet xmlns:r="http://schemas.openxmlformats.org/officeDocument/2006/relationships" name="Related Party Transactions - Sc" sheetId="62" state="visible" r:id="rId62"/>
    <sheet xmlns:r="http://schemas.openxmlformats.org/officeDocument/2006/relationships" name="Related Party Transactions - 63" sheetId="63" state="visible" r:id="rId63"/>
    <sheet xmlns:r="http://schemas.openxmlformats.org/officeDocument/2006/relationships" name="Major Customers - Schedules of "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Quarterly Financial Data - Sche" sheetId="67" state="visible" r:id="rId67"/>
    <sheet xmlns:r="http://schemas.openxmlformats.org/officeDocument/2006/relationships" name="Quarterly Financial Data - Summ"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RCX</t>
  </si>
  <si>
    <t>Entity Registrant Name</t>
  </si>
  <si>
    <t>Arc Logistics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Total liabilities</t>
  </si>
  <si>
    <t>Commitments and contingencies</t>
  </si>
  <si>
    <t xml:space="preserve"> </t>
  </si>
  <si>
    <t>Limited partners’ interest</t>
  </si>
  <si>
    <t>Non-controlling interests</t>
  </si>
  <si>
    <t>Accumulated other comprehensive income</t>
  </si>
  <si>
    <t>Total partners’ capital</t>
  </si>
  <si>
    <t>Total liabilities and partners’ capital</t>
  </si>
  <si>
    <t>Common Units [Member]</t>
  </si>
  <si>
    <t>Limited partners' units</t>
  </si>
  <si>
    <t>Subordinated Units [Member]</t>
  </si>
  <si>
    <t>Consolidated Balance Sheets (Parenthetical) - shares</t>
  </si>
  <si>
    <t>Limited partners' units issued</t>
  </si>
  <si>
    <t>Limited partners' units outstanding</t>
  </si>
  <si>
    <t>Consolidated Statements of Operations and Comprehensive Income - USD ($) $ in Thousands</t>
  </si>
  <si>
    <t>Dec. 31, 2014</t>
  </si>
  <si>
    <t>Revenues:</t>
  </si>
  <si>
    <t>Third-party customers</t>
  </si>
  <si>
    <t>Related parties</t>
  </si>
  <si>
    <t>Revenues</t>
  </si>
  <si>
    <t>Operating expenses:</t>
  </si>
  <si>
    <t>Operating expenses</t>
  </si>
  <si>
    <t>Selling, general and administrative</t>
  </si>
  <si>
    <t>Selling, general and administrative – affiliate</t>
  </si>
  <si>
    <t>Depreciation</t>
  </si>
  <si>
    <t>Amortization</t>
  </si>
  <si>
    <t>Loss on revaluation of contingent consideration, net</t>
  </si>
  <si>
    <t>Long-lived asset impairment</t>
  </si>
  <si>
    <t>Total operating expenses</t>
  </si>
  <si>
    <t>Operating income (loss)</t>
  </si>
  <si>
    <t>Other income (expense):</t>
  </si>
  <si>
    <t>Equity earnings from unconsolidated affiliate</t>
  </si>
  <si>
    <t>Other income</t>
  </si>
  <si>
    <t>Interest expense</t>
  </si>
  <si>
    <t>Total other income (expenses), net</t>
  </si>
  <si>
    <t>Income (loss) before income taxes</t>
  </si>
  <si>
    <t>Income taxes</t>
  </si>
  <si>
    <t>Net income (loss)</t>
  </si>
  <si>
    <t>Net income attributable to non-controlling interests</t>
  </si>
  <si>
    <t>Net income (loss) attributable to partners’ capital</t>
  </si>
  <si>
    <t>Other comprehensive income (loss)</t>
  </si>
  <si>
    <t>Comprehensive income (loss) attributable to partners’ capital</t>
  </si>
  <si>
    <t>Earnings per limited partner unit:</t>
  </si>
  <si>
    <t>Earnings per limited partner unit, basic and diluted</t>
  </si>
  <si>
    <t>Consolidated Statements of Cash Flows - USD ($) $ in Thousands</t>
  </si>
  <si>
    <t>Cash flow from operating activities:</t>
  </si>
  <si>
    <t>Net income</t>
  </si>
  <si>
    <t>Adjustments to reconcile net income to net cash provided by (used in) operating activities:</t>
  </si>
  <si>
    <t>Equity earnings from unconsolidated affiliate, net of distributions</t>
  </si>
  <si>
    <t>Amortization of deferred financing costs</t>
  </si>
  <si>
    <t>Unit-based compensation</t>
  </si>
  <si>
    <t>Changes in operating assets and liabilities</t>
  </si>
  <si>
    <t>Net cash provided by operating activities</t>
  </si>
  <si>
    <t>Cash flows from investing activities:</t>
  </si>
  <si>
    <t>Capital expenditures</t>
  </si>
  <si>
    <t>Net cash paid for acquisitions</t>
  </si>
  <si>
    <t>Net cash used in investing activities</t>
  </si>
  <si>
    <t>Cash flows from financing activities:</t>
  </si>
  <si>
    <t>Distributions</t>
  </si>
  <si>
    <t>Deferred financing costs</t>
  </si>
  <si>
    <t>Repayments to credit facility</t>
  </si>
  <si>
    <t>Proceeds from credit facility</t>
  </si>
  <si>
    <t>Proceeds from equity offerings, net</t>
  </si>
  <si>
    <t>Equity contribution from non-controlling interests</t>
  </si>
  <si>
    <t>Payments of earn-out liability</t>
  </si>
  <si>
    <t>Distributions paid to non-controlling interests</t>
  </si>
  <si>
    <t>Distribution equivalent rights paid on unissued unit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t>
  </si>
  <si>
    <t>Cash paid for income taxes</t>
  </si>
  <si>
    <t>Non-cash investing and financing activities:</t>
  </si>
  <si>
    <t>Liabilities assumed in acquisition</t>
  </si>
  <si>
    <t>Business acquisition purchase consideration - earn-out liability</t>
  </si>
  <si>
    <t>(Decrease) Increase in earn-out liability in accounts payable and accrued expenses</t>
  </si>
  <si>
    <t>(Decrease) Increase in purchases of property plant and equipment in accounts payable and accrued expenses</t>
  </si>
  <si>
    <t>Common Stock [Member]</t>
  </si>
  <si>
    <t>Issuance of common units in acquisition</t>
  </si>
  <si>
    <t>Consolidated Statements of Partners' Capital - USD ($) $ in Thousands</t>
  </si>
  <si>
    <t>Total</t>
  </si>
  <si>
    <t>Limited Partner Common Interest [Member]</t>
  </si>
  <si>
    <t>Limited Partner Subordinated Interest [Member]</t>
  </si>
  <si>
    <t>Non-controlling Interests [Member]</t>
  </si>
  <si>
    <t>Accumulated Other Comprehensive Income (Loss) [Member]</t>
  </si>
  <si>
    <t>Partners' (deficit) capital, beginning balance at Dec. 31, 2013</t>
  </si>
  <si>
    <t>Partners' (deficit) capital, ending balance at Dec. 31, 2014</t>
  </si>
  <si>
    <t>Contributions</t>
  </si>
  <si>
    <t>Issuance of common units, net of offering costs</t>
  </si>
  <si>
    <t>Partners' (deficit) capital, ending balance at Dec. 31, 2015</t>
  </si>
  <si>
    <t>Net settlement of withholding taxes related to unit-based compensation</t>
  </si>
  <si>
    <t>Subordinated units conversion to common units</t>
  </si>
  <si>
    <t>Partners' (deficit) capital, ending balance at Dec. 31, 2016</t>
  </si>
  <si>
    <t>Organization and Presentation</t>
  </si>
  <si>
    <t>Organization Consolidation And Presentation Of Financial Statements [Abstract]</t>
  </si>
  <si>
    <t>Note 1—Organization and Presentation Defined Terms Unless the context clearly indicates otherwise, references in these consolidated financial statements to “Arc Logistics” or the “Partnership” refer to Arc Logistics Partners LP and its subsidiaries. Unless the context clearly indicates otherwise, references to our “General Partner” refer to Arc Logistics GP LLC, the general partner of Arc Logistics. References to “Sponsor” or “Lightfoot” refer to Lightfoot Capital Partners, LP and its general partner, Lightfoot Capital Partners GP LLC. References to “Center Oil” refer to GP&amp;W, Inc., d.b.a. Center Oil, and affiliates, including Center Terminal Company-Cleveland, which contributed its limited partner interests in Arc Terminals LP, predecessor to Arc Logistics, to the Partnership upon the consummation of the initial public offering in November 2013 (“IPO”). References to “Gulf LNG Holdings” refer to Gulf LNG Holdings Group, LLC and its subsidiaries, which own a liquefied natural gas regasification and storage facility in Pascagoula, MS, which is referred to herein as the “LNG Facility.” The Partnership owns a 10.3% limited liability company interest in Gulf LNG Holdings, which is referred to herein as the “LNG Interest.” Organization and Description of Business 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 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In connection with the IPO, the Partnership amended and restated its $40.0 million revolving credit facility (the “Terminal Credit Facility”). As of December 31, 2016, our energy logistics assets are strategically located in the East Coast, Gulf Coast, Midwest, Rocky Mountains and West Coast regions of the United States and supply a diverse group of third-party customers, including major oil companies, independent refiners, crude oil and petroleum product marketers, distributors and various industrial manufacturers. Depending upon the location, our facilities possess pipeline, rail, marine and truck loading and unloading capabilities allowing customers to receive and deliver product throughout North America. Our asset platform allows customers to meet the specialized handling requirements that may be required by particular products. Our combination of diverse geographic locations and logistics platforms gives us the flexibility to meet the evolving demands of existing customers and address those of prospective customers. As of December 31, 2016, our assets consisted of:
•
21 terminals in twelve states located in the East Coast, Gulf Coast, Midwest, Rocky Mountains and West Coast regions of the United States with approximately 7.8 million barrels of crude oil and petroleum product storage capacity;
•
four rail transloading facilities with approximately 126,000 bpd of throughput capacity; and
1.
the LNG Interest in connection with the LNG Facility, which has 320,000 M 3 Our Partnership interests include the following as of December 31, 2016:
19,477,021 common units representing limited partner interests (of which 5,242,775 common units are held by Lightfoot);
3.
a non-economic general partner interest (which is held by our general partner which is owned by Lightfoot); and
4.
incentive distribution rights (which are held by our general partner which is owned by Lightfoot).</t>
  </si>
  <si>
    <t>Summary of Significant Accounting Policies</t>
  </si>
  <si>
    <t>Accounting Policies [Abstract]</t>
  </si>
  <si>
    <t xml:space="preserve">Note 2—Summary of Significant Accounting Policies Basis of Presentation The accompanying consolidated financial statements were prepared in accordance with GAAP and under the rules and regulations of the Securities and Exchange Commission (“SEC”). The accompanying consolidated financial statements include the accounts of the Partnership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valuation of contingent consideration, goodwill and intangible assets, assessment for impairment of long-lived assets and the useful lives of intangible assets and property, plant and equipment. Actual results could differ from those estimates. Cash and Cash Equivalents The Partnership includes demand deposits with banks and all highly liquid investments with original maturities of three months or less in cash and cash equivalents. These balances are valued at cost, which approximates fair value. Trade Accounts Receivable 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There were no reserves for uncollectible amounts as of December 31, 2016 and 2015. During the years ended December 31, 2016, 2015 and 2014, the Partnership wrote off less than $0.1 million of uncollectible receivables. No other amounts have been deemed uncollectible in the periods presented in the consolidated statements of operations and comprehensive income. Inventories 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 Other Current Assets Other current assets consist primarily of prepaid expenses and deposits. Property, Plant and Equipment 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
Building and site improvements
1–40 years
Tanks and trim
1–40 years
Machinery and equipment
1–40 years
Office furniture and equipment
1–15 years
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6 and 2015 was $0.7 million and $0.3 million, respectively. Intangible Assets Intangible assets primarily consist of customer relationships, acquired contracts and a covenant not to compete which are amortized on a straight-line basis over the expected life of each intangible asse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years ended December 31, 2016, 2015 and 2014 except as discussed in “Note 5—Property, Plant and Equipment”. Goodwill 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inputs included assumptions related to the future performance of the Partnership and assumptions related to discount rates, long-term growth rates and control premiums. Based on the results of the first step of the quantitative impairment assessment of its goodwill as of December 31, 2016 and 2015, the fair value of the Partnership’s reporting unit exceeded its carrying value by approximately 11% and 9%, respectively, and management concluded that no impairment was necessary. In the event that market conditions were to remain weak for an extended period of time, the Partnership may be required to record an impairment of goodwill in the future, and such impairment could be material. No impairments were recorded against goodwill for the years ended December 31, 2016 and 2015.
As of December 31,
2016
2015
Beginning Balance
$
39,871
$
15,162
Goodwill acquired
-
24,709
Impairment
-
-
Ending Balance
$
39,871
$
39,871
Refer to “Note 3—Acquisitions – JBBR Acquisition” for discussion on the goodwill recorded in the second quarter of 2015 in connection with the JBBR Acquisition (as defined in “Note 2 — — Other Assets Other assets consist primarily of debt issuance costs related to the Credit Facility amendment entered into in November 2013 (see “Note 7—Debt”). Debt issuance costs are capitalized and amortized over the term of the related debt using straight line amortization, which approximates the effective interest rate method. As of December 31, 2016 and 2015, the unamortized costs were approximately $3.0 million and $3.9 million, respectively. Investment in Unconsolidated Affiliate In connection with the IPO, the Partnership purchased the LNG Interest from an affiliate of GE EFS for approximately $72.7 million. The Partnership accounts for the LNG Interest using the equity method of accounting. Deferred Rent The Lease Agreement (as defined in “Note 12—Related Party Transactions—Other Transactions with Related Persons—Operating Lease Agreement” 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consolidated balance sheets at December 31, 2016 and 2015 in the amount of $3.5 million and $3.2 million, respectively. Contingent Consideration We record an estimate of the fair value of contingent consideration, related to the earn-out obligations to CenterPoint as a part of the Joliet terminal acquisition, within “Other Liabilities” and “Other non-current liabilities” in the accompanying consolidated balance sheets at December 31, 2016 and 2015 changes in the assumed amount and timing of the future throughput activity which affects the amount and timing of payments on the earn-out obligation Contingencies In the normal course of business, the Partnership may be subject to loss contingencies, such as legal proceedings and claims arising out of its business that cover a wide range of matters. An accrual for a loss contingency is recognized when it is probable that an asset had been impaired or a liability had been incurred and the amount of loss can be reasonably estimated. If the assessment of a contingency indicates that it is probable that a material loss has been incurred and the amount of the liability can be estimated, then the estimated liability would be accrued in the Partnership’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f the estimate of a probable loss is a range and no amount within the range is more likely, the Partnership will accrue the minimum amount of the range. There are many uncertainties associated with any legal proceeding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Revenue Recognition 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 to the customer. Income Taxes Taxable income or loss of the Partnership generally is required to be reported on the income tax returns of the limited partners in accordance with the terms of the partnership agreement. Accordingly, no provision has been made in the accompanying consolidated financial statements for the limited partners’ federal income taxes. There are certain entity level state income taxes that are incurred at the Partnership level and have been recorded during the years ended December 31, 2016, 2015 and 2014. The Partnership is required under GAAP to evaluate uncertain tax positions taken by the Partnership. The financial statement effects of a tax position are recognized when the position is more likely than not, based on technical merits, to be sustained upon examination by the Internal Revenue Service. Management has analyzed the tax positions taken by the Partnership, and has concluded that there are no uncertain tax positions taken as of December 31, 2016 and 2015 or expected to be taken. The Partnership is subject to routine audits by taxing jurisdictions; however, there are currently no audits for any tax periods in progress.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Partnership’s acquisition, through a joint venture company formed with an affiliate of GE Energy Financial Services (“GE EFS”), of all of the memberships interests of Joliet Bulk, Barge &amp; Rail LLC (“JBBR”) from CenterPoint Properties Trust (“CenterPoint”) for $216.0 million ( the “JBBR Acquisition”), Arc Terminals Joliet Holdings LLC (“Joliet Holdings”) has an earn-out obligation to CenterPoint which was valued at the time of the JBBR Acquisition, in connection with the purchase price allocation, at approximately $19.7 million. Refer to “Note 3—Acquisitions – JBBR Acquisition” for further discussion on the JBBR Acquisition. Joliet Holdings’ earn-out obligations to CenterPoint will terminate upon the payment, in the aggregate, of $27.0 million. The balance of the earn-out liability is included within “Other non-current liabilities” in the accompanying consolidated balance sheets at December 31, 2016 and 2015. Since the fair value of the contingent consideration obligation is based primarily upon unobservable inputs it is classified as Level 3 in the fair value hierarchy. The contingent consideration obligation will be revalued at each reporting period and changes to the fair value will be recorded as a component of operating income. Increases or decreases in the fair value of the contingent consideration obligations can result from changes in the assumed timing of revenue and expense estimates. Significant judgment is employed in determining the appropriateness of these assumptions as of the acquisition date and for each subsequent reporting period. Accordingly, future business and economic conditions can materially impact the amount of contingent consideration expense we record in any given period. The key inputs in determining fair value of our contingent consideration obligations of $18.0 million and $18.8 million at December 31, 2016 and 2015, respectively, include discount rates ranging from 7.2% to 8.5% and .
JBBR
Contingent
Liabilities at fair value:
Consideration
Balance at December 31, 2014
$
-
Initial valuation
19,700
Revaluation adjustments
-
Earn-out payments
(870
)
Balance at December 31, 2015
$
18,830
Revaluation adjustments
1,043
Earn-out payments
(1,873
)
Balance at December 31, 2016
$
18,000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consolidated statements of operations and comprehensive income. For awards with performance conditions, the expense is accrued over the performan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 The Partnership does not include an estimate of future forfeitures in its recognition of unit-based compensation expense. Unit-based compensation expense is adjusted based on forfeitures as they occur. 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and preferred unitholders, if any, by the weighted average number of outstanding common and subordinated units, respectively, during the period. The overall computation, presentation and disclosure of the Partnership’s limited partners’ net income per unit are made in accordance with the FASB Accounting Standards Codification (“ASC”) Topic 260 “Earnings per Share.” Segment Reporting The Partnership derives revenue from operating its terminal and transloading facilities. These facilities have been aggregated into one reportable segment because the facilities have similar long-term economic characteristics, products and types of customers. Non-controlling Interests The Partnership applies the provisions of ASC 810 Consolidations 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In April 2015, the FASB proposed a one-year deferral of the effective date, and therefore, this guidance will be effective for the Partnership beginning in the first quarter of 2018, with early adoption optional but not before the original effective date of December 15, 2016. In May and December 2016, the FASB issued certain narrow-scope improvements and practical expedients to the guidance. The Partnership is currently evaluating the potential impact of this authoritative guidance on its financial condition, results of operations, cash flows and related disclosures. In August 2015, the FASB issued new guidance which adds comments from the SEC related to the presentation of debt issuance costs related to line-of-credit arrangements. The SEC commen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this requirement in the first quarter of 2016 and it had no impact on its financial condition, results of operations, cash flows and related disclosures. In January 2016, the FASB issued new guidance which requires equity investments (except those accounted for under the equity method of accounting or those that result in consolidation of the investee) to be measured at fair value with changes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by lessees on the balance sheet for those leases classified as operating leases under previous GAAP. As a result, the Partnership will have to recognize a liability representing its lease payments and a right-of-use asset representing its right to use the underlying asset for the lease term on the balance sheet. The new guidance is effective for fiscal years beginning after December 15, 2018, with early adoption permitted. The Partnership is currently evaluating the effect this standard will have on its consolidated financial position or results of operations. In March 2016, the FASB issued new guidance which changes the accounting for certain aspects of share-based compensation to employees including forfeitures, employer tax withholding and the financial statement presentation of excess tax benefits or expense. This guidance also clarifies the statement of cash flows presentation of certain components of share-based compensation. This guidance is effective for interim and annual reporting periods beginning after December 15, 2016 and early adoption is permitted. The Partnership does not expect this requirement to have a significant impact on its financial condition, results of operations, cash flows and related disclosures. In August 2016, the FASB issued new guidance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our financial statements issued for fiscal years beginning after December 15, 2017 and interim periods within those fiscal years. Early adoption is permitted. The Partnership does not expect this requirement to have a significant impact on its financial condition, results of operations, cash flows and related disclosures. In January 2017, the FASB issued new guidance which provides clarifications to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Partnership is currently evaluating the impact of adopting this guidance. In January 2017, the FASB issued new guidance which eliminates the requirement to determine the fair value of individual assets and liabilities of a reporting unit to measure goodwill impairment. Under the amendment,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
  </si>
  <si>
    <t>Acquisitions</t>
  </si>
  <si>
    <t>Business Combinations [Abstract]</t>
  </si>
  <si>
    <t xml:space="preserve">Note 3—Acquisitions The following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 Gulf Oil Terminals Acquisition In January 2016, the Partnership, through its wholly owned subsidiary Arc Terminals Holdings LLC (“Arc Terminals Holdings”), acquired four petroleum products terminals (the “Pennsylvania Terminals”) located in Altoona, Mechanicsburg, Pittston and South Williamsport, Pennsylvania from Gulf Oil Limited Partnership (“Gulf Oil”) for $8.0 million (the “Gulf Oil Terminals Acquisition”). In connection with this acquisition, the Partnership also acquired an option to purchase from Gulf Oil at an agreed upon purchase price additional land with storage tanks located adjacent to one of the Pennsylvania Terminals. At closing, the Partnership entered into a take-or-pay terminal services agreement with Gulf Oil with an initial term of two years. The throughput and related services provided by the Partnership to Gulf Oil under the terminal services agreement are provided at the Pennsylvania Terminals, as well as several of the Partnership’s other petroleum products terminals. The acquisition was financed with a combination of available cash and borrowings under the Credit Facility. The Gulf Oil Terminals Acquisition was accounted for as a business combination in accordance with ASC Topic 805, “Business Combinations” (“ASC 805”). The Gulf Oil Terminals Acquisition purchase price equaled the approximately $8.0 million fair value of the identifiable assets acquired and, accordingly the Partnership did not recognize any goodwill as a part of the Gulf Oil Terminals Acquisition. Transaction costs incurred by the Partnership in connection with the acquisition, consisting primarily of legal and other professional fees, totaled approximately $0.6 million and were expensed as incurred in accordance with ASC 805. Management has finalized the valuation of the net assets acquired in connection with the Gulf Oil Terminals Acquisition and the final purchase price allocation has been determined. The total purchase price of $8.0 million was preliminarily allocated to the net assets acquired as follows (in thousands):
Consideration:
Cash paid to seller
$
8,000
Total consideration
$
8,000
Allocation of purchase price:
Inventories
$
163
Property and equipment
7,837
Net assets acquired
$
8,000
Since the Gulf Oil Terminals Acquisition closing date in January 2016 through December 31, 2016, the Pennsylvania Terminals have generated approximately $2.2 million in revenue and $0.5 million of operating income. The unaudited pro forma results related to the Gulf Oil Terminals Acquisition have been excluded as the nature of the revenue-producing activities previously associated with the Pennsylvania Terminals has changed substantially post-acquisition from intercompany revenue to third-party generated revenue. In addition, historical financial information for the Pennsylvania Terminals prior to the acquisition is not indicative of how the Pennsylvania Terminals are being operated since the Partnership’s acquisition and would be of no comparative value in understanding the future operations of the Pennsylvania Terminals. JBBR Acquisition In May 2015, the Partnership and an affiliate of GE EFS, through Joliet Holdings, purchased all of the membership interests in the JBBR for a base cash purchase price of $216.0 million (“JBBR Purchase Price”). Joliet Holdings is also required to pay to CenterPoint earn-out payments for each barrel of crude oil that is either delivered to or received by the Joliet Terminal (as defined below) (without duplication) or for which JBBR receives payment under minimum volume commitments regardless of actual throughput activity. Joliet Holdings’ earn-out obligations to CenterPoint will terminate upon the payment, in the aggregate, of $27.0 million. JBBR among other things owns a petroleum products terminal and 4-mile crude oil pipeline located in Joliet, Illinois (“Joliet Terminal”). To finance the Partnership’s portion of the JBBR Purchase Price payable by it in connection with the JBBR Acquisition, the Partnership sold 4,520,795 common units at a price of $16.59 per unit in a private placement for proceeds totaling $72.7 million after placement agent commissions and expenses. In addition, the Partnership borrowed $61.0 million under its Credit Facility to partially finance the balance of the portion of the JBBR Purchase Price payable by it at the closing of the JBBR Acquisition. Joliet Holdings is consolidated under the voting interest model in the Partnership’s operating results. The GE EFS ownership interest in Joliet Holdings is presented separately as a non-controlling interest. The JBBR Acquisition was accounted for as a business combination in accordance with ASC Topic 805, “Business Combinations” (“ASC 805”). In accordance with ASC 805, the Partnership recorded approximately $19.7 million of additional consideration related to Joliet Holdings’ earn-out payments as contingent consideration. The $19.7 million is recorded on the balance sheet of the Partnership as a liability and will be reduced by future earn-out payments made to CenterPoint. This liability is subject to remeasurement each reporting period until the full amount of the earn-out has been satisfied. The JBBR Purchase Price exceeded the approximately $211.0 million fair value of the identifiable assets acquired and accordingly, the Partnership recognized goodwill of approximately $24.7 million. The Partnership believes the primary items that generated goodwill are the expected ability to grow the acquired business by leveraging its existing customer relationships and by attracting new customers based on the strategic location of the Joliet Terminal. Furthermore, the Partnership expects that the entire amount of its recorded goodwill will be deductible for tax purposes. Transaction costs incurred by the Partnership in connection with the acquisition, consisting primarily of legal and other professional fees, totaled approximately $1.3 million and were expensed as incurred in accordance with ASC 805 and included in the “Selling, general and administrative” line item in the accompanying consolidated statement of operations and comprehensive income. Management has finalized the valuation of the net assets acquired in connection with the JBBR Acquisition and the final purchase price allocation has been determined The following table summarizes the consideration paid and the assets acquired at the JBBR Acquisition closing date (in thousands):
Consideration:
Cash paid to seller
$
216,000
Earn-out liability recognized
19,700
Total consideration
$
235,700
Allocation of purchase price:
Property and equipment
$
156,991
Intangible assets
54,000
Goodwill
24,709
Net assets acquired
$
235,700
The unaudited pro forma results pursuant to ASC 805 related to the JBBR Acquisition have been excluded as the Joliet Terminal was under construction prior to the consummation of the JBBR Acquisition and therefore there were no revenue-producing activities previously associated with the Joliet Terminal. The Joliet Terminal, post-acquisition, is now operating and is generating revenue. In addition, the historical financial information for the Joliet Terminal prior to the acquisition is not indicative of how the Joliet Terminal is being operated since the JBBR Acquisition and would be of no comparative value in understanding the future operations of the Joliet Terminal. Pawnee Terminal Acquisition In July 2015, the Partnership, through its wholly-owned subsidiary Arc Terminals Holdings, acquired all of the limited liability company interests of UET Midstream, LLC (“UET Midstream”) from United Energy Trading, LLC (“UET”) and Hawkeye Midstream, LLC (together with UET, the “Pawnee Sellers”) for total consideration (net of certain adjustments) of $76.6 million (the “Pawnee Purchase Price”), consisting of $44.3 million in cash and $32.3 million in common units of the Partnership (the “Pawnee Terminal Acquisition”). UET Midstream’s principal assets consist of a newly constructed crude oil terminal, construction of which was substantially completed at the closing date, and a nearby development property in northeastern Weld County, Colorado (“Pawnee Terminal”). The number of common units issued to the Pawnee Sellers at the closing of the Pawnee Terminal Acquisition was based upon an issuance price of $18.50 per unit, which resulted in the issuance of 1,745,669 of the Partnership’s common units (“Pawnee Transaction Units”). The fair value of the Pawnee Transaction Units on the closing date was $17.30 per unit (based upon the closing price of the Partnership’s common unit price on the closing date), which results in a further reduction of the Pawnee Purchase Price, recognized for accounting purposes, of approximately $2.1 million. In connection with the issuance of the common units to the Pawnee Sellers, the Partnership entered into an agreement with the Pawnee Sellers granting the Pawnee Sellers certain registration rights. Arc Terminals Holdings expended approximately $11.0 million to complete the portion of the Pawnee Terminal that remained to be constructed at the time of closing. The Partnership recorded approximately $4.5 million of liabilities related to the construction costs that had been completed, but not paid, as of the closing date. The $4.5 million was recorded on the balance sheet as a current liability and as of December 31, 2016, the Partnership has paid all amounts related to the construction liability acquired. The Partnership has completed the construction at the Pawnee Terminal as of December 31, 2016. The Pawnee Terminal Acquisition was accounted for as a business combination in accordance with ASC Topic 805, “Business Combinations” (“ASC 805”). The Pawnee Terminal Acquisition purchase price equaled the approximately $74.5 million fair value of the identifiable assets acquired and accordingly, the Partnership did not recognize any goodwill as a part of the Pawnee Terminal Acquisition. Transaction costs incurred by the Partnership in connection with the acquisition, consisting primarily of legal and other professional fees, totaled approximately $1.8 million and were expensed as incurred in accordance with ASC 805. Management has finalized the valuation of the net assets acquired in connection with the Pawnee Terminal Acquisition and the final purchase price allocation has been determined. The following table summarizes the consideration paid and the assets acquired at the Pawnee Terminal Acquisition closing date (in thousands):
Consideration:
Cash paid to seller
$
44,332
Fair value of equity issued to seller
30,200
Total consideration
$
74,532
Allocation of purchase price:
Property and equipment
$
23,613
Intangible assets
55,442
Less: liabilities assumed
(4,523
)
Net assets acquired
$
74,532
The unaudited pro forma operating results pursuant to ASC 805 related to the Pawnee Terminal Acquisition have been excluded due to immateriality. </t>
  </si>
  <si>
    <t>Investment in Unconsolidated Affiliate</t>
  </si>
  <si>
    <t>Equity Method Investments And Joint Ventures [Abstract]</t>
  </si>
  <si>
    <t>Note 4—Investment in Unconsolidated Affiliate 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December 31, 2016 and 2015 are represented below (in thousands):
Balance at December 31, 2014
$
72,858
Equity earnings
10,030
Contributions
361
Distributions
(9,486
)
Amortization of premium
(309
)
Other comprehensive income
945
Balance at December 31, 2015
$
74,399
Equity earnings
9,852
Contributions
-
Distributions
(9,590
)
Amortization of premium
(309
)
Other comprehensive income
1,364
Balance at December 31, 2016
$
75,716
Gulf LNG Holdings Acquisition In connection with the IPO, in November 2013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 which is 28 years. The estimated aggregate amortization of this premium for its remaining useful life from December 31, 2016 is as follows (in thousands):
Total
2017
$
309
2018
309
2019
309
2020
309
2021
309
Thereafter
6,136
$
7,681
Summarized financial information for Gulf LNG Holdings is reported below (in thousands):
As of December 31,
2016
2015
Balance sheets
Current assets
$
7,474
$
7,523
Noncurrent assets
855,703
889,655
Total assets
$
863,177
$
897,178
Current liabilities
$
83,825
$
79,970
Long-term liabilities
621,802
678,926
Member’s equity
157,550
138,282
Total liabilities and member’s equity
$
863,177
$
897,178
Year Ended December 31,
2016
2015
Income statements
Revenues
$
185,937
$
186,498
Total operating costs and expenses
56,827
56,379
Operating income
129,110
130,119
Net income
$
95,455
$
97,241
LNG Facility Arbitration On March 1, 2016, an affiliate of Gulf LNG Holdings received a Notice of Disagreement and Disputed Statements and a Notice of Arbitration from Eni USA Gas Marketing L.L.C. (“Eni USA”), one of the two companies that had entered into a terminal use agreement for capacity of the LNG Facility. Eni USA is an indirect subsidiary of Eni S.p.A., a multi-national integrated energy company headquartered in Milan, Italy. Pursuant to the Notice of Arbitration, Eni USA seeks declaratory and monetary relief in respect of its terminal use agreement, asserting that (i) the terminal use agreement should be terminated because changes in the U.S. natural gas market since the execution of the agreement in December 2007 have “frustrated the essential purpose” of the agreement and (ii) the activities undertaken by affiliates of Gulf LNG Holdings “in connection with a plan to convert the LNG Facility into a liquefaction/export facility have given rise to a contractual right on the part of Eni USA to terminate” the terminal use agreement. Affiliates of Kinder Morgan, Inc., which control Gulf LNG Holdings and operate the LNG Facility, have expressed to us that they view the assertions by Eni USA to be without merit and that they intend to vigorously contest the assertions set forth by Eni USA. Although we do not control Gulf LNG Holdings, we also are of the view that the assertions made by Eni USA are without merit. As contemplated by the terminal use agreement, disputes are meant to be resolved by final and binding arbitration. A three-member arbitration panel has been chosen, and the arbitration hearing was held in January 2017. We expect the arbitration panel will issue its decision within approximately six months. Eni USA has advised Gulf LNG Holdings’ affiliates that it will continue to pay the amounts claimed to be due under the terminal use agreement pending resolution of the dispute. If the assertions by Eni USA to terminate or amend its payment obligations under the terminal use agreement prior to the expiration of its initial term are ultimately successful, our business, financial conditions and results of operations and our ability to make cash distributions to our unitholders would be (or in the event Eni USA’s payment obligations are amended, could be) materially adversely affected. We are unable at this time to predict the amount of the legal fees in this matter that will be allocable to our LNG Interest.</t>
  </si>
  <si>
    <t>Property, Plant and Equipment</t>
  </si>
  <si>
    <t>Property Plant And Equipment [Abstract]</t>
  </si>
  <si>
    <t xml:space="preserve">Note 5—Property, Plant and Equipment The Partnership’s property, plant and equipment consisted of (in thousands):
As of December 31,
2016
2015
Land
$
78,455
$
74,855
Buildings and site improvements
84,976
77,514
Tanks and trim
124,438
111,076
Pipelines
20,507
20,364
Machinery and equipment
121,278
118,503
Office furniture and equipment
1,152
561
Construction in progress
14,917
12,306
445,723
415,179
Less: Accumulated depreciation
(50,212
)
(34,508
)
Property, plant and equipment, net
$
395,511
$
380,671
Due to a change in the operating logistics at the Partnership’s Chillicothe, IL terminal (the “Chillicothe Terminal”) in April 2013, the Partnership evaluated the Chillicothe Terminal and based upon the inability to enter into a service agreement with a new or existing customer, the Partnership recognized a non-cash impairment loss of approximately $6.1 million as of December 31, 2014. The net impact of this impairment is reflected in “Long-lived asset impairment” in the accompanying consolidated statement of operations and comprehensive income. </t>
  </si>
  <si>
    <t>Intangible Assets</t>
  </si>
  <si>
    <t>Goodwill And Intangible Assets Disclosure [Abstract]</t>
  </si>
  <si>
    <t xml:space="preserve">Note 6—Intangible Assets The Partnership’s intangible assets consisted of (in thousands):
Estimated
Useful Lives
As of December 31,
in Years
2016
2015
Customer relationships
21
$
4,785
$
4,785
Acquired contracts
2-12
149,342
149,342
Noncompete agreements
2-3
741
741
154,868
154,868
Less: Accumulated amortization
(37,152
)
(22,747
)
Intangible assets, net
$
117,716
$
132,121
The estimated future amortization expense is approximately $14.0 million in 2017, $12.8 million in 2018, $12.2 million in 2019, $12.2 million in 2020, $12.2 million in 2021 and $54.3 million thereafter. </t>
  </si>
  <si>
    <t>Debt</t>
  </si>
  <si>
    <t>Debt Disclosure [Abstract]</t>
  </si>
  <si>
    <t>Note 7—Debt Credit Facility In November 2013, concurrent with the closing of the IPO, the Partnership entered into the Second Amended and Restated Revolving Credit Agreement (the “Credit Facility”) with a syndicate of lenders, under which Arc Terminals Holdings is the borrower. After several amendments, the Credit Facility currently has up to $300.0 million of borrowing commitments. As of December 31, 2016, the Partnership had borrowings of $249.0 million under the Credit Facility at an interest rate of 3.77%. During the first and second quarters of 2015, the Partnership had a $10 million letter of credit outstanding under its letter of credit sub-facility, which was issued to collateralize certain payment obligations in connection with the JBBR Acquisition. This letter of credit was extinguished when the JBBR Acquisition closed in May 2015. Based on the restrictions under the total leverage ratio covenant, as of December 31, 2016, the Partnership had $32.0 million of available capacity under the Credit Facility. The Credit Facility is available to fund working capital and to finance capital expenditures and other permitted payments and for other lawful corporate purposes and allows the Partnership to request that the maximum amount of the Credit Facility be increased by up to an aggregate principal amount of $100.0 million, subject to receiving increased commitments from lenders or commitments from other financial institutions. The Credit Facility is available for revolving loans, including a sublimit of $5.0 million for swing line loans and a sublimit of $20.0 million for letters of credit. The Partnership’s obligations under the Credit Facility are secured by a first priority lien on substantially all of the Partnership’s material assets (other than the LNG Interest and the assets owned by JBBR and its subsidiaries). The Partnership and each of the Partnership’s existing restricted subsidiaries (other than the borrower) guarantee, and each of the Partnership’s future restricted subsidiaries will also guarantee, the Credit Facility. The Credit Facility matures in November 2018. Loans under the Credit Facility bear interest at a floating rate, based upon our total leverage ratio, equal to, at our option, either (a) a base rate plus a range from 100 to 225 basis points per annum or (b) a LIBOR rate, plus a range of 200 to 325 basis points. The base rate is established as the highest of (i) the rate which SunTrust Bank announces, from time to time, as its prime lending rate, (ii) the daily one-month LIBOR rate plus 100 basis points per annum and (iii) the federal funds rate plus 50 basis points per annum. The unused portion of the Credit Facility is subject to a commitment fee calculated based upon our total leverage ratio ranging from 0.375% to 0.50% per annum. Upon any event of default, the interest rate will, upon the request of the lenders holding a majority of the commitments, be increased by 2.0% on overdue amounts per annum for the period during which the event of default exists. The Credit Facility contains certain customary representations and warranties, affirmative covenants, negative covenants and events of default. As of December 31, 2016, the Partnership was in compliance with such covenants. The negative covenants include restrictions on the Partnership’s ability to incur additional indebtedness, acquire and sell assets, create liens, enter into certain lease agreements, make investments and make distributions. The Credit Facility requires the Partnership to maintain a total leverage ratio of not more than 4.50 to 1.00, which may increase to up to 5.00 to 1.00 during specified periods following a material permitted acquisition or issuance of over $20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 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Credit Facility are unconditionally guaranteed by the Partnership and each of the Partnership’s existing restricted subsidiaries (other than the borrower) and each of the Partnership’s future restricted subsidiaries. First Amendment In January 2014, Arc Terminals Holdings, together with the Partnership and certain of its other subsidiaries, as guarantors, entered into the First amendment to the Credit Facility (the “First Amendment”). The First Amendment principally modified certain provisions of the Credit Facility to allow Arc Terminals Holdings to enter into the Lease Agreement relating to the use of petroleum products terminals and pipeline infrastructure located in Portland, Oregon (the “Portland Terminal”). Second Amendment In May 2015, Arc Terminals Holdings, together with the Partnership and certain of its other subsidiaries, as guarantors, entered into the Second Amendment to the Credit Facility (the “Second Amendment”) as part of its financing for the JBBR Acquisition. Upon the consummation of the JBBR Acquisition in May 2015, the aggregate commitments under the Credit Facility increased from $175.0 million to $275.0 million. In addition, the sublimit for letters of credit was increased from $10.0 million to $20.0 million. Third Amendment In July 2015 and in connection with the Pawnee Terminal Acquisition, Arc Terminals Holdings, together with the Partnership and certain of its other subsidiaries, as guarantors, entered into the third amendment to the Credit Facility (the “Third Amendment”). The Third Amendment principally modified certain provisions of the Credit Facility (i) to permit the consummation of the Pawnee Terminal Acquisition and (ii) to increase the aggregate commitments under the Credit Facility from $275.0 million to $300.0 million. Fourth Amendment In June 2016, Arc Terminals Holdings, together with the Partnership and certain of its other subsidiaries, as guarantors, entered into the fourth amendment to the Credit Facility (the “Fourth Amendment”). The Fourth Amendment principally modifies certain provisions of the Credit Facility including (i) the circumstances whereby the Partnership may increase up to or maintain a total leverage ratio of 5.00 to 1.00 and (ii) the interest rate pricing grid to include an additional pricing tier if the total leverage ratio is greater than or equal to 4.50 to 1.00.</t>
  </si>
  <si>
    <t>Partners' Capital and Distributions</t>
  </si>
  <si>
    <t>Equity [Abstract]</t>
  </si>
  <si>
    <t>Note 8—Partners’ Capital and Distributions Units Outstanding As of December 31, 2016, the Partnership had 19,477,021 common units outstanding. Of that number, 5,242,775 were owned by Lightfoot. In addition, our General Partner, which is owned by Lightfoot, has a non-economic general partner interest in the Partnership along with incentive distribution rights. Following payment of the cash distribution for the third quarter of 2016, the requirements for the conversion of all subordinated units were satisfied under the partnership agreement. As a result, effective November 16, 2016, the 6,081,081 subordinated units, of which 5,146,264 were owned by Lightfoot, converted on a one-for-one basis into common units and thereafter participate on terms equal with all other common units in distributions of available cash. The conversion did not impact the amount of cash distributions paid by the Partnership or the total units outstanding. The table below summarizes the changes in the number of units outstanding through December 31, 2016:
Limited Partner Common Units
Limited Partner Subordinated Units
Units outstanding at December 31, 2014
6,867,950
6,081,081
Issuance of common units in PIPE transaction (1)
4,520,795
-
Issuance of common units in UET transaction (2)
1,745,669
-
Vesting of equity-based compensation awards
39,996
-
Units outstanding at December 31, 2015
13,174,410
6,081,081
Vesting of equity-based compensation awards
221,530
Conversion of subordinated units to common units
6,081,081
(6,081,081
)
Units outstanding at December 31, 2016
19,477,021
-
(1)
Refer to “Note 3—Acquisitions – JBBR Acquisition” for further discussion of these units
(2)
Refer to “Note 3 – Acquisitions – Pawnee Terminal Acquisition” for further discussion of these units Cash Distributions The table below summarizes the quarterly distributions related to the Partnership’s quarterly financial results (in thousands, except per unit data):
Quarter Ended
Total Quarterly Distribution Per Unit
Total Cash Distribution
Date of Distribution
Unitholders Record Date
December 31, 2016
$
0.4400
$
8,570
February 15, 2017
February 8, 2017
September 30, 2016
$
0.4400
$
8,493
November 15, 2016
November 7, 2016
June 30, 2016
$
0.4400
$
8,490
August 12, 2016
August 8, 2016
March 31, 2016
$
0.4400
$
8,475
May 13, 2016
May 9, 2016
December 31, 2015
$
0.4400
$
8,472
February 12, 2016
February 8, 2016
September 30, 2015
$
0.4400
$
8,472
November 13, 2015
November 9, 2015
June 30, 2015
$
0.4250
$
8,181
August 14, 2015
August 10, 2015
March 31, 2015
$
0.4100
$
5,309
May 15, 2015
May 11, 2015
December 31, 2014
$
0.4100
$
5,309
February 17, 2015
February 9, 2015
September 30, 2014
$
0.4100
$
5,309
November 17, 2014
November 10, 2014
June 30, 2014
$
0.4000
$
5,180
August 18, 2014
August 11, 2014
March 31, 2014
$
0.3875
$
5,018
May 16, 2014
May 9, 2014 Cash Distribution Policy The partnership agreement provides that the General Partner will make a determination no less frequently than each quarter as to whether to make a distribution, but the partnership agreement does not require the Partnership to pay distributions at any time or in any amount. Instead, the board of directors of the General Partner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 The board of directors of the General Partner may change the foregoing distribution policy at any time and from time to time, and even if the cash distribution policy is not modified or revoked, the amount of distributions paid under the policy and the decision to make any distribution is determined solely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 The partnership agreement generally provides that the Partnership will distribute cash each quarter to all unitholders pro rata, until each has received a distribution of $0.4456. 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he Partnership refers to additional increasing distributions to the General Partner as “incentive distributions.”</t>
  </si>
  <si>
    <t>Equity Plans</t>
  </si>
  <si>
    <t>Disclosure Of Compensation Related Costs Sharebased Payments [Abstract]</t>
  </si>
  <si>
    <t>Note 9—Equity Plans 2013 Long-Term Incentive Plan The board of directors of the General Partner approved and adopted the Arc Logistics Long-Term Incentive Plan (as amended from time to time, the “2013 Plan”) in November 2013. In July 2014, the board of directors of the General Partner formed a Compensation Committee (the “Compensation Committee”) to administer the 2013 Plan. Effective as of March 2015, the board of directors of the General Partner dissolved the Compensation Committee and, on and after such date, the board of directors of the General Partner serves as the administrative committee (the “Committee”) under the 2013 Plan. The board of directors of our General Partner amended and restated the 2013 Plan in March 2016. Employees (including officers), consultants and directors of the General Partner, the Partnership and its affiliates (the “Partnership Entities”) are eligible to receive awards under the 2013 Plan. The 2013 Plan authorizes up to an aggregate of 2.0 million common units to be available for awards under the 2013 Plan, subject to adjustment as provided in the 2013 Plan. Awards available for grant under the 2013 Plan include, but are not limited to, restricted units, phantom units, unit options, and unit appreciation rights, but only phantom units have been granted under the 2013 Plan to date. Distribution equivalent rights (“DER”) are also available for grant under the 2013 Plan, either alone or in tandem with other specific awards, which entitle the recipient to receive an amount equal to distributions paid on an outstanding common unit. Upon the occurrence of a “change of control” or an award recipient’s termination of service due to death or “disability” (each quoted term, as defined in the 2013 Plan), any outstanding unvested award will vest in full, except that, with respect to awards issued on or after March 9, 2016 the Committee may condition the automatic vesting of any such awards then outstanding upon a separation of employment for certain reasons (as established in an individual award agreement) following the occurrence of a “change of control”. In July 2014, the Compensation Committee authorized the grant of an aggregate of 939,500 phantom units pursuant to the 2013 Plan to certain employees, consultants and non-employee directors of the Partnership Entities. Awards of phantom units are settled in common units, except that an award of less than 1,000 phantom units is settled in cash. If a phantom unit award recipient experiences a termination of service with the Partnership Entities other than (i) as a result of death or “disability” or (ii) due to certain circumstances in connection with a “change of control,” the Committee, at its sole discretion, may decide to vest all or any portion of the recipient’s unvested phantom units as of the date of such termination or may allow the unvested phantom units to remain outstanding and vest pursuant to the vesting schedule set forth in the applicable award agreement. Of the July 2014 awards, a total of 100,000 phantom units were granted to certain non-employee directors of the board of directors of the General Partner and are classified as equity awards for accounting purposes (the “Director Grants”). Each Director Grant will be settled in common units and includes a DER. The Director Grants have an aggregate grant date fair value of $2.5 million and vest in three equal annual installments over a three-year period starting from the date of grant. For the years ended December 31, 2016 and 2015, the Partnership recorded approximately $0.9 million and $0.8 million, respectively, of unit-based compensation expense with respect to the Director Grants. As of December 31, 2016, the unrecognized unit-based compensation expense for the Director Grants is approximately $0.5 million, which will be recognized ratably over the remaining term of the awards. Through December 31, 2016, two-thirds of the phantom units granted under the Director Grants have vested. Of the July 2014 awards, a total of 832,000 phantom units were granted to employees and certain consultants of the Partnership Entities and are classified as equity awards for accounting purposes (the “Employee Equity Grants”). Each Employee Equity Grant will be settled in common units and includes a DER. The Employee Equity Grants have an aggregate grant date fair value of $21.2 million and vest as follows: (i) 25% of the Employee Equity Grants vested on the day after the end of the Subordination Period (as defined in the Partnership’s limited partnership agreement); and (ii) the three remaining 25% installments of the Employee Equity Grants will vest based on the date on which the Partnership has paid, for three consecutive quarters, distributions to its common and subordinated unitholders at or above a stated level, with (A) 25% of the award vesting after distributions are paid at or above $0.4457 per unit for the required period, (B) 25% of the award vesting after distributions are paid at or above $0.4845 per unit for the required period, and (C) the last 25% of the award vesting after distributions are paid at or above $0.5814 per unit for the required period. To the extent not previously vested, the Employee Equity Grants expire on the fifth anniversary of the date of grant, provided that the expiration date can be extended to the eighth anniversary of the date of grant or longer upon the satisfaction of certain conditions specified in the award agreement. For the years ended December 31, 2016 and 2015, the Partnership recorded approximately $2.5 million and $4.2 million, respectively, of unit-based compensation expense with respect to the Employee Equity Grants. As of December 31, 2016, the unrecognized unit-based compensation expense for the Employee Equity Grants was approximately $11.2 million, which may be recognized variably over the remaining term of the awards based on the probability of the achievement of the performance vesting requirements. Through December 31, 2016, one-fourth of the phantom units granted under the Employee Equity Grants have vested. Of the July 2014 awards, a total of 7,500 phantom units were granted to certain employees of the Partnership Entities and are classified as liability awards for accounting purposes (the “Employee Liability Grants”). Each Employee Liability Grant will be settled in cash (as such award consists of less than 1,000 phantom units) and includes a DER. The Employee Liability Grants have an aggregate grant date fair value of $0.2 million and have the same term and vesting requirements as the Employee Equity Grants described in the preceding paragraph. For the years ended December 31, 2016 and 2015, the Partnership recorded less than $0.1 million of unit-based compensation expense during each period, with respect to the Employee Liability Grants. As of December 31, 2016, the unrecognized unit based compensation expense for the Employee Liability Grants was less than $0.1 million, which may be recognized variably over the remaining term of the awards based on the probability of the achievement of the performance vesting requirements and is subject to remeasurement each reporting period until the awards settle. Through December 31, 2016, one-fourth of the phantom units granted under the Employee Liability Grants have vested. In March 2015, the board of directors of the General Partner authorized the grant of an aggregate of 45,668 phantom units pursuant to the 2013 Plan to certain employees, consultants and non-employee directors of the Partnership Entities (“2015 Equity Grants”). Each 2015 Equity Grant will be settled in common units and includes a DER. The 2015 Equity Grants are classified as equity awards for accounting purposes and have an aggregate grant date fair value of $0.9 million and vest in three equal annual installments over a three-year period starting from the date of grant. For the years ended December 31, 2016 and 2015, the Partnership recorded $0.3 million and less than $0.3 million, respectively, of unit-based compensation expense with respect to the 2015 Equity Grants. As of December 31, 2016, the unrecognized unit-based compensation expense for the 2015 Equity Grants is approximately $0.3 million, which will be recognized ratably over the remaining term of the awards. Through December 31, 2016, one-third of the phantom units granted under the 2015 Equity Grants have vested. During the year ended December 31, 2015, the board of directors of the General Partner and Chief Executive Officer authorized the grant of an aggregate of 57,100 phantom units (in addition to the 45,668, phantom units granted in March 2015) pursuant to the 2013 Plan to certain employees of the Partnership Entities (“2015 Performance Grants”). Each 2015 Performance Grant will be settled in common units and includes a DER. The 2015 Performance Grants are classified as equity awards for accounting purposes and have an aggregate grant date fair value of $1.0 million and have the same term and vesting requirements as the Employee Equity Grants described above. For the years ended December 31, 2016 and 2015, the Partnership recorded $0.2 million and less than $0.2 million, respectively, of unit-based compensation expense during each period, with respect to the 2015 Performance Grants. As of December 31, 2016, the unrecognized unit-based compensation expense for the 2015 Performance Grants is approximately $0.6 million, which may be recognized variably over the remaining term of the awards based on the probability of the achievement of the performance vesting requirements. Through December 31, 2016, one-fourth of the phantom units granted under the 2015 Performance Grants have vested. During the year ended December 31, 2016, the Board authorized the grant of an aggregate of 94,000 phantom units pursuant to the 2013 Plan to certain employees and consultants of the Partnership Entities (“2016 Equity Grants”). Each 2016 Equity Grant will be settled in common units and includes a DER. The 2016 Equity Grants are classified as equity awards for accounting purposes and have an aggregate grant date fair value of $1.1 million and vest in equal annual installments over a three-year period starting from the date of grant. For the year ended December 31, 2016, the Partnership recorded $0.3 million of unit-based compensation expense with respect to the 2016 Equity Grants. As of December 31, 2016, the unrecognized unit-based compensation expense for the 2016 Equity Grants is approximately $0.8 million, which will be recognized ratably over the remaining term of the awards. Subject to applicable earning criteria, the DER included in each phantom unit award described above entitles the award recipient to a cash payment (or, if applicable, payment of other property) equal to the cash distribution (or, if applicable, distribution of other property) paid on an outstanding common unit to unitholders generally based on the number of common units related to the portion of the award recipient’s phantom units that have not vested and been settled as of the record date for such distribution. Cash distributions paid during the vesting period on phantom units that are classified as equity awards for accounting purposes are reflected initially as a reduction of partners’ capital. Cash distributions paid on such equity awards that are not initially expected to vest or ultimately do not vest are classified as compensation expense. As the probability of vesting changes, these initial categorizations could change. Cash distributions paid during the vesting period on phantom units that are classified as liability awards for accounting purposes are reflected as compensation expense and included in the “Selling, general and administrative” line item in the accompanying consolidated statements of operations and comprehensive income. During the years ended December 31, 2016 and 2015, the Partnership paid approximately $1.8 million and $1.7 million, respectively, in DERs to phantom unit holders. For the years ended December 31, 2016 and 2015, $1.0 million and $0.9 million, respectively, was reflected as a reduction of partners’ capital, and the other $0.8 million and $0.7 million was reflected as compensation expense and included in the “Selling, general and administrative” line item in the accompanying consolidated statements of operations and comprehensive income. The total compensation expense related to the 2013 Plan for the years ended December 31, 2016 and 2015 was $4.2 million and $5.6 million, respectively, which was included in the “Selling, general and administrative” line item in the accompanying consolidated statements of operations and comprehensive income The following table presents phantom units granted pursuant to the 2013 Plan:
Equity Awards
Liability Awards
Year Ended
Year Ended
December 31, 2016
December 31, 2016
Number
Weighted Avg.
Number
Weighted Avg.
of Phantom
Grant Date
of Phantom
Grant Date
Fair Value at
Units
Fair Value
Units
Fair Value
12/31/2016
Balance at December 31, 2015
985,272
$
24.76
7,200
$
25.46
$
15.93
Granted
94,000
$
11.68
-
$
-
$
-
Vested
(266,454
)
$
24.88
(1,375
)
$
25.46
$
-
Forfeited
(8,000
)
$
25.46
(1,700
)
$
25.46
$
-
Balance at December 31, 2016
804,818
$
23.29
4,125
$
25.46
$
15.93</t>
  </si>
  <si>
    <t>Earnings Per Unit</t>
  </si>
  <si>
    <t>Earnings Per Share [Abstract]</t>
  </si>
  <si>
    <t>Note 10—Earnings Per Unit 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 Diluted net income per unit applicable to limited partners includes the effects of potentially dilutive units on the Partnership’s units. For the years ended December 31, 2016 and 2015, the only potentially dilutive units outstanding consisted of the phantom units (see “Note 9 —Equity Plans”). The following table sets forth the calculation of basic and diluted earnings per limited partner for the periods indicated (in thousands, except per unit data):
Years Ended December 31,
2016
2015
2014
Net income (loss) attributable to partners’ capital
$
15,042
$
6,429
$
1,275
Less:
Distribution equivalent rights for unissued units
$
953
$
948
$
627
Net income available to limited partners
$
14,089
$
5,481
$
648
Numerator for basic earnings per limited partner unit:
Allocation of net income among limited partner interests:
Net income allocated to common unitholders
$
11,567
$
4,162
$
343
Net income allocated to subordinated unitholders
$
2,522
$
1,319
$
305
Net income allocated to limited partners:
$
14,089
$
5,481
$
648
Denominator for basic earnings per limited partner unit:
Common units
13,982
10,576
6,868
Subordinated units
5,333
6,081
6,081
Total basic units outstanding
19,315
16,657
12,949
Earnings per limited partner unit, basic and diluted:
Common units
$
0.83
$
0.39
$
0.05
Subordinated units
$
0.47
$
0.22
$
0.05</t>
  </si>
  <si>
    <t>Segment Reporting</t>
  </si>
  <si>
    <t>Segment Reporting [Abstract]</t>
  </si>
  <si>
    <t xml:space="preserve">Note 11—Segment Reporting The Partnership derives revenue from operating its terminal and transloading facilities. These facilities have been aggregated into one reportable segment because the facilities have similar long-term economic characteristics, products and types of customers. </t>
  </si>
  <si>
    <t>Related Party Transactions</t>
  </si>
  <si>
    <t>Related Party Transactions [Abstract]</t>
  </si>
  <si>
    <t xml:space="preserve">Note 12—Related Party Transactions Agreements with Affiliates Payments to the General Partner and its Affiliates 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 For the years ended December 31, 2016, 2015 and 2014 the General Partner incurred expenses of $5.3 million, $4.7 million and $4.0 million, respectively. Such expenses are reimbursable from the Partnership and are reflected in the “Selling, general and administrative—affiliate” line on the accompanying consolidated statements of operations and comprehensive income. These expenses approximate what would be incurred by the Partnership on a stand-alone basis. As of December 31, 2016 and 2015, the Partnership had a payable of approximately $2.1 million and $0.6 million, respectively, to the General Partner which is reflected as “Due to general partner” in the accompanying consolidated balance sheets. Registration Rights Agreement In connection with the IPO, the Partnership entered into a registration rights agreement with the Sponsor. Pursuant to the registration rights agreement, the Partnership is required to file a registration statement to register the common units issued to our Sponsor and the common units issuable upon the conversion of the subordinated units upon request of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 Other Transactions with Related Persons Storage and Throughput Agreements with Center Oil 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is required to pay the Partnership a fixed per barrel fee for any additives added into Center Oil’s product. In December 2015, the Partnership extended the term of the storage and throughput agreement with Center Oil from June 2017 to June 2020.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 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is agreement was renewed under the one-year evergreen provision and has been extended to May 2017. 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is agreement was not renewed and expired in May 2015. In May 2013, the Partnership entered into an agreement to provide gasoline storage and throughput services to Center Oil at the Brooklyn, NY terminal. The Partnership charges Center Oil a fixed per barrel fee for each inbound delivery of ethanol and every outbound barrel of product shipped and a fee for any ethanol blending and additives added to Center Oil’s product. The storage and throughput fees are calculated monthly based on the terms and conditions of the storage and throughput agreement. This agreement was renewed under the one-year evergreen provision and has been extended to May 2017. Throughput Agreements with UET During July 2015, the Partnership acquired UET Midstream and its Pawnee Terminal from the Pawnee Sellers for $44.3 million in cash and 1,745,669 in unregistered common units in the Partnership. In connection with such acquisition, the Partnership acquired two terminalling services agreements with UET (each, a “UET Throughput Agreement”). Each UET Throughput Agreement requires UET Midstream to make available to UET a minimum volume of throughput capacity on a monthly basis at the Pawnee Terminal in exchange for payment by UET of a fixed, per barrel monthly fee for such capacity regardless of whether UET utilizes any or all such throughput capacity, in each case subject to certain exceptions. The minimum monthly contract throughput capacity increases each year during the initial five-year term under one of the UET Throughput Agreements. The approximately five-year initial term of each UET Throughput Agreement (which expire in May 2020) will automatically extend under certain circumstances. Each UET Throughput Agreement requires UET to deliver crude oil that meets certain specifications and to pay certain other fees, including fees for the use of excess throughput capacity and certain other ancillary services. The UET Throughput Agreements contain certain other customary insurance, indemnification, default and termination provisions, including the right of a party to terminate the applicable UET Throughput Agreement following an event of default and the expiration of all applicable cure periods. The total revenues associated with the storage and throughput agreements for Center Oil, UET and Gulf Coast Asphalt Company (“GCAC”) reflected in the “Revenues – Related parties” line on the accompanying consolidated statements of operations and comprehensive income are as follows (in thousands):
For the Year Ended December 31,
2016
2015
2014
Center Oil
$
6,025
$
6,777
$
7,382
UET (a)
7,014
2,702
N/A
GCAC (b)
N/A
1,813
1,848
Total
$
13,039
$
11,292
$
9,230
(a)
UET did not become a related party until the closing of the Pawnee Terminal Acquisition.
(b)
GCAC is no longer considered a related party of the Partnership The total receivables associated with the storage and throughput agreements for Center Oil, UET and GCAC and reflected in the “Due from related parties” line on the accompanying consolidated balance sheets are as follows (in thousands):
As of December 31,
2016
2015
Center Oil
$
676
$
564
UET
645
528
GCAC (a)
N/A
440
Total
$
1,321
$
1,532
(a)
GCAC is no longer considered a related party of the Partnership Operating Lease Agreement In January 2014, the Partnership, through its wholly owned subsidiary, Arc Terminals Holdings, entered into a triple net operating lease agreement relating to the Portland Terminal together with a supplemental co-terminus triple net operating lease agreement for the use of certain pipeline infrastructure at such terminal (such lease agreements, collectively, the “Lease Agreement”), pursuant to which Arc Terminals Holdings leased the Portland Terminal from a wholly owned subsidiary of CorEnergy Infrastructure Trust, Inc. (“CorEnergy”). Arc Logistics guaranteed Arc Terminals Holdings’ obligations under the Lease Agreement. CorEnergy owns a 6.6% direct investment in Lightfoot Capital Partners, LP and a 1.5% direct investment in Lightfoot Capital Partners GP LLC, the general partner of Lightfoot Capital Partners, LP. The Lease Agreement has a 15-year initial term and may be extended for additional five-year terms at the sole discretion of Arc Terminals Holdings, subject to renegotiated rental payment terms. During the term of the Lease Agreement, Arc Terminals Holdings will make base monthly rental payments and variable rent payments based on the volume of liquid hydrocarbons that flowed through the Portland Terminal in the prior month. The base rent in the initial years of the Lease Agreement was $230,000 per month through July 2014 (prorated for the partial month of January 2014) and are $417,522 for each month thereafter until the end of year five. The base rent also increased each month starting with the month of August 2014 by a factor of 0.00958 of the specified construction costs incurred by LCP Oregon Holdings LLC (“LCP Oregon”) at the Portland Terminal. During 2015, spending on terminal-related projects by CorEnergy since the commencement of the Lease Agreement totaled $10.0 million and, as a result, the base rent has increased by approximately $95,800 per month. Accordingly, any additional terminal-related projects will be funded by the Partnership. The base rent will be increased in February 2019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 During the years ended December 31, 2016, 2015 and 2014 the expense associated with the Lease Agreement was $6.4 million, $6.4 million and $6.5 million, respectively. During the years ended December 31, 2016, 2015 and 2014 there was no variable rent associated with the Lease Agreement. 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 If the Purchase Option is not exercised, the Lease Agreement shall remain in place and Arc Terminals Holdings shall continue to pay rent as provided above. Arc Terminals Holdings also has the option to terminate the Lease Agreement on the fifth and tenth anniversaries, by providing written notice 12 months in advance, for a termination fee of $4 million and $6 million, respectively. Joliet LLC Agreement In connection with the JBBR Acquisition, the Partnership and an affiliate of GE EFS entered into an amended and restated limited liability company agreement of Joliet Holdings governing their respective interests in Joliet Holdings (the “Joliet LLC Agreement”). An affiliate of GE EFS owns 40% of Joliet Holdings, while the remaining 60% is owned by the Partnership. GE EFS indirectly owns interests in Lightfoot. Lightfoot has a significant interest in the Partnership through its ownership of a 27% limited partner interest in the Partnership, 100% of the limited liability company interests in the General Partner and all of the Partnership’s incentive distribution rights. Daniel Castagnola serves on the board of managers of Lightfoot Capital Partners GP LLC and on the board of directors of the General Partner and is a Managing Director at GE EFS, which is an affiliate of General Electric Capital Corporation. In addition, Arc Terminals Holdings entered into a Management Services Agreement (the “MSA”) with Joliet Holdings to manage and operate the Joliet Terminal. Arc Terminals Holdings receives a fixed monthly management fee and reimbursements for out-of-pocket expenses. In addition, Arc Terminals Holdings may receive additional monthly management fees based upon the throughput activity at the Joliet Terminal. During the years ended December 31, 2016 and 2015, the Partnership was paid $1.3 million and $0.9 million, respectively, in fees and reimbursements by Joliet Holdings under the MSA. PIPE Transaction Registration Rights Agreement with PIPE Purchasers Pursuant to a Unit Purchase Agreement dated as of February 19, 2015 (the “PIPE Purchase Agreement”) among the Partnership and the purchasers named therein (the “PIPE Purchasers”), the Partnership sold 4,520,795 common units at a price of $16.59 per common unit in a private placement (the “PIPE Transaction”) on May 14, 2015 for proceeds totaling $72.7 million after placement agent commissions and expenses, which were used to partially finance the Partnership’s portion of the purchase price of the JBBR Acquisition. As a part of the PIPE Transaction, the Partnership entered into a registration rights agreement (the “PIPE Registration Rights Agreement”), dated May 14, 2015, with the PIPE Purchasers. The issuance of the common units pursuant to the PIPE Purchase Agreement was made in reliance upon an exemption from the registration requirements of the Securities Act of 1933 pursuant to Section 4(a)(2) thereof. Pursuant to the PIPE Registration Rights Agreement, the Partnership filed, and the SEC declared effective, a shelf registration statement registering the common units of the PIPE Purchasers. In addition, the PIPE Registration Rights Agreement gives the PIPE Purchasers piggyback registration rights under certain circumstances. These registration rights are transferable to affiliates of the PIPE Purchasers. Material Relationships Relating to PIPE Transaction MTP Energy Master Fund Ltd. (“Magnetar PIPE Purchaser”), one of the PIPE Purchasers, purchased 572,635 common units for approximately $9.5 million in the PIPE Transaction. Magnetar Financial LLC controls the investment manager of the Magnetar PIPE Investor, and an affiliate of Magnetar Financial LLC also owns interests in Lightfoot, which is the sole owner of the General Partner. Eric Scheyer, the Head of the Energy Group of Magnetar Financial LLC, also serves on the board of directors of the General Partner. UET Contribution Agreement In July 2015, the Partnership, through its subsidiary Arc Terminals Holdings, entered into a contribution agreement (the “Contribution Agreement”) with the Pawnee Sellers, pursuant to which it acquired all of the limited liability company interests of UET Midstream from the Pawnee Sellers for total consideration, net of certain adjustments, of $76.6 million, consisting of $44.3 million in cash and $32.3 million of common units of the Partnership. The number of common units issued to the Pawnee Sellers at the closing of the Pawnee Terminal Acquisition was based upon an issuance price of $18.50 per unit, which resulted in the issuance of 1,745,669 of the Partnership’s common units. Registration Rights Agreement with Pawnee Sellers In connection with the issuance of the Pawnee Transaction Units to the Pawnee Sellers pursuant to the Contribution Agreement as partial consideration for the Pawnee Terminal Acquisition, the Partnership entered into a Registration Rights Agreement (the “Pawnee Registration Rights Agreement”), dated as of July 14, 2015, with the Pawnee Sellers. The issuance of the Pawnee Transaction Units pursuant to the Contribution Agreement was made in reliance upon an exemption from the registration requirements of the Securities Act of 1933 (the “Securities Act”) pursuant to Section 4(a)(2) thereof. Pursuant to the Pawnee Registration Rights Agreement, the Partnership filed, and the SEC declared effective, a shelf registration statement registering the common units of the Pawnee Sellers. In addition, the Pawnee Registration Rights Agreement gives the Pawnee Sellers piggyback registration rights under certain circumstances. These registration rights are transferable to affiliates of the Pawnee Sellers. </t>
  </si>
  <si>
    <t>Major Customers</t>
  </si>
  <si>
    <t>Risks And Uncertainties [Abstract]</t>
  </si>
  <si>
    <t xml:space="preserve">Note 13—Major Customers The following table presents the percentage of revenues and receivables associated with the Partnership’s significant customers (those that have accounted for 10% or more of the Partnership’s revenues in a given period) for the periods indicated:
% of Revenues
% of Receivables
For the Year Ended December 31,
As of December 31,
2016
2015
2014
2016
2015
ExxonMobil Oil Corporation
33
%
27
%
2
%
32
%
30
%
Chevron U.S.A. Inc.
12
%
16
%
19
%
11
%
12
%
Center Oil
6
%
8
%
13
%
7
%
6
%
Total percentages associated with significant customers
51
%
51
%
34
%
50
%
48
% </t>
  </si>
  <si>
    <t>Commitments and Contingencies</t>
  </si>
  <si>
    <t>Commitments And Contingencies Disclosure [Abstract]</t>
  </si>
  <si>
    <t xml:space="preserve">Note 14—Commitments and Contingencies Environmental Matters The Partnership may experience releases of crude oil, petroleum products and fuels or other contaminants into the environment or discover past releases that were previously unidentified. Although the Partnership maintains an inspection program designed to prevent and, as applicable, to detect and address such releases promptly, damages and liabilities incurred due to any such environmental releases from the Partnership’s assets may affect its business. As a result, the Partnership may accrue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 Partnership is not a party to any material pending legal proceedings relating to environmental remediation or other environmental matters and is not aware of any claims or events relating to environmental remediation or other environmental matters that, either individually or in the aggregate, could have a material adverse effect on the Partnership’s business, financial condition, results of operations and ability to make quarterly distributions to its unitholders. As of December 31, 2016 and 2015, the Partnership had not experienced any releases of crude oil, petroleum products and fuels or other contaminants into the environment or discovered past releases that were previously unidentified that would give rise to evaluating an estimate of possible losses or a range of losses. Accordingly, the Partnership has not accrued for any loss contingencies in 2016 and 2015. Commitments and Contractual Obligations Future non-cancelable commitments related to certain contractual obligations as of December 31, 2016 are presented below (in thousands):
Payments Due by Period
Total
2017
2018
2019
2020
2021
Thereafter
Long-term debt obligations
$
249,000
$
-
$
249,000
$
-
$
-
$
-
$
-
Operating lease obligations
17,362
6,354
6,345
4,663
-
-
-
Earn-out obligations
24,256
2,281
2,281
2,281
2,281
2,281
12,851
Settlement obligations
1,000
500
500
-
-
-
-
Total
$
291,618
$
9,135
$
258,126
$
6,944
$
2,281
$
2,281
$
12,851
The schedule above assumes the Partnership will either exercise its Purchase Option or its right to terminate the Lease Agreement (See “Note – Related Party Transactions – Other Transactions with Related Persons – Operating Lease Agreement” for further information). GCAC was able to receive up to an additional $5.0 million in cash earn-out payments based upon the throughput activity of one customer through January 31, 2016. From the date of acquisition in February 2013 through December 31, 2016, no additional amounts had been paid or will be owed to GCAC. In connection with the JBBR Acquisition, CenterPoint is entitled to receive up to an additional $27.0 million in cash earn-out payments. As a part of the purchase price allocation related to the JBBR Acquisition, Joliet Holdings recorded a liability of $19.7 million, as of the date of the JBBR Acquisition, in connection with this potential CenterPoint earn-out payment. From the date of acquisition through December 31, 2016, Joliet Holdings has paid $2.7 million related to the earn-out payment. The Partnership will continue to evaluate this liability each quarter for any changes in the estimated fair value. In connection with the Pawnee Terminal Acquisition, the Partnership is responsible for completing the remaining construction of the Pawnee Terminal and the costs thereof are estimated to be approximately $11.0 million. During the fourth quarter of 2016, the Partnership completed the remaining construction at the Pawnee Terminal related to the Pawnee Terminal Acquisition. The construction costs were financed by a combination of available cash and borrowings under the Credit Facility. In August 2015, the City of Mobile, AL filed a complaint against Arc Terminals Holdings, pursuant to which the City of Mobile alleged that Arc Terminals Holdings was storing sulfuric acid at its Blakeley, AL facility without proper zoning approval. Arc Terminals Holdings consented to an order with the City of Mobile, under which it agreed to cause all of the sulfuric acid of its customer (the “Blakeley Customer”) to be removed from its Blakeley, AL facility in a timely manner. Following the removal of all sulfuric acid from the Blakeley, AL facility in November 2015, the City of Mobile dismissed its complaint against Arc Terminals Holdings. The City of Mobile indicated that it intended to fine Arc Terminals Holdings $298 per day for each day that sulfuric acid was stored at its Blakeley, AL facility without the proper zoning approval. The Partnership reached a settlement with the City of Mobile with respect to this fine and donated $100,000 to the City of Mobile fire department for the purchase of fire-related equipment and supplies in full settlement of any fines that could be imposed on the Partnership by the City of Mobile for any such zoning violation. In February 2016, Arc Terminals Holdings entered into a settlement agreement with the Blakeley Customer pursuant to which the parties agreed to terminate the terminal services agreement entered into by the parties for the storage and throughputting of sulfuric acid at the Blakeley, AL facility and to, among other things, release each party from all potential claims arising out of any non-performance of or non-compliance with the representations, warranties and covenants made thereunder. Pursuant to the settlement agreement, Arc Terminals Holdings agreed to pay to the Blakeley Customer an aggregate amount of $2.0 million in certain increments over a three-year period commencing with the first quarter of 2016, except that Arc Terminals Holdings’ payment obligations thereunder shall be reduced by $0.5 million in the event that Arc Terminals Holdings and the Blakeley Customer enter into a new terminal services agreement for the storage and throughputting of such customer’s sulfuric acid at the Blakeley, AL facility commencing no later than January 1, 2018. Neither Arc Terminals Holdings nor the Blakeley Customer has any obligation to enter into such new terminal services agreement. In December 2015, the Partnership had established an accrual of $2.0 million with respect to its obligations under such settlement agreement. Through December 31, 2016, the Partnership has paid $1.0 million related to the settlement agreement. </t>
  </si>
  <si>
    <t>Quarterly Financial Data</t>
  </si>
  <si>
    <t>Quarterly Financial Information Disclosure [Abstract]</t>
  </si>
  <si>
    <t xml:space="preserve">Note 15— Quarterly Financial Data (Unaudited)
(in thousands, except per unit data)
First Quarter (a)
Second Quarter (a)
Third Quarter (a)
Fourth Quarter
2016:
Revenues
$
26,067
$
26,244
$
26,672
$
26,398
Operating income (loss)
$
4,974
$
6,878
$
5,808
$
4,328
Net income (loss) attributable to partners' capital
$
3,229
$
4,850
$
4,132
$
2,831
Net income (loss) per limited partner unit:
Common units (basic and diluted)
$
0.15
$
0.24
$
0.20
$
0.22
Subordinated units (basic and diluted)
$
0.15
$
0.24
$
0.20
$
(0.30
)
Weighted average number of limited partners units outstanding:
Common units (basic and diluted)
13,176
13,181
13,209
16,345
Subordinated units (basic and diluted)
6,081
6,081
6,081
3,107
(a)
Amounts have been revised as disclosed below
(in thousands, except per unit data)
First Quarter
Second Quarter
Third Quarter
Fourth Quarter
2015:
Revenues
$
13,557
$
19,110
$
24,084
$
25,037
Operating income (loss)
$
(1,187
)
$
1,863
$
3,393
$
3,626
Net income (loss) attributable to partners' capital
$
304
$
2,188
$
2,001
$
1,935
Net income (loss) per limited partner unit:
Common units (basic and diluted)
$
0.01
$
0.20
$
0.19
$
0.09
Subordinated units (basic and diluted)
$
0.01
$
0.02
$ 0.00
$
0.09
Weighted average number of limited partners units outstanding:
Common units (basic and diluted)
6,868
9,253
9,152
13,172
Subordinated units (basic and diluted)
6,081
6,081
6,081
6,081
* The sum of quarterly amounts above may not agree precisely to the year to date amounts due to rounding. Revision of the First, Second and Third Quarter 2016 Unaudited Condensed Consolidated Financial Statements During the fourth quarter of the year ended December 31, 2016, the Partnership identified errors in the determination of the fair value of the earn-out liability related to the Joliet terminal acquisition for the first, second and third quarters of 2016. Such liabilities should have been revalued to estimated fair value at each reporting period with the offset to current earnings. In accordance with Staff Accounting Bulletin No. 99, Materiality , management evaluated the materiality of the error from qualitative and quantitative perspectives and concluded that the errors were not material to our previously issued interim financial statements. Although not material, the Partnership is revising its previously issued first, second and third quarter 2016 unaudited condensed consolidated financial statements to correct for such errors. The corrections for these errors is reflected in the table above. The revisions to correct these errors will also be reflected in our 2017 Form 10-Q filings.
Quarter to date March 31, 2016
As previously
reported
Adjustments (a)
As revised
Gain (loss) on revaluation of contingent consideration
$
-
$
189
$
189
Operating income
4,785
189
4,974
Net income
4,851
189
5,040
Net income attributable to partners' capital
3,116
113
3,229
Basic and diluted earnings per unit - common
$
0.15
$
-
$
0.15
Basic and diluted earnings per unit - subordinated
$
0.15
$
-
$
0.15
Quarter to date June 30, 2016
As previously
reported
Adjustments (a)
As revised
Gain (loss) on revaluation of contingent consideration
$
-
$
659
$
659
Operating income
6,219
659
6,878
Net income
6,275
659
6,934
Net income attributable to partners' capital
4,455
395
4,850
Basic and diluted earnings per unit - common
$
0.22
$
0.02
$
0.24
Basic and diluted earnings per unit - subordinated
$
0.22
$
0.02
$
0.24
Quarter to date September 30, 2016
As previously
reported
Adjustments (a)
As revised
Gain (loss) on revaluation of contingent consideration
$
-
$
(545
)
$
(545
)
Operating income
6,353
(545
)
5,808
Net income
6,336
(545
)
5,791
Net income attributable to partners' capital
4,458
(326
)
4,132
Basic and diluted earnings per unit - common
$
0.22
$
(0.02
)
$
0.20
Basic and diluted earnings per unit - subordinated
$
0.22
$
(0.02
)
$
0.20
Year to date June 30, 2016
As previously
reported
Adjustments (a)
As revised
Gain (loss) on revaluation of contingent consideration
$
-
$
848
$
848
Operating income
11,004
848
11,852
Net income
11,127
848
11,975
Net income attributable to partners' capital
7,572
509
8,081
Basic and diluted earnings per unit - common
$
0.37
$
0.02
$
0.39
Basic and diluted earnings per unit - subordinated
$
0.36
$
0.03
$
0.39
Year to date September 30, 2016
As previously
reported
Adjustments (a)
As revised
Gain (loss) on revaluation of contingent consideration
$
-
$
303
$
303
Operating income
17,356
303
17,659
Net income
17,462
303
17,765
Net income attributable to partners' capital
12,029
183
12,212
Basic and diluted earnings per unit - common
$
0.58
$
0.01
$
0.59
Basic and diluted earnings per unit - subordinated
$
0.58
$
0.01
$
0.59
* The sum of quarterly amounts above may not agree precisely to the year to date amounts due to rounding.
(a)
The Partnership revised the amounts originally reported for the periods above for the fair value adjustment to the JBBR Acquisition contingent consideration obligation. </t>
  </si>
  <si>
    <t>Subsequent Events</t>
  </si>
  <si>
    <t>Subsequent Events [Abstract]</t>
  </si>
  <si>
    <t xml:space="preserve">Note 16—Subsequent Events Cash Distribution In January 2017, the Partnership declared a quarterly cash distribution of $0.44 per unit ($1.76 per unit on an annualized basis) totaling approximately $8.6 million for all common units outstanding. The distribution is for the period from October 1, 2016 through December 31, 2016. The distribution was paid on February 15, 2017 to unitholders of record on February 8, 2016. Long-Term Incentive Plan In March 2017, the Board approved the grant of approximately 243,311 additional phantom units pursuant to the 2013 Plan to certain directors, employees and consultants. The vesting related to each of the approved grants are based on the following: (i) 200,611 have time based vesting, (ii) 26,250 have performance based vesting, and (iii) 16,450 units have immediate vesting. Each will be settled in common units and include a DER. </t>
  </si>
  <si>
    <t>Summary of Significant Accounting Policies (Policies)</t>
  </si>
  <si>
    <t>Basis of Presentation</t>
  </si>
  <si>
    <t xml:space="preserve">Basis of Presentation The accompanying consolidated financial statements were prepared in accordance with GAAP and under the rules and regulations of the Securities and Exchange Commission (“SEC”). The accompanying consolidated financial statements include the accounts of the Partnership and its wholly owned subsidiaries. All intercompany accounts and transaction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valuation of contingent consideration, goodwill and intangible assets, assessment for impairment of long-lived assets and the useful lives of intangible assets and property, plant and equipment. Actual results could differ from those estimates. </t>
  </si>
  <si>
    <t>Cash and Cash Equivalents</t>
  </si>
  <si>
    <t xml:space="preserve">Cash and Cash Equivalents The Partnership includes demand deposits with banks and all highly liquid investments with original maturities of three months or less in cash and cash equivalents. These balances are valued at cost, which approximates fair value. </t>
  </si>
  <si>
    <t>Trade Accounts Receivable</t>
  </si>
  <si>
    <t xml:space="preserve">Trade Accounts Receivable 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There were no reserves for uncollectible amounts as of December 31, 2016 and 2015. During the years ended December 31, 2016, 2015 and 2014, the Partnership wrote off less than $0.1 million of uncollectible receivables. No other amounts have been deemed uncollectible in the periods presented in the consolidated statements of operations and comprehensive income. </t>
  </si>
  <si>
    <t xml:space="preserve">Inventories 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 </t>
  </si>
  <si>
    <t>Other Current Assets</t>
  </si>
  <si>
    <t xml:space="preserve">Other Current Assets Other current assets consist primarily of prepaid expenses and deposits. </t>
  </si>
  <si>
    <t xml:space="preserve">Property, Plant and Equipment 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
Building and site improvements
1–40 years
Tanks and trim
1–40 years
Machinery and equipment
1–40 years
Office furniture and equipment
1–15 years
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6 and 2015 was $0.7 million and $0.3 million, respectively. </t>
  </si>
  <si>
    <t xml:space="preserve">Intangible Assets Intangible assets primarily consist of customer relationships, acquired contracts and a covenant not to compete which are amortized on a straight-line basis over the expected life of each intangible asset. </t>
  </si>
  <si>
    <t>Impairment of Long-Lived Assets</t>
  </si>
  <si>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years ended December 31, 2016, 2015 and 2014 except as discussed in “Note 5—Property, Plant and Equipment”. </t>
  </si>
  <si>
    <t>Goodwill 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inputs included assumptions related to the future performance of the Partnership and assumptions related to discount rates, long-term growth rates and control premiums. Based on the results of the first step of the quantitative impairment assessment of its goodwill as of December 31, 2016 and 2015, the fair value of the Partnership’s reporting unit exceeded its carrying value by approximately 11% and 9%, respectively, and management concluded that no impairment was necessary. In the event that market conditions were to remain weak for an extended period of time, the Partnership may be required to record an impairment of goodwill in the future, and such impairment could be material. No impairments were recorded against goodwill for the years ended December 31, 2016 and 2015.
As of December 31,
2016
2015
Beginning Balance
$
39,871
$
15,162
Goodwill acquired
-
24,709
Impairment
-
-
Ending Balance
$
39,871
$
39,871
Refer to “Note 3—Acquisitions – JBBR Acquisition” for discussion on the goodwill recorded in the second quarter of 2015 in connection with the JBBR Acquisition (as defined in “Note 2 — —</t>
  </si>
  <si>
    <t>Other Assets</t>
  </si>
  <si>
    <t xml:space="preserve">Other Assets Other assets consist primarily of debt issuance costs related to the Credit Facility amendment entered into in November 2013 (see “Note 7—Debt”). Debt issuance costs are capitalized and amortized over the term of the related debt using straight line amortization, which approximates the effective interest rate method. As of December 31, 2016 and 2015, the unamortized costs were approximately $3.0 million and $3.9 million, respectively. </t>
  </si>
  <si>
    <t xml:space="preserve">Investment in Unconsolidated Affiliate In connection with the IPO, the Partnership purchased the LNG Interest from an affiliate of GE EFS for approximately $72.7 million. The Partnership accounts for the LNG Interest using the equity method of accounting. </t>
  </si>
  <si>
    <t>Deferred Rent</t>
  </si>
  <si>
    <t xml:space="preserve">Deferred Rent The Lease Agreement (as defined in “Note 12—Related Party Transactions—Other Transactions with Related Persons—Operating Lease Agreement” 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consolidated balance sheets at December 31, 2016 and 2015 in the amount of $3.5 million and $3.2 million, respectively. </t>
  </si>
  <si>
    <t>Contingent Consideration</t>
  </si>
  <si>
    <t>Contingent Consideration We record an estimate of the fair value of contingent consideration, related to the earn-out obligations to CenterPoint as a part of the Joliet terminal acquisition, within “Other Liabilities” and “Other non-current liabilities” in the accompanying consolidated balance sheets at December 31, 2016 and 2015 changes in the assumed amount and timing of the future throughput activity which affects the amount and timing of payments on the earn-out obligation</t>
  </si>
  <si>
    <t>Contingencies</t>
  </si>
  <si>
    <t>Contingencies In the normal course of business, the Partnership may be subject to loss contingencies, such as legal proceedings and claims arising out of its business that cover a wide range of matters. An accrual for a loss contingency is recognized when it is probable that an asset had been impaired or a liability had been incurred and the amount of loss can be reasonably estimated. If the assessment of a contingency indicates that it is probable that a material loss has been incurred and the amount of the liability can be estimated, then the estimated liability would be accrued in the Partnership’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f the estimate of a probable loss is a range and no amount within the range is more likely, the Partnership will accrue the minimum amount of the range. There are many uncertainties associated with any legal proceeding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t>
  </si>
  <si>
    <t>Revenue Recognition</t>
  </si>
  <si>
    <t xml:space="preserve">Revenue Recognition 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 to the customer. </t>
  </si>
  <si>
    <t>Income Taxes</t>
  </si>
  <si>
    <t>Income Taxes Taxable income or loss of the Partnership generally is required to be reported on the income tax returns of the limited partners in accordance with the terms of the partnership agreement. Accordingly, no provision has been made in the accompanying consolidated financial statements for the limited partners’ federal income taxes. There are certain entity level state income taxes that are incurred at the Partnership level and have been recorded during the years ended December 31, 2016, 2015 and 2014. The Partnership is required under GAAP to evaluate uncertain tax positions taken by the Partnership. The financial statement effects of a tax position are recognized when the position is more likely than not, based on technical merits, to be sustained upon examination by the Internal Revenue Service. Management has analyzed the tax positions taken by the Partnership, and has concluded that there are no uncertain tax positions taken as of December 31, 2016 and 2015 or expected to be taken. The Partnership is subject to routine audits by taxing jurisdictions; however, there are currently no audits for any tax periods in progress.</t>
  </si>
  <si>
    <t>Fair Value of Financial Instruments</t>
  </si>
  <si>
    <t xml:space="preserve">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Partnership’s acquisition, through a joint venture company formed with an affiliate of GE Energy Financial Services (“GE EFS”), of all of the memberships interests of Joliet Bulk, Barge &amp; Rail LLC (“JBBR”) from CenterPoint Properties Trust (“CenterPoint”) for $216.0 million ( the “JBBR Acquisition”), Arc Terminals Joliet Holdings LLC (“Joliet Holdings”) has an earn-out obligation to CenterPoint which was valued at the time of the JBBR Acquisition, in connection with the purchase price allocation, at approximately $19.7 million. Refer to “Note 3—Acquisitions – JBBR Acquisition” for further discussion on the JBBR Acquisition. Joliet Holdings’ earn-out obligations to CenterPoint will terminate upon the payment, in the aggregate, of $27.0 million. The balance of the earn-out liability is included within “Other non-current liabilities” in the accompanying consolidated balance sheets at December 31, 2016 and 2015. Since the fair value of the contingent consideration obligation is based primarily upon unobservable inputs it is classified as Level 3 in the fair value hierarchy. The contingent consideration obligation will be revalued at each reporting period and changes to the fair value will be recorded as a component of operating income. Increases or decreases in the fair value of the contingent consideration obligations can result from changes in the assumed timing of revenue and expense estimates. Significant judgment is employed in determining the appropriateness of these assumptions as of the acquisition date and for each subsequent reporting period. Accordingly, future business and economic conditions can materially impact the amount of contingent consideration expense we record in any given period. The key inputs in determining fair value of our contingent consideration obligations of $18.0 million and $18.8 million at December 31, 2016 and 2015, respectively, include discount rates ranging from 7.2% to 8.5% and .
JBBR
Contingent
Liabilities at fair value:
Consideration
Balance at December 31, 2014
$
-
Initial valuation
19,700
Revaluation adjustments
-
Earn-out payments
(870
)
Balance at December 31, 2015
$
18,830
Revaluation adjustments
1,043
Earn-out payments
(1,873
)
Balance at December 31, 2016
$
18,000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t>
  </si>
  <si>
    <t>Unit-Based Compensation</t>
  </si>
  <si>
    <t xml:space="preserve">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consolidated statements of operations and comprehensive income. For awards with performance conditions, the expense is accrued over the performan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 The Partnership does not include an estimate of future forfeitures in its recognition of unit-based compensation expense. Unit-based compensation expense is adjusted based on forfeitures as they occur. </t>
  </si>
  <si>
    <t>Net Income Per Unit</t>
  </si>
  <si>
    <t xml:space="preserve">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and preferred unitholders, if any, by the weighted average number of outstanding common and subordinated units, respectively, during the period. The overall computation, presentation and disclosure of the Partnership’s limited partners’ net income per unit are made in accordance with the FASB Accounting Standards Codification (“ASC”) Topic 260 “Earnings per Share.” </t>
  </si>
  <si>
    <t xml:space="preserve">Segment Reporting The Partnership derives revenue from operating its terminal and transloading facilities. These facilities have been aggregated into one reportable segment because the facilities have similar long-term economic characteristics, products and types of customers. </t>
  </si>
  <si>
    <t>Non-controlling Interests</t>
  </si>
  <si>
    <t>Non-controlling Interests The Partnership applies the provisions of ASC 810 Consolidations</t>
  </si>
  <si>
    <t>Recently Issued Accounting Pronouncements</t>
  </si>
  <si>
    <t xml:space="preserve">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In April 2015, the FASB proposed a one-year deferral of the effective date, and therefore, this guidance will be effective for the Partnership beginning in the first quarter of 2018, with early adoption optional but not before the original effective date of December 15, 2016. In May and December 2016, the FASB issued certain narrow-scope improvements and practical expedients to the guidance. The Partnership is currently evaluating the potential impact of this authoritative guidance on its financial condition, results of operations, cash flows and related disclosures. In August 2015, the FASB issued new guidance which adds comments from the SEC related to the presentation of debt issuance costs related to line-of-credit arrangements. The SEC commen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this requirement in the first quarter of 2016 and it had no impact on its financial condition, results of operations, cash flows and related disclosures. In January 2016, the FASB issued new guidance which requires equity investments (except those accounted for under the equity method of accounting or those that result in consolidation of the investee) to be measured at fair value with changes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by lessees on the balance sheet for those leases classified as operating leases under previous GAAP. As a result, the Partnership will have to recognize a liability representing its lease payments and a right-of-use asset representing its right to use the underlying asset for the lease term on the balance sheet. The new guidance is effective for fiscal years beginning after December 15, 2018, with early adoption permitted. The Partnership is currently evaluating the effect this standard will have on its consolidated financial position or results of operations. In March 2016, the FASB issued new guidance which changes the accounting for certain aspects of share-based compensation to employees including forfeitures, employer tax withholding and the financial statement presentation of excess tax benefits or expense. This guidance also clarifies the statement of cash flows presentation of certain components of share-based compensation. This guidance is effective for interim and annual reporting periods beginning after December 15, 2016 and early adoption is permitted. The Partnership does not expect this requirement to have a significant impact on its financial condition, results of operations, cash flows and related disclosures. In August 2016, the FASB issued new guidance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our financial statements issued for fiscal years beginning after December 15, 2017 and interim periods within those fiscal years. Early adoption is permitted. The Partnership does not expect this requirement to have a significant impact on its financial condition, results of operations, cash flows and related disclosures. In January 2017, the FASB issued new guidance which provides clarifications to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Partnership is currently evaluating the impact of adopting this guidance. In January 2017, the FASB issued new guidance which eliminates the requirement to determine the fair value of individual assets and liabilities of a reporting unit to measure goodwill impairment. Under the amendment,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
  </si>
  <si>
    <t>Summary of Significant Accounting Policies (Tables)</t>
  </si>
  <si>
    <t>Summary of Estimated Useful Lives of Property, Plant and Equipment</t>
  </si>
  <si>
    <t>The estimated useful lives are as follows:
Building and site improvements
1–40 years
Tanks and trim
1–40 years
Machinery and equipment
1–40 years
Office furniture and equipment
1–15 years</t>
  </si>
  <si>
    <t>Schedule of Goodwill</t>
  </si>
  <si>
    <t>No impairments were recorded against goodwill for the years ended December 31, 2016 and 2015.
As of December 31,
2016
2015
Beginning Balance
$
39,871
$
15,162
Goodwill acquired
-
24,709
Impairment
-
-
Ending Balance
$
39,871
$
39,871</t>
  </si>
  <si>
    <t>Schedule of Reconciliation of Contingent Consideration</t>
  </si>
  <si>
    <t>The following is a reconciliation of the beginning and ending amounts of the contingent consideration obligation related to the JBBR Acquisition (in thousands):
JBBR
Contingent
Liabilities at fair value:
Consideration
Balance at December 31, 2014
$
-
Initial valuation
19,700
Revaluation adjustments
-
Earn-out payments
(870
)
Balance at December 31, 2015
$
18,830
Revaluation adjustments
1,043
Earn-out payments
(1,873
)
Balance at December 31, 2016
$
18,000</t>
  </si>
  <si>
    <t>Acquisitions (Tables)</t>
  </si>
  <si>
    <t>Pennsylvania Terminals [Member]</t>
  </si>
  <si>
    <t>Summary of Consideration Paid and Assets Acquired</t>
  </si>
  <si>
    <t>The total purchase price of $8.0 million was preliminarily allocated to the net assets acquired as follows (in thousands):
Consideration:
Cash paid to seller
$
8,000
Total consideration
$
8,000
Allocation of purchase price:
Inventories
$
163
Property and equipment
7,837
Net assets acquired
$
8,000</t>
  </si>
  <si>
    <t>JBBR Acquisition [Member]</t>
  </si>
  <si>
    <t>The following table summarizes the consideration paid and the assets acquired at the JBBR Acquisition closing date (in thousands):
Consideration:
Cash paid to seller
$
216,000
Earn-out liability recognized
19,700
Total consideration
$
235,700
Allocation of purchase price:
Property and equipment
$
156,991
Intangible assets
54,000
Goodwill
24,709
Net assets acquired
$
235,700</t>
  </si>
  <si>
    <t>Pawnee Terminal Acquisition [Member]</t>
  </si>
  <si>
    <t>The following table summarizes the consideration paid and the assets acquired at the Pawnee Terminal Acquisition closing date (in thousands):
Consideration:
Cash paid to seller
$
44,332
Fair value of equity issued to seller
30,200
Total consideration
$
74,532
Allocation of purchase price:
Property and equipment
$
23,613
Intangible assets
55,442
Less: liabilities assumed
(4,523
)
Net assets acquired
$
74,532</t>
  </si>
  <si>
    <t>Investment in Unconsolidated Affiliate (Tables)</t>
  </si>
  <si>
    <t>Schedule of Investment in Unconsolidated Affiliate</t>
  </si>
  <si>
    <t>“Investment in unconsolidated affiliate” consisted of the LNG Interest and its balances as of December 31, 2016 and 2015 are represented below (in thousands):
Balance at December 31, 2014
$
72,858
Equity earnings
10,030
Contributions
361
Distributions
(9,486
)
Amortization of premium
(309
)
Other comprehensive income
945
Balance at December 31, 2015
$
74,399
Equity earnings
9,852
Contributions
-
Distributions
(9,590
)
Amortization of premium
(309
)
Other comprehensive income
1,364
Balance at December 31, 2016
$
75,716</t>
  </si>
  <si>
    <t>Schedule of Estimated Aggregate Amortization of Premium</t>
  </si>
  <si>
    <t>The estimated aggregate amortization of this premium for its remaining useful life from December 31, 2016 is as follows (in thousands):
Total
2017
$
309
2018
309
2019
309
2020
309
2021
309
Thereafter
6,136
$
7,681</t>
  </si>
  <si>
    <t>Gulf LNG Holdings [Member]</t>
  </si>
  <si>
    <t>Summarized financial information for Gulf LNG Holdings is reported below (in thousands):
As of December 31,
2016
2015
Balance sheets
Current assets
$
7,474
$
7,523
Noncurrent assets
855,703
889,655
Total assets
$
863,177
$
897,178
Current liabilities
$
83,825
$
79,970
Long-term liabilities
621,802
678,926
Member’s equity
157,550
138,282
Total liabilities and member’s equity
$
863,177
$
897,178
Year Ended December 31,
2016
2015
Income statements
Revenues
$
185,937
$
186,498
Total operating costs and expenses
56,827
56,379
Operating income
129,110
130,119
Net income
$
95,455
$
97,241</t>
  </si>
  <si>
    <t>Property, Plant and Equipment (Tables)</t>
  </si>
  <si>
    <t>Schedule of Property, Plant and Equipment</t>
  </si>
  <si>
    <t>The Partnership’s property, plant and equipment consisted of (in thousands):
As of December 31,
2016
2015
Land
$
78,455
$
74,855
Buildings and site improvements
84,976
77,514
Tanks and trim
124,438
111,076
Pipelines
20,507
20,364
Machinery and equipment
121,278
118,503
Office furniture and equipment
1,152
561
Construction in progress
14,917
12,306
445,723
415,179
Less: Accumulated depreciation
(50,212
)
(34,508
)
Property, plant and equipment, net
$
395,511
$
380,671</t>
  </si>
  <si>
    <t>Intangible Assets (Tables)</t>
  </si>
  <si>
    <t>Summary of Partnership's Intangible Assets</t>
  </si>
  <si>
    <t>The Partnership’s intangible assets consisted of (in thousands):
Estimated
Useful Lives
As of December 31,
in Years
2016
2015
Customer relationships
21
$
4,785
$
4,785
Acquired contracts
2-12
149,342
149,342
Noncompete agreements
2-3
741
741
154,868
154,868
Less: Accumulated amortization
(37,152
)
(22,747
)
Intangible assets, net
$
117,716
$
132,121</t>
  </si>
  <si>
    <t>Partners' Capital and Distributions (Tables)</t>
  </si>
  <si>
    <t>Schedule of Outstanding Capital Units</t>
  </si>
  <si>
    <t>The table below summarizes the changes in the number of units outstanding through December 31, 2016:
Limited Partner Common Units
Limited Partner Subordinated Units
Units outstanding at December 31, 2014
6,867,950
6,081,081
Issuance of common units in PIPE transaction (1)
4,520,795
-
Issuance of common units in UET transaction (2)
1,745,669
-
Vesting of equity-based compensation awards
39,996
-
Units outstanding at December 31, 2015
13,174,410
6,081,081
Vesting of equity-based compensation awards
221,530
Conversion of subordinated units to common units
6,081,081
(6,081,081
)
Units outstanding at December 31, 2016
19,477,021
-
(1)
Refer to “Note 3—Acquisitions – JBBR Acquisition” for further discussion of these units
(2)
Refer to “Note 3 – Acquisitions – Pawnee Terminal Acquisition” for further discussion of these units</t>
  </si>
  <si>
    <t>Schedule of the Quarterly Distributions Related to the Partnership's Quarterly Financial Results</t>
  </si>
  <si>
    <t xml:space="preserve">The table below summarizes the quarterly distributions related to the Partnership’s quarterly financial results (in thousands, except per unit data):
Quarter Ended
Total Quarterly Distribution Per Unit
Total Cash Distribution
Date of Distribution
Unitholders Record Date
December 31, 2016
$
0.4400
$
8,570
February 15, 2017
February 8, 2017
September 30, 2016
$
0.4400
$
8,493
November 15, 2016
November 7, 2016
June 30, 2016
$
0.4400
$
8,490
August 12, 2016
August 8, 2016
March 31, 2016
$
0.4400
$
8,475
May 13, 2016
May 9, 2016
December 31, 2015
$
0.4400
$
8,472
February 12, 2016
February 8, 2016
September 30, 2015
$
0.4400
$
8,472
November 13, 2015
November 9, 2015
June 30, 2015
$
0.4250
$
8,181
August 14, 2015
August 10, 2015
March 31, 2015
$
0.4100
$
5,309
May 15, 2015
May 11, 2015
December 31, 2014
$
0.4100
$
5,309
February 17, 2015
February 9, 2015
September 30, 2014
$
0.4100
$
5,309
November 17, 2014
November 10, 2014
June 30, 2014
$
0.4000
$
5,180
August 18, 2014
August 11, 2014
March 31, 2014
$
0.3875
$
5,018
May 16, 2014
May 9, 2014 </t>
  </si>
  <si>
    <t>Schedule Of Percentage Of Incentive Distribution Rights To Partnership Unitholders And General Partner</t>
  </si>
  <si>
    <t xml:space="preserve">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
  </si>
  <si>
    <t>Equity Plans (Tables)</t>
  </si>
  <si>
    <t>Summary of Phantom Units Granted</t>
  </si>
  <si>
    <t>The following table presents phantom units granted pursuant to the 2013 Plan:
Equity Awards
Liability Awards
Year Ended
Year Ended
December 31, 2016
December 31, 2016
Number
Weighted Avg.
Number
Weighted Avg.
of Phantom
Grant Date
of Phantom
Grant Date
Fair Value at
Units
Fair Value
Units
Fair Value
12/31/2016
Balance at December 31, 2015
985,272
$
24.76
7,200
$
25.46
$
15.93
Granted
94,000
$
11.68
-
$
-
$
-
Vested
(266,454
)
$
24.88
(1,375
)
$
25.46
$
-
Forfeited
(8,000
)
$
25.46
(1,700
)
$
25.46
$
-
Balance at December 31, 2016
804,818
$
23.29
4,125
$
25.46
$
15.93</t>
  </si>
  <si>
    <t>Earnings Per Unit (Tables)</t>
  </si>
  <si>
    <t>Schedule of Earnings Per Unit</t>
  </si>
  <si>
    <t>The following table sets forth the calculation of basic and diluted earnings per limited partner for the periods indicated (in thousands, except per unit data):
Years Ended December 31,
2016
2015
2014
Net income (loss) attributable to partners’ capital
$
15,042
$
6,429
$
1,275
Less:
Distribution equivalent rights for unissued units
$
953
$
948
$
627
Net income available to limited partners
$
14,089
$
5,481
$
648
Numerator for basic earnings per limited partner unit:
Allocation of net income among limited partner interests:
Net income allocated to common unitholders
$
11,567
$
4,162
$
343
Net income allocated to subordinated unitholders
$
2,522
$
1,319
$
305
Net income allocated to limited partners:
$
14,089
$
5,481
$
648
Denominator for basic earnings per limited partner unit:
Common units
13,982
10,576
6,868
Subordinated units
5,333
6,081
6,081
Total basic units outstanding
19,315
16,657
12,949
Earnings per limited partner unit, basic and diluted:
Common units
$
0.83
$
0.39
$
0.05
Subordinated units
$
0.47
$
0.22
$
0.05</t>
  </si>
  <si>
    <t>Related Party Transactions (Tables)</t>
  </si>
  <si>
    <t>Schedule of Related Party Transactions</t>
  </si>
  <si>
    <t xml:space="preserve">The total revenues associated with the storage and throughput agreements for Center Oil, UET and Gulf Coast Asphalt Company (“GCAC”) reflected in the “Revenues – Related parties” line on the accompanying consolidated statements of operations and comprehensive income are as follows (in thousands):
For the Year Ended December 31,
2016
2015
2014
Center Oil
$
6,025
$
6,777
$
7,382
UET (a)
7,014
2,702
N/A
GCAC (b)
N/A
1,813
1,848
Total
$
13,039
$
11,292
$
9,230
(a)
UET did not become a related party until the closing of the Pawnee Terminal Acquisition.
(b)
GCAC is no longer considered a related party of the Partnership The total receivables associated with the storage and throughput agreements for Center Oil, UET and GCAC and reflected in the “Due from related parties” line on the accompanying consolidated balance sheets are as follows (in thousands):
As of December 31,
2016
2015
Center Oil
$
676
$
564
UET
645
528
GCAC (a)
N/A
440
Total
$
1,321
$
1,532
(a)
GCAC is no longer considered a related party of the Partnership </t>
  </si>
  <si>
    <t>Major Customers (Tables)</t>
  </si>
  <si>
    <t>Schedules of Percentages of Revenues and Receivables Associated with Significant Customers</t>
  </si>
  <si>
    <t xml:space="preserve">The following table presents the percentage of revenues and receivables associated with the Partnership’s significant customers (those that have accounted for 10% or more of the Partnership’s revenues in a given period) for the periods indicated:
% of Revenues
% of Receivables
For the Year Ended December 31,
As of December 31,
2016
2015
2014
2016
2015
ExxonMobil Oil Corporation
33
%
27
%
2
%
32
%
30
%
Chevron U.S.A. Inc.
12
%
16
%
19
%
11
%
12
%
Center Oil
6
%
8
%
13
%
7
%
6
%
Total percentages associated with significant customers
51
%
51
%
34
%
50
%
48
% </t>
  </si>
  <si>
    <t>Commitments and Contingencies (Tables)</t>
  </si>
  <si>
    <t>Schedule of Future Non-Cancelable Commitments Related to Certain Contractual Obligations</t>
  </si>
  <si>
    <t>Future non-cancelable commitments related to certain contractual obligations as of December 31, 2016 are presented below (in thousands):
Payments Due by Period
Total
2017
2018
2019
2020
2021
Thereafter
Long-term debt obligations
$
249,000
$
-
$
249,000
$
-
$
-
$
-
$
-
Operating lease obligations
17,362
6,354
6,345
4,663
-
-
-
Earn-out obligations
24,256
2,281
2,281
2,281
2,281
2,281
12,851
Settlement obligations
1,000
500
500
-
-
-
-
Total
$
291,618
$
9,135
$
258,126
$
6,944
$
2,281
$
2,281
$
12,851</t>
  </si>
  <si>
    <t>Quarterly Financial Data (Tables)</t>
  </si>
  <si>
    <t>Schedule of Quarterly Financial Data</t>
  </si>
  <si>
    <t>(in thousands, except per unit data)
First Quarter (a)
Second Quarter (a)
Third Quarter (a)
Fourth Quarter
2016:
Revenues
$
26,067
$
26,244
$
26,672
$
26,398
Operating income (loss)
$
4,974
$
6,878
$
5,808
$
4,328
Net income (loss) attributable to partners' capital
$
3,229
$
4,850
$
4,132
$
2,831
Net income (loss) per limited partner unit:
Common units (basic and diluted)
$
0.15
$
0.24
$
0.20
$
0.22
Subordinated units (basic and diluted)
$
0.15
$
0.24
$
0.20
$
(0.30
)
Weighted average number of limited partners units outstanding:
Common units (basic and diluted)
13,176
13,181
13,209
16,345
Subordinated units (basic and diluted)
6,081
6,081
6,081
3,107
(a)
Amounts have been revised as disclosed below
(in thousands, except per unit data)
First Quarter
Second Quarter
Third Quarter
Fourth Quarter
2015:
Revenues
$
13,557
$
19,110
$
24,084
$
25,037
Operating income (loss)
$
(1,187
)
$
1,863
$
3,393
$
3,626
Net income (loss) attributable to partners' capital
$
304
$
2,188
$
2,001
$
1,935
Net income (loss) per limited partner unit:
Common units (basic and diluted)
$
0.01
$
0.20
$
0.19
$
0.09
Subordinated units (basic and diluted)
$
0.01
$
0.02
$ 0.00
$
0.09
Weighted average number of limited partners units outstanding:
Common units (basic and diluted)
6,868
9,253
9,152
13,172
Subordinated units (basic and diluted)
6,081
6,081
6,081
6,081</t>
  </si>
  <si>
    <t>Summary of Unaudited Condensed Consolidated Statements of Operations by Financial Statement</t>
  </si>
  <si>
    <t xml:space="preserve">The following tables summarize the previously reported balances, adjustments and revised balances on our unaudited condensed consolidated statements of operations by financial statement line item for the periods included below (in thousands, except per unit amounts):
Quarter to date March 31, 2016
As previously
reported
Adjustments (a)
As revised
Gain (loss) on revaluation of contingent consideration
$
-
$
189
$
189
Operating income
4,785
189
4,974
Net income
4,851
189
5,040
Net income attributable to partners' capital
3,116
113
3,229
Basic and diluted earnings per unit - common
$
0.15
$
-
$
0.15
Basic and diluted earnings per unit - subordinated
$
0.15
$
-
$
0.15
Quarter to date June 30, 2016
As previously
reported
Adjustments (a)
As revised
Gain (loss) on revaluation of contingent consideration
$
-
$
659
$
659
Operating income
6,219
659
6,878
Net income
6,275
659
6,934
Net income attributable to partners' capital
4,455
395
4,850
Basic and diluted earnings per unit - common
$
0.22
$
0.02
$
0.24
Basic and diluted earnings per unit - subordinated
$
0.22
$
0.02
$
0.24
Quarter to date September 30, 2016
As previously
reported
Adjustments (a)
As revised
Gain (loss) on revaluation of contingent consideration
$
-
$
(545
)
$
(545
)
Operating income
6,353
(545
)
5,808
Net income
6,336
(545
)
5,791
Net income attributable to partners' capital
4,458
(326
)
4,132
Basic and diluted earnings per unit - common
$
0.22
$
(0.02
)
$
0.20
Basic and diluted earnings per unit - subordinated
$
0.22
$
(0.02
)
$
0.20
Year to date June 30, 2016
As previously
reported
Adjustments (a)
As revised
Gain (loss) on revaluation of contingent consideration
$
-
$
848
$
848
Operating income
11,004
848
11,852
Net income
11,127
848
11,975
Net income attributable to partners' capital
7,572
509
8,081
Basic and diluted earnings per unit - common
$
0.37
$
0.02
$
0.39
Basic and diluted earnings per unit - subordinated
$
0.36
$
0.03
$
0.39
Year to date September 30, 2016
As previously
reported
Adjustments (a)
As revised
Gain (loss) on revaluation of contingent consideration
$
-
$
303
$
303
Operating income
17,356
303
17,659
Net income
17,462
303
17,765
Net income attributable to partners' capital
12,029
183
12,212
Basic and diluted earnings per unit - common
$
0.58
$
0.01
$
0.59
Basic and diluted earnings per unit - subordinated
$
0.58
$
0.01
$
0.59
* The sum of quarterly amounts above may not agree precisely to the year to date amounts due to rounding.
(a)
The Partnership revised the amounts originally reported for the periods above for the fair value adjustment to the JBBR Acquisition contingent consideration obligation. </t>
  </si>
  <si>
    <t>Organization and Presentation - Additional Information (Detail) $ / shares in Units, bbl in Millions, $ in Millions</t>
  </si>
  <si>
    <t>1 Months Ended</t>
  </si>
  <si>
    <t>Nov. 30, 2013USD ($)$ / sharesshares</t>
  </si>
  <si>
    <t>Dec. 31, 2016Bcf / dTerminalStateFacilitybbl / dsharesbblm³</t>
  </si>
  <si>
    <t>Dec. 31, 2015shares</t>
  </si>
  <si>
    <t>Organization [Line Items]</t>
  </si>
  <si>
    <t>Number of terminals | Terminal</t>
  </si>
  <si>
    <t>Number of states terminal located | State</t>
  </si>
  <si>
    <t>Number of barrels of storage capacity | bbl</t>
  </si>
  <si>
    <t>Number of rail transloading facilities | Facility</t>
  </si>
  <si>
    <t>Rail transloading facility throughput capacity | bbl / d</t>
  </si>
  <si>
    <t>Lightfoot Capital Partners LP And Lightfoot Capital Partners GPLLC [Member] | Common Units [Member]</t>
  </si>
  <si>
    <t>Initial Public Offering [Member] | Limited Partners [Member]</t>
  </si>
  <si>
    <t>Common units issued in initial public offering</t>
  </si>
  <si>
    <t>Common units issued, per unit | $ / shares</t>
  </si>
  <si>
    <t>Initial Public Offering [Member] | Terminal Credit Facility [Member]</t>
  </si>
  <si>
    <t>Amended and restated credit facility | $</t>
  </si>
  <si>
    <t>Underwriters' Over-allotment Option [Member] | Limited Partners [Member]</t>
  </si>
  <si>
    <t>Limited partners capital units percentage</t>
  </si>
  <si>
    <t>10.30%</t>
  </si>
  <si>
    <t>Gulf LNG Holdings Group, LLC Acquisition [Member]</t>
  </si>
  <si>
    <t>Liquefied natural gas storage capacity | m³</t>
  </si>
  <si>
    <t>Liquefied natural gas sendout capacity | Bcf / d</t>
  </si>
  <si>
    <t>Summary of Significant Accounting Policies - Additional Information (Detail)</t>
  </si>
  <si>
    <t>May 31, 2015USD ($)</t>
  </si>
  <si>
    <t>Nov. 30, 2013USD ($)</t>
  </si>
  <si>
    <t>Dec. 31, 2016USD ($)LocationSegment</t>
  </si>
  <si>
    <t>Dec. 31, 2015USD ($)</t>
  </si>
  <si>
    <t>Dec. 31, 2014USD ($)</t>
  </si>
  <si>
    <t>Dec. 31, 2016USD ($)</t>
  </si>
  <si>
    <t>Schedule Of Accounting Policies [Line Items]</t>
  </si>
  <si>
    <t>Uncollectible reserves</t>
  </si>
  <si>
    <t>Number of terminal locations | Location</t>
  </si>
  <si>
    <t>Impairment charges</t>
  </si>
  <si>
    <t>Percentage of reporting unit fair value in excess of carrying value</t>
  </si>
  <si>
    <t>11.00%</t>
  </si>
  <si>
    <t>9.00%</t>
  </si>
  <si>
    <t>Goodwill impairments</t>
  </si>
  <si>
    <t>Capitalized debt issuance cost</t>
  </si>
  <si>
    <t>Purchase of LNG Interest from an affiliate</t>
  </si>
  <si>
    <t>Uncertain tax positions, current</t>
  </si>
  <si>
    <t>Reported earn-out payments</t>
  </si>
  <si>
    <t>Non-cash loss on the revaluation of the earn-out liability</t>
  </si>
  <si>
    <t>Number of reportable segment | Segment</t>
  </si>
  <si>
    <t>Distributions to noncontrolling interest holders</t>
  </si>
  <si>
    <t>Other Non-current Liabilities [Member]</t>
  </si>
  <si>
    <t>Deferred rent expense, noncurrent</t>
  </si>
  <si>
    <t>Joliet Terminal Acquisition [Member] | Earn Out Obligation [Member]</t>
  </si>
  <si>
    <t>Fair value of contingent consideration obligation</t>
  </si>
  <si>
    <t>Cash paid to seller</t>
  </si>
  <si>
    <t>Initial Valuation</t>
  </si>
  <si>
    <t>Earn-out payments</t>
  </si>
  <si>
    <t>JBBR Acquisition [Member] | Revenue Estimates [Member]</t>
  </si>
  <si>
    <t>Property, Plant and Equipment, Net [Member]</t>
  </si>
  <si>
    <t>Undivided ownership interest on assets</t>
  </si>
  <si>
    <t>50.00%</t>
  </si>
  <si>
    <t>Percentage of aggregate fair value of assets at the time of acquisition</t>
  </si>
  <si>
    <t>Capitalized interest</t>
  </si>
  <si>
    <t>Maximum [Member]</t>
  </si>
  <si>
    <t>Partnership wrote off uncollectible receivables</t>
  </si>
  <si>
    <t>Maximum [Member] | Joliet Terminal Acquisition [Member] | Earn Out Obligation [Member]</t>
  </si>
  <si>
    <t>Discount rates</t>
  </si>
  <si>
    <t>8.50%</t>
  </si>
  <si>
    <t>Maximum [Member] | JBBR Acquisition [Member] | Revenue Estimates [Member]</t>
  </si>
  <si>
    <t>Minimum [Member] | Joliet Terminal Acquisition [Member] | Earn Out Obligation [Member]</t>
  </si>
  <si>
    <t>7.20%</t>
  </si>
  <si>
    <t>Minimum [Member] | JBBR Acquisition [Member] | Revenue Estimates [Member]</t>
  </si>
  <si>
    <t>Summary of Significant Accounting Policies - Summary of Estimated Useful Lives of Property, Plant and Equipment (Detail)</t>
  </si>
  <si>
    <t>Minimum [Member] | Building and Site Improvements [Member]</t>
  </si>
  <si>
    <t>Property, Plant and Equipment [Line Items]</t>
  </si>
  <si>
    <t>Property, plant and equipment, estimated useful life</t>
  </si>
  <si>
    <t>1 year</t>
  </si>
  <si>
    <t>Minimum [Member] | Tanks and Trim [Member]</t>
  </si>
  <si>
    <t>Minimum [Member] | Machinery and Equipment [Member]</t>
  </si>
  <si>
    <t>Minimum [Member] | Office Furniture and Equipment [Member]</t>
  </si>
  <si>
    <t>Maximum [Member] | Building and Site Improvements [Member]</t>
  </si>
  <si>
    <t>40 years</t>
  </si>
  <si>
    <t>Maximum [Member] | Tanks and Trim [Member]</t>
  </si>
  <si>
    <t>Maximum [Member] | Machinery and Equipment [Member]</t>
  </si>
  <si>
    <t>Maximum [Member] | Office Furniture and Equipment [Member]</t>
  </si>
  <si>
    <t>15 years</t>
  </si>
  <si>
    <t>Summary of Significant Accounting Policies - Schedule of Goodwill (Detail) - USD ($)</t>
  </si>
  <si>
    <t>Beginning Balance</t>
  </si>
  <si>
    <t>Goodwill acquired</t>
  </si>
  <si>
    <t>Impairment</t>
  </si>
  <si>
    <t>Ending Balance</t>
  </si>
  <si>
    <t>Summary of Significant Accounting Policies - Summary of Reconciliation of Contingent Consideration (Detail) - USD ($) $ in Thousands</t>
  </si>
  <si>
    <t>May 31, 2015</t>
  </si>
  <si>
    <t>Schedule Of Reconciliation Of Contingent Consideration [Line Items]</t>
  </si>
  <si>
    <t>Revaluation adjustments</t>
  </si>
  <si>
    <t>Beginning balance</t>
  </si>
  <si>
    <t>Ending balance</t>
  </si>
  <si>
    <t>Acquisitions - Additional Information (Detail) $ / shares in Units, $ in Thousands</t>
  </si>
  <si>
    <t>3 Months Ended</t>
  </si>
  <si>
    <t>11 Months Ended</t>
  </si>
  <si>
    <t>Jan. 31, 2016USD ($)Terminal</t>
  </si>
  <si>
    <t>Jul. 31, 2015USD ($)$ / sharesshares</t>
  </si>
  <si>
    <t>May 31, 2015USD ($)$ / sharesshares</t>
  </si>
  <si>
    <t>Business Acquisition [Line Items]</t>
  </si>
  <si>
    <t>Number of terminals acquired | Terminal</t>
  </si>
  <si>
    <t>Initial term of take or pay terminal services</t>
  </si>
  <si>
    <t>2 years</t>
  </si>
  <si>
    <t>Identifiable assets acquired, fair value</t>
  </si>
  <si>
    <t>Transaction costs</t>
  </si>
  <si>
    <t>Total purchase price</t>
  </si>
  <si>
    <t>Total revenue</t>
  </si>
  <si>
    <t>Operating income</t>
  </si>
  <si>
    <t>Proceeds from private placement</t>
  </si>
  <si>
    <t>Earn-out liability recognized</t>
  </si>
  <si>
    <t>JBBR Acquisition [Member] | Private Placement [Member]</t>
  </si>
  <si>
    <t>Sale of common units, shares | shares</t>
  </si>
  <si>
    <t>Price per unit of common units | $ / shares</t>
  </si>
  <si>
    <t>Business acquisition, total consideration cost</t>
  </si>
  <si>
    <t>Business combination consideration transferred net of adjustment.</t>
  </si>
  <si>
    <t>Business acquisition, Equity interest issued, Value</t>
  </si>
  <si>
    <t>Business acquisition, Share price | $ / shares</t>
  </si>
  <si>
    <t>Business acquisition, Equity interest issued or issuable, Number of shares | shares</t>
  </si>
  <si>
    <t>Business acquisition, Fair value of share | $ / shares</t>
  </si>
  <si>
    <t>Business acquisition reduction of purchase price</t>
  </si>
  <si>
    <t>Expended remaining construction cost</t>
  </si>
  <si>
    <t>Business acquisition construction cost payable</t>
  </si>
  <si>
    <t>Acquisitions - Summary of Consideration Paid and Assets Acquired (Detail) - USD ($) $ in Thousands</t>
  </si>
  <si>
    <t>Jan. 31, 2016</t>
  </si>
  <si>
    <t>Jul. 31, 2015</t>
  </si>
  <si>
    <t>Allocation of purchase price:</t>
  </si>
  <si>
    <t>Consideration:</t>
  </si>
  <si>
    <t>Property and equipment</t>
  </si>
  <si>
    <t>Net assets acquired</t>
  </si>
  <si>
    <t>Intangible assets</t>
  </si>
  <si>
    <t>Fair value of equity issued to seller</t>
  </si>
  <si>
    <t>Less: liabilities assumed</t>
  </si>
  <si>
    <t>Investment in Unconsolidated Affiliate - Schedule of Investments in Unconsolidated Affiliate (Detail) - USD ($) $ in Thousands</t>
  </si>
  <si>
    <t>Investments In And Advances To Affiliates Schedule Of Investments [Abstract]</t>
  </si>
  <si>
    <t>Equity earnings</t>
  </si>
  <si>
    <t>Amortization of premium</t>
  </si>
  <si>
    <t>Other comprehensive income</t>
  </si>
  <si>
    <t>Investment in Unconsolidated Affiliate - Additional Information (Detail) - USD ($) $ in Thousands</t>
  </si>
  <si>
    <t>Nov. 30, 2013</t>
  </si>
  <si>
    <t>Schedule Of Equity Method Investments [Line Items]</t>
  </si>
  <si>
    <t>Carrying value of LNG Interest</t>
  </si>
  <si>
    <t>Purchase price excess paid over the carrying value</t>
  </si>
  <si>
    <t>Long lived assets useful life</t>
  </si>
  <si>
    <t>28 years</t>
  </si>
  <si>
    <t>Investment in Unconsolidated Affiliate - Schedule of Estimated Aggregate Amortization of Premium (Detail) - Gulf LNG Holdings Group, LLC Acquisition [Member] $ in Thousands</t>
  </si>
  <si>
    <t>Estimated future amortization expense, 2017</t>
  </si>
  <si>
    <t>Estimated future amortization expense, 2018</t>
  </si>
  <si>
    <t>Estimated future amortization expense, 2019</t>
  </si>
  <si>
    <t>Estimated future amortization expense, 2020</t>
  </si>
  <si>
    <t>Estimated future amortization expense, 2021</t>
  </si>
  <si>
    <t>Estimated future amortization expense, Thereafter</t>
  </si>
  <si>
    <t>Total future amortization expense</t>
  </si>
  <si>
    <t>Investment in Unconsolidated Affiliate - Summarized Financial Information for the Gulf LNG Holdings (Detail) - Gulf LNG Holdings Group, LLC Acquisition [Member] - USD ($) $ in Thousands</t>
  </si>
  <si>
    <t>Balance sheets</t>
  </si>
  <si>
    <t>Current assets</t>
  </si>
  <si>
    <t>Noncurrent assets</t>
  </si>
  <si>
    <t>Current liabilities</t>
  </si>
  <si>
    <t>Long-term liabilities</t>
  </si>
  <si>
    <t>Member’s equity</t>
  </si>
  <si>
    <t>Total liabilities and member’s equity</t>
  </si>
  <si>
    <t>Income statements</t>
  </si>
  <si>
    <t>Total operating costs and expenses</t>
  </si>
  <si>
    <t>Property, Plant and Equipment - Schedule of Property, Plant and Equipment (Detail) - USD ($) $ in Thousands</t>
  </si>
  <si>
    <t>Property, plant and equipment, gross</t>
  </si>
  <si>
    <t>Less: Accumulated depreciation</t>
  </si>
  <si>
    <t>Land [Member]</t>
  </si>
  <si>
    <t>Building and Site Improvements [Member]</t>
  </si>
  <si>
    <t>Tanks and Trim [Member]</t>
  </si>
  <si>
    <t>Pipelines [Member]</t>
  </si>
  <si>
    <t>Machinery and Equipment [Member]</t>
  </si>
  <si>
    <t>Office Furniture and Equipment [Member]</t>
  </si>
  <si>
    <t>Construction in Progress [Member]</t>
  </si>
  <si>
    <t>Property, Plant and Equipment - Additional Information (Detail) - USD ($) $ in Thousands</t>
  </si>
  <si>
    <t>Intangible Assets - Summary of Partnership's Intangible Assets (Detail) - USD ($) $ in Thousands</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Contract-Based Intangible Assets [Member] | Maximum [Member]</t>
  </si>
  <si>
    <t>12 years</t>
  </si>
  <si>
    <t>Noncompete Agreements [Member]</t>
  </si>
  <si>
    <t>Noncompete Agreements [Member] | Minimum [Member]</t>
  </si>
  <si>
    <t>Noncompete Agreements [Member] | Maximum [Member]</t>
  </si>
  <si>
    <t>3 years</t>
  </si>
  <si>
    <t>Intangible Assets - Additional Information (Detail) $ in Millions</t>
  </si>
  <si>
    <t>Finite Lived Intangible Assets Future Amortization Expense [Abstract]</t>
  </si>
  <si>
    <t>Estimated future amortization expense, thereafter</t>
  </si>
  <si>
    <t>Debt - Additional Information (Detail)</t>
  </si>
  <si>
    <t>Jul. 31, 2015USD ($)</t>
  </si>
  <si>
    <t>Jun. 30, 2015USD ($)</t>
  </si>
  <si>
    <t>Mar. 31, 2015USD ($)</t>
  </si>
  <si>
    <t>Line Of Credit Facility [Line Items]</t>
  </si>
  <si>
    <t>Sublimit for issuance of swing line loans</t>
  </si>
  <si>
    <t>Percentage of increase in interest rate on default exists</t>
  </si>
  <si>
    <t>2.00%</t>
  </si>
  <si>
    <t>Credit Facility [Member]</t>
  </si>
  <si>
    <t>Line of Credit Facility, amount</t>
  </si>
  <si>
    <t>Line of Credit Facility, interest rate</t>
  </si>
  <si>
    <t>3.77%</t>
  </si>
  <si>
    <t>Letter of credit outstanding amount</t>
  </si>
  <si>
    <t>Available capacity under the credit facility</t>
  </si>
  <si>
    <t>Amount of commitments under credit facility</t>
  </si>
  <si>
    <t>Credit Facility, maturity date</t>
  </si>
  <si>
    <t>Nov. 30,
		2018</t>
  </si>
  <si>
    <t>Maximum leverage ratio to be maintained as per credit facility</t>
  </si>
  <si>
    <t>Minimum interest coverage ratio</t>
  </si>
  <si>
    <t>Maximum secured leverage ratio</t>
  </si>
  <si>
    <t>Credit Facility [Member] | Senior Notes [Member]</t>
  </si>
  <si>
    <t>Future issuance of debt</t>
  </si>
  <si>
    <t>Credit Facility [Member] | Minimum [Member]</t>
  </si>
  <si>
    <t>Commitment fee percentage on unused portion of facility</t>
  </si>
  <si>
    <t>0.375%</t>
  </si>
  <si>
    <t>Credit Facility [Member] | Maximum [Member]</t>
  </si>
  <si>
    <t>0.50%</t>
  </si>
  <si>
    <t>Increase in Partnership leverage ratio</t>
  </si>
  <si>
    <t>Credit Facility [Member] | Base Rate [Member] | Minimum [Member]</t>
  </si>
  <si>
    <t>Basis points spread on floating rate debt</t>
  </si>
  <si>
    <t>1.00%</t>
  </si>
  <si>
    <t>Credit Facility [Member] | Base Rate [Member] | Maximum [Member]</t>
  </si>
  <si>
    <t>2.25%</t>
  </si>
  <si>
    <t>Credit Facility [Member] | London Interbank Offered Rate (LIBOR) [Member] | Minimum [Member]</t>
  </si>
  <si>
    <t>Credit Facility [Member] | London Interbank Offered Rate (LIBOR) [Member] | Maximum [Member]</t>
  </si>
  <si>
    <t>3.25%</t>
  </si>
  <si>
    <t>Credit Facility [Member] | One-Month LIBOR Rate [Member]</t>
  </si>
  <si>
    <t>Credit Facility [Member] | Federal Funds Rate [Member]</t>
  </si>
  <si>
    <t>Credit Facility [Member] | Standby Letters of Credit [Member]</t>
  </si>
  <si>
    <t>Sublimit for letters of credit</t>
  </si>
  <si>
    <t>Partners' Capital and Distributions - Additional Information (Detail) - $ / shares</t>
  </si>
  <si>
    <t>Nov. 16, 2016</t>
  </si>
  <si>
    <t>Limited Partners Capital Account [Line Items]</t>
  </si>
  <si>
    <t>Cash distribution after period end of each quarter</t>
  </si>
  <si>
    <t>60 days</t>
  </si>
  <si>
    <t>Annualized Basis [Member]</t>
  </si>
  <si>
    <t>Cash distribution received, per unit</t>
  </si>
  <si>
    <t>Common Units [Member] | Lightfoot Capital Partners LP And Lightfoot Capital Partners GPLLC [Member]</t>
  </si>
  <si>
    <t>Conversion of subordinated units to common units</t>
  </si>
  <si>
    <t>Description of subordinated units conversion</t>
  </si>
  <si>
    <t>As a result, effective November 16, 2016, the 6,081,081 subordinated units, of which 5,146,264 were owned by Lightfoot, converted on a one-for-one basis into common units and thereafter participate on terms equal with all other common units in distributions of available cash.</t>
  </si>
  <si>
    <t>Subordinated Units [Member] | Lightfoot Capital Partners LP And Lightfoot Capital Partners GPLLC [Member]</t>
  </si>
  <si>
    <t>All Unitholders [Member]</t>
  </si>
  <si>
    <t>Partners' Capital - Schedule of Outstanding Capital Units (Detail) - shares</t>
  </si>
  <si>
    <t>Limited Partner Common Units [Member]</t>
  </si>
  <si>
    <t>Units outstanding, beginning balance</t>
  </si>
  <si>
    <t>Vesting of equity-based compensation awards</t>
  </si>
  <si>
    <t>Units outstanding, ending balance</t>
  </si>
  <si>
    <t>Limited Partner Common Units [Member] | Private Placement [Member]</t>
  </si>
  <si>
    <t>Issuance of common units</t>
  </si>
  <si>
    <t>[1]</t>
  </si>
  <si>
    <t>Limited Partner Common Units [Member] | United Energy Trading [Member]</t>
  </si>
  <si>
    <t>[2]</t>
  </si>
  <si>
    <t>Limited Partner Subordinated Units [Member]</t>
  </si>
  <si>
    <t>Refer to “Note 3—Acquisitions – JBBR Acquisition” for further discussion of these units</t>
  </si>
  <si>
    <t>Refer to “Note 3 – Acquisitions – Pawnee Terminal Acquisition” for further discussion of these units</t>
  </si>
  <si>
    <t>Partners' Capital and Distributions - Schedule of the Quarterly Distributions Related to the Partnership's Quarterly Financial Results (Detail) - USD ($) $ / shares in Units, $ in Thousands</t>
  </si>
  <si>
    <t>Sep. 30, 2016</t>
  </si>
  <si>
    <t>Mar. 31, 2016</t>
  </si>
  <si>
    <t>Sep. 30, 2015</t>
  </si>
  <si>
    <t>Jun. 30, 2015</t>
  </si>
  <si>
    <t>Mar. 31, 2015</t>
  </si>
  <si>
    <t>Sep. 30, 2014</t>
  </si>
  <si>
    <t>Jun. 30, 2014</t>
  </si>
  <si>
    <t>Mar. 31, 2014</t>
  </si>
  <si>
    <t>Distributions Made To Members Or Limited Partners [Abstract]</t>
  </si>
  <si>
    <t>Total Quarterly Distribution Per Unit</t>
  </si>
  <si>
    <t>Total Cash Distribution</t>
  </si>
  <si>
    <t>Date of Distribution</t>
  </si>
  <si>
    <t>Feb. 15,
		2017</t>
  </si>
  <si>
    <t>Nov. 15,
		2016</t>
  </si>
  <si>
    <t>Aug. 12,
		2016</t>
  </si>
  <si>
    <t>May 13,
		2016</t>
  </si>
  <si>
    <t>Feb. 12,
		2016</t>
  </si>
  <si>
    <t>Nov. 13,
		2015</t>
  </si>
  <si>
    <t>Aug. 14,
		2015</t>
  </si>
  <si>
    <t>May 15,
		2015</t>
  </si>
  <si>
    <t>Feb. 17,
		2015</t>
  </si>
  <si>
    <t>Nov. 17,
		2014</t>
  </si>
  <si>
    <t>Aug. 18,
		2014</t>
  </si>
  <si>
    <t>May 16,
		2014</t>
  </si>
  <si>
    <t>Unitholders Record Date</t>
  </si>
  <si>
    <t>Feb. 8,
		2017</t>
  </si>
  <si>
    <t>Nov. 7,
		2016</t>
  </si>
  <si>
    <t>Aug. 8,
		2016</t>
  </si>
  <si>
    <t>May 9,
		2016</t>
  </si>
  <si>
    <t>Feb. 8,
		2016</t>
  </si>
  <si>
    <t>Nov. 9,
		2015</t>
  </si>
  <si>
    <t>Aug. 10,
		2015</t>
  </si>
  <si>
    <t>May 11,
		2015</t>
  </si>
  <si>
    <t>Feb. 9,
		2015</t>
  </si>
  <si>
    <t>Nov. 10,
		2014</t>
  </si>
  <si>
    <t>Aug. 11,
		2014</t>
  </si>
  <si>
    <t>May 9,
		2014</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100.00%</t>
  </si>
  <si>
    <t>Above $0.3875 up to $0.4456 [Member] | General Partners [Member]</t>
  </si>
  <si>
    <t>0.00%</t>
  </si>
  <si>
    <t>Above $0.4456 up to $0.4844 [Member] | Unitholders [Member]</t>
  </si>
  <si>
    <t>85.00%</t>
  </si>
  <si>
    <t>Above $0.4456 up to $0.4844 [Member] | General Partners [Member]</t>
  </si>
  <si>
    <t>15.00%</t>
  </si>
  <si>
    <t>Above $0.4844 up to $0.5813 [Member] | Unitholders [Member]</t>
  </si>
  <si>
    <t>75.00%</t>
  </si>
  <si>
    <t>Above $0.4844 up to $0.5813 [Member] | General Partners [Member]</t>
  </si>
  <si>
    <t>25.00%</t>
  </si>
  <si>
    <t>Above $0.5813 [Member] | Unitholders [Member]</t>
  </si>
  <si>
    <t>Above $0.5813 [Member] | General Partners [Member]</t>
  </si>
  <si>
    <t>Partners' Capital and Distributions - Percentage of Incentive Distribution Rights to Partnership's Unitholders and General Partner (Parenthetical) (Detail)</t>
  </si>
  <si>
    <t>Dec. 31, 2016$ / shares</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quity Plans - Additional Information (Detail) $ / shares in Units, $ in Thousands</t>
  </si>
  <si>
    <t>22 Months Ended</t>
  </si>
  <si>
    <t>30 Months Ended</t>
  </si>
  <si>
    <t>Jul. 31, 2014USD ($)$ / sharesshares</t>
  </si>
  <si>
    <t>Mar. 31, 2015USD ($)shares</t>
  </si>
  <si>
    <t>Dec. 31, 2016USD ($)Installmentshares</t>
  </si>
  <si>
    <t>Dec. 31, 2015USD ($)shares</t>
  </si>
  <si>
    <t>Nov. 30, 2013shares</t>
  </si>
  <si>
    <t>Share Based Compensation Arrangement By Share Based Payment Award [Line Items]</t>
  </si>
  <si>
    <t>Amendment date of 2013 Plan</t>
  </si>
  <si>
    <t>2016-03</t>
  </si>
  <si>
    <t>Unrecognized unit-based compensation expense</t>
  </si>
  <si>
    <t>Payments to phantom unit holders</t>
  </si>
  <si>
    <t>Phantom Units</t>
  </si>
  <si>
    <t>Number of shares granted under the plan | shares</t>
  </si>
  <si>
    <t>Phantom Units | Directors Grant</t>
  </si>
  <si>
    <t>Number of equal annual installments for award vesting | Installment</t>
  </si>
  <si>
    <t>Vesting period</t>
  </si>
  <si>
    <t>Employee equity grants vested percentage</t>
  </si>
  <si>
    <t>66.66%</t>
  </si>
  <si>
    <t>Employee Equity Grants</t>
  </si>
  <si>
    <t>Employee Liability Grants</t>
  </si>
  <si>
    <t>2015 Equity Grants</t>
  </si>
  <si>
    <t>Aggregate grant date fair value</t>
  </si>
  <si>
    <t>33.33%</t>
  </si>
  <si>
    <t>2015 Equity Grants | Maximum [Member]</t>
  </si>
  <si>
    <t>2015 Performance Grants</t>
  </si>
  <si>
    <t>2015 Performance Grants | Maximum [Member]</t>
  </si>
  <si>
    <t>2016 Equity Grants</t>
  </si>
  <si>
    <t>2013 Long-Term Incentive Plan | Other Non-current Liabilities [Member]</t>
  </si>
  <si>
    <t>Unit-based compensation, liabilities</t>
  </si>
  <si>
    <t>2013 Long-Term Incentive Plan | Selling, general and administrative</t>
  </si>
  <si>
    <t>2013 Long-Term Incentive Plan | Employee Equity Grants Tranche One</t>
  </si>
  <si>
    <t>2013 Long-Term Incentive Plan | Employee Equity Grants Tranche Two</t>
  </si>
  <si>
    <t>Cash distribution received, per unit | $ / shares</t>
  </si>
  <si>
    <t>2013 Long-Term Incentive Plan | Employee Equity Grants Tranche Three</t>
  </si>
  <si>
    <t>2013 Long-Term Incentive Plan | Employee Equity Grants Tranche Four</t>
  </si>
  <si>
    <t>2013 Long-Term Incentive Plan | Phantom Units</t>
  </si>
  <si>
    <t>2013 Long-Term Incentive Plan | Phantom Units | Directors Grant</t>
  </si>
  <si>
    <t>2013 Long-Term Incentive Plan | Phantom Units Which Will Be Settled In Cash | Maximum [Member]</t>
  </si>
  <si>
    <t>2013 Long-Term Incentive Plan | Employee Equity Grants</t>
  </si>
  <si>
    <t>2013 Long-Term Incentive Plan | Employee Liability Grants</t>
  </si>
  <si>
    <t>2013 Long-Term Incentive Plan | Employee Liability Grants | Maximum [Member]</t>
  </si>
  <si>
    <t>2013 Long-Term Incentive Plan | 2015 Equity Grants</t>
  </si>
  <si>
    <t>2013 Long-Term Incentive Plan | 2015 Performance Grants</t>
  </si>
  <si>
    <t>2013 Long-Term Incentive Plan | 2016 Equity Grants</t>
  </si>
  <si>
    <t>2013 Long-Term Incentive Plan | Employee Equity Grants And Consultants</t>
  </si>
  <si>
    <t>2013 Long-Term Incentive Plan | Employee Equity Grants And Consultants | Selling, general and administrative</t>
  </si>
  <si>
    <t>Share-based Compensation Arrangement by Share-based Payment Award, Number of Shares Authorized | shares</t>
  </si>
  <si>
    <t>Equity Plans - Summary of Phantom Units Granted (Detail)</t>
  </si>
  <si>
    <t>Dec. 31, 2016$ / sharesshares</t>
  </si>
  <si>
    <t>Phantom Share Units PSUs Equity Award [Member]</t>
  </si>
  <si>
    <t>Number of Phantom Units, Beginning Balance | shares</t>
  </si>
  <si>
    <t>Number of Phantom Units, Granted | shares</t>
  </si>
  <si>
    <t>Number of Phantom Units, Vested | shares</t>
  </si>
  <si>
    <t>Number of Phantom Units, Forfeited | shares</t>
  </si>
  <si>
    <t>Number of Phantom Units, Ending Balance | shares</t>
  </si>
  <si>
    <t>Weighted Avg. Grant Date Fair Value, Beginning Balance</t>
  </si>
  <si>
    <t>Weighted Avg. Grant Date Fair Value, Granted</t>
  </si>
  <si>
    <t>Weighted Avg. Grant Date Fair Value, Vested</t>
  </si>
  <si>
    <t>Weighted Avg. Grant Date Fair Value, Forfeited</t>
  </si>
  <si>
    <t>Weighted Avg. Grant Date Fair Value, Ending Balance</t>
  </si>
  <si>
    <t>Phantom Share Units PSUs Liability Award [Member]</t>
  </si>
  <si>
    <t>Fair Value, Beginning Balance</t>
  </si>
  <si>
    <t>Fair Value, Ending Balance</t>
  </si>
  <si>
    <t>Earnings Per Unit - Schedule of Earnings Per Unit (Detail) - USD ($) $ / shares in Units, shares in Thousands, $ in Thousands</t>
  </si>
  <si>
    <t>6 Months Ended</t>
  </si>
  <si>
    <t>9 Months Ended</t>
  </si>
  <si>
    <t>Earnings Per Share Basic And Diluted [Line Items]</t>
  </si>
  <si>
    <t>Less: Distribution equivalent rights for unissued units</t>
  </si>
  <si>
    <t>Net income available to limited partners</t>
  </si>
  <si>
    <t>Numerator for basic earnings per limited partner unit:</t>
  </si>
  <si>
    <t>Net income allocated to limited partners</t>
  </si>
  <si>
    <t>Denominator for basic earnings per limited partner unit:</t>
  </si>
  <si>
    <t>Total basic units outstanding</t>
  </si>
  <si>
    <t>Earnings per limited partner unit, basic and diluted:</t>
  </si>
  <si>
    <t>Amounts have been revised as disclosed below</t>
  </si>
  <si>
    <t>Segment Reporting - Additional Information (Detail)</t>
  </si>
  <si>
    <t>Dec. 31, 2016Segment</t>
  </si>
  <si>
    <t>Number of reportable segment</t>
  </si>
  <si>
    <t>Related Party Transactions - Additional Information (Detail)</t>
  </si>
  <si>
    <t>Nov. 30, 2015</t>
  </si>
  <si>
    <t>Feb. 19, 2015USD ($)$ / sharesshares</t>
  </si>
  <si>
    <t>May 31, 2013</t>
  </si>
  <si>
    <t>May 31, 2011</t>
  </si>
  <si>
    <t>Feb. 28, 2010</t>
  </si>
  <si>
    <t>May 31, 2015USD ($)$ / shares</t>
  </si>
  <si>
    <t>Jan. 31, 2014</t>
  </si>
  <si>
    <t>Dec. 31, 2016USD ($)Terminalsharesbbl</t>
  </si>
  <si>
    <t>Dec. 31, 2007USD ($)</t>
  </si>
  <si>
    <t>Related Party Transaction [Line Items]</t>
  </si>
  <si>
    <t>Selling, general and administrative expenses-affiliate</t>
  </si>
  <si>
    <t>Cash paid for Partnership acquired</t>
  </si>
  <si>
    <t>Business combination, equity interest in acquire percentage</t>
  </si>
  <si>
    <t>60.00%</t>
  </si>
  <si>
    <t>Center Oil [Member]</t>
  </si>
  <si>
    <t>Center Oil [Member] | Limited Partners [Member]</t>
  </si>
  <si>
    <t>Partnership units issued on acquisition | shares</t>
  </si>
  <si>
    <t>Written notification for termination of agreement</t>
  </si>
  <si>
    <t>In December 2015, the Partnership extended the term of the storage and throughput agreement with Center Oil from June 2017 to June 2020.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t>Agreement extension, month and year</t>
  </si>
  <si>
    <t>2017-06</t>
  </si>
  <si>
    <t>2020-06</t>
  </si>
  <si>
    <t>Agreement renewal term</t>
  </si>
  <si>
    <t>Valuation percentage of assets at the time of acquisition</t>
  </si>
  <si>
    <t>Agreements extended month and year</t>
  </si>
  <si>
    <t>2017-05</t>
  </si>
  <si>
    <t>Agreement renewal, month and year</t>
  </si>
  <si>
    <t>2015-05</t>
  </si>
  <si>
    <t>United Energy Trading [Member]</t>
  </si>
  <si>
    <t>Initial term of agreement</t>
  </si>
  <si>
    <t>5 years</t>
  </si>
  <si>
    <t>Agreement expiration, month and year</t>
  </si>
  <si>
    <t>2020-05</t>
  </si>
  <si>
    <t>Arc Terminals Holdings [Member]</t>
  </si>
  <si>
    <t>Lease agreement rent expenses</t>
  </si>
  <si>
    <t>Lease agreement rent expenses for future period</t>
  </si>
  <si>
    <t>Rent amount increase effective date</t>
  </si>
  <si>
    <t>2014-08</t>
  </si>
  <si>
    <t>Number of barrels per day of oil equivalent | bbl</t>
  </si>
  <si>
    <t>Percentage of variable rate on base rent</t>
  </si>
  <si>
    <t>30.00%</t>
  </si>
  <si>
    <t>Operating lease agreement rent expense</t>
  </si>
  <si>
    <t>Arc Terminals Holdings [Member] | Portland Terminal [Member]</t>
  </si>
  <si>
    <t>Maximum purchase price under the lease purchase option</t>
  </si>
  <si>
    <t>Lease agreement notice period</t>
  </si>
  <si>
    <t>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t>
  </si>
  <si>
    <t>Operating lease termination notice</t>
  </si>
  <si>
    <t>12 months</t>
  </si>
  <si>
    <t>Arc Terminals Holdings [Member] | Fifth Anniversary [Member]</t>
  </si>
  <si>
    <t>Operating lease termination fee</t>
  </si>
  <si>
    <t>Arc Terminals Holdings [Member] | Tenth Anniversary [Member]</t>
  </si>
  <si>
    <t>Arc Terminals Holdings [Member] | Minimum [Member]</t>
  </si>
  <si>
    <t>Percentage of change in the consumer price index</t>
  </si>
  <si>
    <t>Arc Terminals Holdings [Member] | LCP Oregon Holdings LLC [Member]</t>
  </si>
  <si>
    <t>Description of increase in base rent</t>
  </si>
  <si>
    <t>increased each month starting with the month of August 2014 by a factor of 0.00958 of the specified construction costs incurred by LCP Oregon Holdings LLC (“LCP Oregon”) at the Portland Terminal</t>
  </si>
  <si>
    <t>Arc Terminals Holdings [Member] | CorEnergy [Member]</t>
  </si>
  <si>
    <t>Operating lease, additional spending</t>
  </si>
  <si>
    <t>Operating leases, Rent expense increased</t>
  </si>
  <si>
    <t>Arc Terminals Holdings [Member] | Pawnee Terminal Acquisition [Member]</t>
  </si>
  <si>
    <t>Joliet Holding [Member]</t>
  </si>
  <si>
    <t>Fees and reimbursements</t>
  </si>
  <si>
    <t>Investor [Member]</t>
  </si>
  <si>
    <t>Sale of common units in private placement, shares | shares</t>
  </si>
  <si>
    <t>Investor [Member] | MTP Energy Master Fund Ltd [Member]</t>
  </si>
  <si>
    <t>Investor [Member] | Private Placement [Member]</t>
  </si>
  <si>
    <t>Private placement transaction due date</t>
  </si>
  <si>
    <t>May 14,
		2015</t>
  </si>
  <si>
    <t>Lightfoot Capital Partners LP And Lightfoot Capital Partners GPLLC [Member]</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our Sponsor and the common units issuable upon the conversion of the subordinated units upon request of the Sponsor. In addition, the registration rights agreement gives the Sponsor piggyback registration rights under certain circumstances.</t>
  </si>
  <si>
    <t>27.00%</t>
  </si>
  <si>
    <t>Percentage of interest in general partner</t>
  </si>
  <si>
    <t>Lightfoot Capital Partners LP [Member] | Arc Terminals Holdings [Member]</t>
  </si>
  <si>
    <t>Percentage of investment in subsidiary</t>
  </si>
  <si>
    <t>6.60%</t>
  </si>
  <si>
    <t>Lightfoot Capital Partners GP LLC [Member] | Arc Terminals Holdings [Member]</t>
  </si>
  <si>
    <t>1.50%</t>
  </si>
  <si>
    <t>Initial term of lease agreement</t>
  </si>
  <si>
    <t>Additional term for lease agreement</t>
  </si>
  <si>
    <t>G E Energy Financial Services | JBBR Acquisition [Member]</t>
  </si>
  <si>
    <t>40.00%</t>
  </si>
  <si>
    <t>Related Party Transactions - Schedule of Revenue from Related Parties (Detail) - USD ($) $ in Thousands</t>
  </si>
  <si>
    <t>Gulf Coast Asphalt Company, L.L.C. [Member]</t>
  </si>
  <si>
    <t>UET did not become a related party until the closing of the Pawnee Terminal Acquisition.</t>
  </si>
  <si>
    <t>GCAC is no longer considered a related party of the Partnership</t>
  </si>
  <si>
    <t>Related Party Transactions - Schedule of Accounts Receivable due from Related Parties (Detail) - USD ($) $ in Thousands</t>
  </si>
  <si>
    <t>Major Customers - Schedules of Percentages of Revenues and Receivables Associated with Significant Customers (Detail) - Customer Concentration Risk [Member]</t>
  </si>
  <si>
    <t>Sales Revenue, Net [Member]</t>
  </si>
  <si>
    <t>Entity Wide Revenue Major Customer [Line Items]</t>
  </si>
  <si>
    <t>Total percentages of revenue and receivables associated with significant customers</t>
  </si>
  <si>
    <t>51.00%</t>
  </si>
  <si>
    <t>34.00%</t>
  </si>
  <si>
    <t>Receivables [Member]</t>
  </si>
  <si>
    <t>48.00%</t>
  </si>
  <si>
    <t>Exxon Mobil Oil Corporation [Member] | Sales Revenue, Net [Member]</t>
  </si>
  <si>
    <t>33.00%</t>
  </si>
  <si>
    <t>Exxon Mobil Oil Corporation [Member] | Receivables [Member]</t>
  </si>
  <si>
    <t>32.00%</t>
  </si>
  <si>
    <t>Chevron U.S.A. Inc. [Member] | Sales Revenue, Net [Member]</t>
  </si>
  <si>
    <t>12.00%</t>
  </si>
  <si>
    <t>16.00%</t>
  </si>
  <si>
    <t>19.00%</t>
  </si>
  <si>
    <t>Chevron U.S.A. Inc. [Member] | Receivables [Member]</t>
  </si>
  <si>
    <t>Center Oil [Member] | Sales Revenue, Net [Member]</t>
  </si>
  <si>
    <t>6.00%</t>
  </si>
  <si>
    <t>8.00%</t>
  </si>
  <si>
    <t>13.00%</t>
  </si>
  <si>
    <t>Center Oil [Member] | Receivables [Member]</t>
  </si>
  <si>
    <t>7.00%</t>
  </si>
  <si>
    <t>Commitments and Contingencies - Additional Information (Detail)</t>
  </si>
  <si>
    <t>20 Months Ended</t>
  </si>
  <si>
    <t>Feb. 29, 2016USD ($)</t>
  </si>
  <si>
    <t>Dec. 31, 2016USD ($)Customer$ / d</t>
  </si>
  <si>
    <t>Operating Leased Assets [Line Items]</t>
  </si>
  <si>
    <t>Accrual for loss contingencies</t>
  </si>
  <si>
    <t>Earn-out Payments paid</t>
  </si>
  <si>
    <t>Fine amount for storage without permit limit (per day) | $ / d</t>
  </si>
  <si>
    <t>Fine amount donated for storage without permit limit</t>
  </si>
  <si>
    <t>Settlement agreement aggregate amount payable</t>
  </si>
  <si>
    <t>Settlement agreement period</t>
  </si>
  <si>
    <t>Reduction in settlement payment</t>
  </si>
  <si>
    <t>Settlement agreement date</t>
  </si>
  <si>
    <t>Jan. 1,
		2018</t>
  </si>
  <si>
    <t>Settlement agreement amount paid</t>
  </si>
  <si>
    <t>Estimated remaining construction total cost</t>
  </si>
  <si>
    <t>Earn-out payments, low</t>
  </si>
  <si>
    <t>Number of customers | Customer</t>
  </si>
  <si>
    <t>Commitments and Contingencies - Schedule of Future Non-Cancelable Commitments Related to Certain Contractual Obligations (Detail) - USD ($) $ in Thousands</t>
  </si>
  <si>
    <t>Long-term debt obligations, Total</t>
  </si>
  <si>
    <t>Long-term debt obligations, 2018</t>
  </si>
  <si>
    <t>Operating lease obligations, Total</t>
  </si>
  <si>
    <t>Operating lease obligations, 2017</t>
  </si>
  <si>
    <t>Operating lease obligations, 2018</t>
  </si>
  <si>
    <t>Operating lease obligations, 2019</t>
  </si>
  <si>
    <t>Earn-out obligations, Total</t>
  </si>
  <si>
    <t>Earn-out obligations, 2017</t>
  </si>
  <si>
    <t>Earn-out obligations, 2018</t>
  </si>
  <si>
    <t>Earn-out obligations, 2019</t>
  </si>
  <si>
    <t>Earn-out obligations, 2020</t>
  </si>
  <si>
    <t>Earn-out obligations, 2021</t>
  </si>
  <si>
    <t>Earn-out obligations, thereafter</t>
  </si>
  <si>
    <t>Settlement obligations, Total</t>
  </si>
  <si>
    <t>Settlement obligations, 2017</t>
  </si>
  <si>
    <t>Settlement obligations, 2018</t>
  </si>
  <si>
    <t>Contractual obligations, Total</t>
  </si>
  <si>
    <t>Contractual obligations, 2017</t>
  </si>
  <si>
    <t>Contractual obligations, 2018</t>
  </si>
  <si>
    <t>Contractual obligations, 2019</t>
  </si>
  <si>
    <t>Contractual obligations, 2020</t>
  </si>
  <si>
    <t>Contractual obligations, 2021</t>
  </si>
  <si>
    <t>Contractual obligations, thereafter</t>
  </si>
  <si>
    <t>Quarterly Financial Data - Schedule of Quarterly Financial Data (Detail) - USD ($) $ / shares in Units, shares in Thousands, $ in Thousands</t>
  </si>
  <si>
    <t>Schedule Of Quarterly Financial Data [Line Items]</t>
  </si>
  <si>
    <t>Net income (loss) per limited partner unit (basic and diluted):</t>
  </si>
  <si>
    <t>Basic and diluted net income (loss) per limited partner unit</t>
  </si>
  <si>
    <t>Weighted average number of limited partners units outstanding (basic and diluted):</t>
  </si>
  <si>
    <t>Weighted average number of limited partners units outstanding, basic and diluted</t>
  </si>
  <si>
    <t>Quarterly Financial Data - Summary of Unaudited Condensed Consolidated Statements of Operations by Financial Statement (Detail) - USD ($) $ / shares in Units, $ in Thousands</t>
  </si>
  <si>
    <t>Condensed Income Statements Captions [Line Items]</t>
  </si>
  <si>
    <t>Gain (loss) on revaluation of contingent consideration</t>
  </si>
  <si>
    <t>Net income attributable to partners' capital</t>
  </si>
  <si>
    <t>As Previously Reported [Member]</t>
  </si>
  <si>
    <t>As Previously Reported [Member] | Common Units [Member]</t>
  </si>
  <si>
    <t>As Previously Reported [Member] | Subordinated Units [Member]</t>
  </si>
  <si>
    <t>Adjustments [Member]</t>
  </si>
  <si>
    <t>Adjustments [Member] | Common Units [Member]</t>
  </si>
  <si>
    <t>Adjustments [Member] | Subordinated Units [Member]</t>
  </si>
  <si>
    <t>The Partnership revised the amounts originally reported for the periods above for the fair value adjustment to the JBBR Acquisition contingent consideration obligation.</t>
  </si>
  <si>
    <t>Subsequent Events - Additional Information (Detail) - USD ($) $ / shares in Units, $ in Millions</t>
  </si>
  <si>
    <t>Mar. 31, 2017</t>
  </si>
  <si>
    <t>Jan. 31, 2017</t>
  </si>
  <si>
    <t>Jul. 31, 2014</t>
  </si>
  <si>
    <t>Subsequent Event [Line Items]</t>
  </si>
  <si>
    <t>Total distribution per unit</t>
  </si>
  <si>
    <t>Cash distribution payment date</t>
  </si>
  <si>
    <t>Cash distribution date of record</t>
  </si>
  <si>
    <t>Number of shares granted under the plan</t>
  </si>
  <si>
    <t>Subsequent Event [Member]</t>
  </si>
  <si>
    <t>Cash distribution, declaration month and year</t>
  </si>
  <si>
    <t>2017-01</t>
  </si>
  <si>
    <t>Cash distribution, total amount</t>
  </si>
  <si>
    <t>Subsequent Event [Member] | Phantom Units</t>
  </si>
  <si>
    <t>Subsequent Event [Member] | Phantom Units | Time Based Vesting [Member]</t>
  </si>
  <si>
    <t>Subsequent Event [Member] | Phantom Units | Performance Based Vesting [Member]</t>
  </si>
  <si>
    <t>Subsequent Event [Member] | Phantom Units | Immediate Vesting [Member]</t>
  </si>
  <si>
    <t>Subsequent Event [Member] | Quarterly Distribution [Member]</t>
  </si>
  <si>
    <t>Subsequent Event [Member] | Annual Distribu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8374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477021</v>
      </c>
    </row>
    <row r="18" spans="1:4">
      <c r="A18" s="4" t="s">
        <v>30</v>
      </c>
      <c r="D18" s="6" t="n">
        <v>170466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4584</v>
      </c>
      <c r="C3" s="6" t="n">
        <v>5870</v>
      </c>
    </row>
    <row r="4" spans="1:3">
      <c r="A4" s="4" t="s">
        <v>35</v>
      </c>
      <c r="B4" s="5" t="n">
        <v>8257</v>
      </c>
      <c r="C4" s="5" t="n">
        <v>8633</v>
      </c>
    </row>
    <row r="5" spans="1:3">
      <c r="A5" s="4" t="s">
        <v>36</v>
      </c>
      <c r="B5" s="5" t="n">
        <v>1321</v>
      </c>
      <c r="C5" s="5" t="n">
        <v>1532</v>
      </c>
    </row>
    <row r="6" spans="1:3">
      <c r="A6" s="4" t="s">
        <v>37</v>
      </c>
      <c r="B6" s="5" t="n">
        <v>397</v>
      </c>
      <c r="C6" s="5" t="n">
        <v>318</v>
      </c>
    </row>
    <row r="7" spans="1:3">
      <c r="A7" s="4" t="s">
        <v>38</v>
      </c>
      <c r="B7" s="5" t="n">
        <v>2060</v>
      </c>
      <c r="C7" s="5" t="n">
        <v>1162</v>
      </c>
    </row>
    <row r="8" spans="1:3">
      <c r="A8" s="4" t="s">
        <v>39</v>
      </c>
      <c r="B8" s="5" t="n">
        <v>16619</v>
      </c>
      <c r="C8" s="5" t="n">
        <v>17515</v>
      </c>
    </row>
    <row r="9" spans="1:3">
      <c r="A9" s="4" t="s">
        <v>40</v>
      </c>
      <c r="B9" s="5" t="n">
        <v>395511</v>
      </c>
      <c r="C9" s="5" t="n">
        <v>380671</v>
      </c>
    </row>
    <row r="10" spans="1:3">
      <c r="A10" s="4" t="s">
        <v>41</v>
      </c>
      <c r="B10" s="5" t="n">
        <v>75716</v>
      </c>
      <c r="C10" s="5" t="n">
        <v>74399</v>
      </c>
    </row>
    <row r="11" spans="1:3">
      <c r="A11" s="4" t="s">
        <v>42</v>
      </c>
      <c r="B11" s="5" t="n">
        <v>117716</v>
      </c>
      <c r="C11" s="5" t="n">
        <v>132121</v>
      </c>
    </row>
    <row r="12" spans="1:3">
      <c r="A12" s="4" t="s">
        <v>43</v>
      </c>
      <c r="B12" s="5" t="n">
        <v>39871</v>
      </c>
      <c r="C12" s="5" t="n">
        <v>39871</v>
      </c>
    </row>
    <row r="13" spans="1:3">
      <c r="A13" s="4" t="s">
        <v>44</v>
      </c>
      <c r="B13" s="5" t="n">
        <v>2980</v>
      </c>
      <c r="C13" s="5" t="n">
        <v>3945</v>
      </c>
    </row>
    <row r="14" spans="1:3">
      <c r="A14" s="4" t="s">
        <v>45</v>
      </c>
      <c r="B14" s="5" t="n">
        <v>648413</v>
      </c>
      <c r="C14" s="5" t="n">
        <v>648522</v>
      </c>
    </row>
    <row r="15" spans="1:3">
      <c r="A15" s="3" t="s">
        <v>46</v>
      </c>
    </row>
    <row r="16" spans="1:3">
      <c r="A16" s="4" t="s">
        <v>47</v>
      </c>
      <c r="B16" s="5" t="n">
        <v>2455</v>
      </c>
      <c r="C16" s="5" t="n">
        <v>4085</v>
      </c>
    </row>
    <row r="17" spans="1:3">
      <c r="A17" s="4" t="s">
        <v>48</v>
      </c>
      <c r="B17" s="5" t="n">
        <v>5684</v>
      </c>
      <c r="C17" s="5" t="n">
        <v>6857</v>
      </c>
    </row>
    <row r="18" spans="1:3">
      <c r="A18" s="4" t="s">
        <v>49</v>
      </c>
      <c r="B18" s="5" t="n">
        <v>2082</v>
      </c>
      <c r="C18" s="5" t="n">
        <v>638</v>
      </c>
    </row>
    <row r="19" spans="1:3">
      <c r="A19" s="4" t="s">
        <v>50</v>
      </c>
      <c r="B19" s="5" t="n">
        <v>2961</v>
      </c>
      <c r="C19" s="5" t="n">
        <v>3914</v>
      </c>
    </row>
    <row r="20" spans="1:3">
      <c r="A20" s="4" t="s">
        <v>51</v>
      </c>
      <c r="B20" s="5" t="n">
        <v>13182</v>
      </c>
      <c r="C20" s="5" t="n">
        <v>15494</v>
      </c>
    </row>
    <row r="21" spans="1:3">
      <c r="A21" s="4" t="s">
        <v>52</v>
      </c>
      <c r="B21" s="5" t="n">
        <v>249000</v>
      </c>
      <c r="C21" s="5" t="n">
        <v>226063</v>
      </c>
    </row>
    <row r="22" spans="1:3">
      <c r="A22" s="4" t="s">
        <v>53</v>
      </c>
      <c r="B22" s="5" t="n">
        <v>19805</v>
      </c>
      <c r="C22" s="5" t="n">
        <v>21745</v>
      </c>
    </row>
    <row r="23" spans="1:3">
      <c r="A23" s="4" t="s">
        <v>54</v>
      </c>
      <c r="B23" s="5" t="n">
        <v>281987</v>
      </c>
      <c r="C23" s="5" t="n">
        <v>263302</v>
      </c>
    </row>
    <row r="24" spans="1:3">
      <c r="A24" s="4" t="s">
        <v>55</v>
      </c>
      <c r="B24" s="4" t="s">
        <v>56</v>
      </c>
      <c r="C24" s="4" t="s">
        <v>56</v>
      </c>
    </row>
    <row r="25" spans="1:3">
      <c r="A25" s="3" t="s">
        <v>57</v>
      </c>
    </row>
    <row r="26" spans="1:3">
      <c r="A26" s="4" t="s">
        <v>58</v>
      </c>
      <c r="B26" s="5" t="n">
        <v>81541</v>
      </c>
      <c r="C26" s="5" t="n">
        <v>85275</v>
      </c>
    </row>
    <row r="27" spans="1:3">
      <c r="A27" s="4" t="s">
        <v>59</v>
      </c>
      <c r="B27" s="5" t="n">
        <v>2657</v>
      </c>
      <c r="C27" s="5" t="n">
        <v>1293</v>
      </c>
    </row>
    <row r="28" spans="1:3">
      <c r="A28" s="4" t="s">
        <v>60</v>
      </c>
      <c r="B28" s="5" t="n">
        <v>366426</v>
      </c>
      <c r="C28" s="5" t="n">
        <v>385220</v>
      </c>
    </row>
    <row r="29" spans="1:3">
      <c r="A29" s="4" t="s">
        <v>61</v>
      </c>
      <c r="B29" s="5" t="n">
        <v>648413</v>
      </c>
      <c r="C29" s="5" t="n">
        <v>648522</v>
      </c>
    </row>
    <row r="30" spans="1:3">
      <c r="A30" s="4" t="s">
        <v>62</v>
      </c>
    </row>
    <row r="31" spans="1:3">
      <c r="A31" s="3" t="s">
        <v>57</v>
      </c>
    </row>
    <row r="32" spans="1:3">
      <c r="A32" s="4" t="s">
        <v>63</v>
      </c>
      <c r="B32" s="6" t="n">
        <v>282228</v>
      </c>
      <c r="C32" s="5" t="n">
        <v>213281</v>
      </c>
    </row>
    <row r="33" spans="1:3">
      <c r="A33" s="4" t="s">
        <v>64</v>
      </c>
    </row>
    <row r="34" spans="1:3">
      <c r="A34" s="3" t="s">
        <v>57</v>
      </c>
    </row>
    <row r="35" spans="1:3">
      <c r="A35" s="4" t="s">
        <v>63</v>
      </c>
      <c r="C35" s="6" t="n">
        <v>85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row r="8" spans="1:2">
      <c r="A8" s="4" t="s">
        <v>37</v>
      </c>
      <c r="B8" s="4" t="s">
        <v>206</v>
      </c>
    </row>
    <row r="9" spans="1:2">
      <c r="A9" s="4" t="s">
        <v>207</v>
      </c>
      <c r="B9" s="4" t="s">
        <v>208</v>
      </c>
    </row>
    <row r="10" spans="1:2">
      <c r="A10" s="4" t="s">
        <v>161</v>
      </c>
      <c r="B10" s="4" t="s">
        <v>209</v>
      </c>
    </row>
    <row r="11" spans="1:2">
      <c r="A11" s="4" t="s">
        <v>164</v>
      </c>
      <c r="B11" s="4" t="s">
        <v>210</v>
      </c>
    </row>
    <row r="12" spans="1:2">
      <c r="A12" s="4" t="s">
        <v>211</v>
      </c>
      <c r="B12" s="4" t="s">
        <v>212</v>
      </c>
    </row>
    <row r="13" spans="1:2">
      <c r="A13" s="4" t="s">
        <v>43</v>
      </c>
      <c r="B13" s="4" t="s">
        <v>213</v>
      </c>
    </row>
    <row r="14" spans="1:2">
      <c r="A14" s="4" t="s">
        <v>214</v>
      </c>
      <c r="B14" s="4" t="s">
        <v>215</v>
      </c>
    </row>
    <row r="15" spans="1:2">
      <c r="A15" s="4" t="s">
        <v>158</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179</v>
      </c>
      <c r="B24" s="4" t="s">
        <v>233</v>
      </c>
    </row>
    <row r="25" spans="1:2">
      <c r="A25" s="4" t="s">
        <v>234</v>
      </c>
      <c r="B25" s="4" t="s">
        <v>235</v>
      </c>
    </row>
    <row r="26" spans="1:2">
      <c r="A26" s="4" t="s">
        <v>236</v>
      </c>
      <c r="B2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5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row>
    <row r="6" spans="1:2">
      <c r="A6" s="4" t="s">
        <v>254</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6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2</v>
      </c>
    </row>
    <row r="2" spans="1:3">
      <c r="A2" s="4" t="s">
        <v>62</v>
      </c>
    </row>
    <row r="3" spans="1:3">
      <c r="A3" s="4" t="s">
        <v>66</v>
      </c>
      <c r="B3" s="5" t="n">
        <v>19477021</v>
      </c>
      <c r="C3" s="5" t="n">
        <v>13174410</v>
      </c>
    </row>
    <row r="4" spans="1:3">
      <c r="A4" s="4" t="s">
        <v>67</v>
      </c>
      <c r="B4" s="5" t="n">
        <v>19477021</v>
      </c>
      <c r="C4" s="5" t="n">
        <v>13174410</v>
      </c>
    </row>
    <row r="5" spans="1:3">
      <c r="A5" s="4" t="s">
        <v>64</v>
      </c>
    </row>
    <row r="6" spans="1:3">
      <c r="A6" s="4" t="s">
        <v>66</v>
      </c>
      <c r="B6" s="5" t="n">
        <v>0</v>
      </c>
      <c r="C6" s="5" t="n">
        <v>6081081</v>
      </c>
    </row>
    <row r="7" spans="1:3">
      <c r="A7" s="4" t="s">
        <v>67</v>
      </c>
      <c r="B7" s="5" t="n">
        <v>0</v>
      </c>
      <c r="C7" s="5" t="n">
        <v>6081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60"/>
    <col customWidth="1" max="4" min="4" width="20"/>
  </cols>
  <sheetData>
    <row r="1" spans="1:4">
      <c r="A1" s="1" t="s">
        <v>293</v>
      </c>
      <c r="B1" s="2" t="s">
        <v>294</v>
      </c>
      <c r="C1" s="2" t="s">
        <v>1</v>
      </c>
    </row>
    <row r="2" spans="1:4">
      <c r="B2" s="2" t="s">
        <v>295</v>
      </c>
      <c r="C2" s="2" t="s">
        <v>296</v>
      </c>
      <c r="D2" s="2" t="s">
        <v>297</v>
      </c>
    </row>
    <row r="3" spans="1:4">
      <c r="A3" s="3" t="s">
        <v>298</v>
      </c>
    </row>
    <row r="4" spans="1:4">
      <c r="A4" s="4" t="s">
        <v>299</v>
      </c>
      <c r="C4" s="5" t="n">
        <v>21</v>
      </c>
    </row>
    <row r="5" spans="1:4">
      <c r="A5" s="4" t="s">
        <v>300</v>
      </c>
      <c r="C5" s="5" t="n">
        <v>12</v>
      </c>
    </row>
    <row r="6" spans="1:4">
      <c r="A6" s="4" t="s">
        <v>301</v>
      </c>
      <c r="C6" s="8" t="n">
        <v>7.8</v>
      </c>
    </row>
    <row r="7" spans="1:4">
      <c r="A7" s="4" t="s">
        <v>302</v>
      </c>
      <c r="C7" s="5" t="n">
        <v>4</v>
      </c>
    </row>
    <row r="8" spans="1:4">
      <c r="A8" s="4" t="s">
        <v>303</v>
      </c>
      <c r="C8" s="5" t="n">
        <v>126000</v>
      </c>
    </row>
    <row r="9" spans="1:4">
      <c r="A9" s="4" t="s">
        <v>62</v>
      </c>
    </row>
    <row r="10" spans="1:4">
      <c r="A10" s="3" t="s">
        <v>298</v>
      </c>
    </row>
    <row r="11" spans="1:4">
      <c r="A11" s="4" t="s">
        <v>67</v>
      </c>
      <c r="C11" s="5" t="n">
        <v>19477021</v>
      </c>
      <c r="D11" s="5" t="n">
        <v>13174410</v>
      </c>
    </row>
    <row r="12" spans="1:4">
      <c r="A12" s="4" t="s">
        <v>304</v>
      </c>
    </row>
    <row r="13" spans="1:4">
      <c r="A13" s="3" t="s">
        <v>298</v>
      </c>
    </row>
    <row r="14" spans="1:4">
      <c r="A14" s="4" t="s">
        <v>67</v>
      </c>
      <c r="C14" s="5" t="n">
        <v>5242775</v>
      </c>
    </row>
    <row r="15" spans="1:4">
      <c r="A15" s="4" t="s">
        <v>305</v>
      </c>
    </row>
    <row r="16" spans="1:4">
      <c r="A16" s="3" t="s">
        <v>298</v>
      </c>
    </row>
    <row r="17" spans="1:4">
      <c r="A17" s="4" t="s">
        <v>306</v>
      </c>
      <c r="B17" s="5" t="n">
        <v>6786869</v>
      </c>
    </row>
    <row r="18" spans="1:4">
      <c r="A18" s="4" t="s">
        <v>307</v>
      </c>
      <c r="B18" s="6" t="n">
        <v>19</v>
      </c>
    </row>
    <row r="19" spans="1:4">
      <c r="A19" s="4" t="s">
        <v>308</v>
      </c>
    </row>
    <row r="20" spans="1:4">
      <c r="A20" s="3" t="s">
        <v>298</v>
      </c>
    </row>
    <row r="21" spans="1:4">
      <c r="A21" s="4" t="s">
        <v>309</v>
      </c>
      <c r="B21" s="6" t="n">
        <v>40</v>
      </c>
    </row>
    <row r="22" spans="1:4">
      <c r="A22" s="4" t="s">
        <v>310</v>
      </c>
    </row>
    <row r="23" spans="1:4">
      <c r="A23" s="3" t="s">
        <v>298</v>
      </c>
    </row>
    <row r="24" spans="1:4">
      <c r="A24" s="4" t="s">
        <v>306</v>
      </c>
      <c r="B24" s="5" t="n">
        <v>786869</v>
      </c>
    </row>
    <row r="25" spans="1:4">
      <c r="A25" s="4" t="s">
        <v>258</v>
      </c>
    </row>
    <row r="26" spans="1:4">
      <c r="A26" s="3" t="s">
        <v>298</v>
      </c>
    </row>
    <row r="27" spans="1:4">
      <c r="A27" s="4" t="s">
        <v>311</v>
      </c>
      <c r="B27" s="4" t="s">
        <v>312</v>
      </c>
    </row>
    <row r="28" spans="1:4">
      <c r="A28" s="4" t="s">
        <v>313</v>
      </c>
    </row>
    <row r="29" spans="1:4">
      <c r="A29" s="3" t="s">
        <v>298</v>
      </c>
    </row>
    <row r="30" spans="1:4">
      <c r="A30" s="4" t="s">
        <v>314</v>
      </c>
      <c r="C30" s="5" t="n">
        <v>320000</v>
      </c>
    </row>
    <row r="31" spans="1:4">
      <c r="A31" s="4" t="s">
        <v>315</v>
      </c>
      <c r="C31" s="8"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6"/>
    <col customWidth="1" max="6" min="6" width="21"/>
    <col customWidth="1" max="7" min="7" width="21"/>
    <col customWidth="1" max="8" min="8" width="21"/>
  </cols>
  <sheetData>
    <row r="1" spans="1:8">
      <c r="A1" s="1" t="s">
        <v>316</v>
      </c>
      <c r="B1" s="2" t="s">
        <v>317</v>
      </c>
      <c r="C1" s="2" t="s">
        <v>317</v>
      </c>
      <c r="D1" s="2" t="s">
        <v>318</v>
      </c>
      <c r="E1" s="2" t="s">
        <v>319</v>
      </c>
      <c r="F1" s="2" t="s">
        <v>320</v>
      </c>
      <c r="G1" s="2" t="s">
        <v>321</v>
      </c>
      <c r="H1" s="2" t="s">
        <v>322</v>
      </c>
    </row>
    <row r="2" spans="1:8">
      <c r="A2" s="3" t="s">
        <v>323</v>
      </c>
    </row>
    <row r="3" spans="1:8">
      <c r="A3" s="4" t="s">
        <v>324</v>
      </c>
      <c r="E3" s="6" t="n">
        <v>0</v>
      </c>
      <c r="F3" s="6" t="n">
        <v>0</v>
      </c>
      <c r="H3" s="6" t="n">
        <v>0</v>
      </c>
    </row>
    <row r="4" spans="1:8">
      <c r="A4" s="4" t="s">
        <v>325</v>
      </c>
      <c r="E4" s="5" t="n">
        <v>2</v>
      </c>
    </row>
    <row r="5" spans="1:8">
      <c r="A5" s="4" t="s">
        <v>326</v>
      </c>
      <c r="E5" s="6" t="n">
        <v>0</v>
      </c>
      <c r="F5" s="6" t="n">
        <v>0</v>
      </c>
      <c r="G5" s="6" t="n">
        <v>6114000</v>
      </c>
    </row>
    <row r="6" spans="1:8">
      <c r="A6" s="4" t="s">
        <v>327</v>
      </c>
      <c r="E6" s="4" t="s">
        <v>328</v>
      </c>
      <c r="F6" s="4" t="s">
        <v>329</v>
      </c>
      <c r="H6" s="4" t="s">
        <v>328</v>
      </c>
    </row>
    <row r="7" spans="1:8">
      <c r="A7" s="4" t="s">
        <v>330</v>
      </c>
      <c r="E7" s="6" t="n">
        <v>0</v>
      </c>
      <c r="F7" s="6" t="n">
        <v>0</v>
      </c>
    </row>
    <row r="8" spans="1:8">
      <c r="A8" s="4" t="s">
        <v>331</v>
      </c>
      <c r="E8" s="5" t="n">
        <v>3000000</v>
      </c>
      <c r="F8" s="5" t="n">
        <v>3900000</v>
      </c>
      <c r="H8" s="6" t="n">
        <v>3000000</v>
      </c>
    </row>
    <row r="9" spans="1:8">
      <c r="A9" s="4" t="s">
        <v>332</v>
      </c>
      <c r="E9" s="5" t="n">
        <v>0</v>
      </c>
      <c r="F9" s="5" t="n">
        <v>361000</v>
      </c>
      <c r="G9" s="5" t="n">
        <v>1197000</v>
      </c>
    </row>
    <row r="10" spans="1:8">
      <c r="A10" s="4" t="s">
        <v>333</v>
      </c>
      <c r="E10" s="5" t="n">
        <v>0</v>
      </c>
      <c r="F10" s="5" t="n">
        <v>0</v>
      </c>
      <c r="H10" s="5" t="n">
        <v>0</v>
      </c>
    </row>
    <row r="11" spans="1:8">
      <c r="A11" s="4" t="s">
        <v>334</v>
      </c>
      <c r="E11" s="5" t="n">
        <v>1373000</v>
      </c>
      <c r="F11" s="5" t="n">
        <v>870000</v>
      </c>
      <c r="G11" s="5" t="n">
        <v>0</v>
      </c>
    </row>
    <row r="12" spans="1:8">
      <c r="A12" s="4" t="s">
        <v>335</v>
      </c>
      <c r="E12" s="6" t="n">
        <v>1000000</v>
      </c>
    </row>
    <row r="13" spans="1:8">
      <c r="A13" s="4" t="s">
        <v>336</v>
      </c>
      <c r="E13" s="5" t="n">
        <v>1</v>
      </c>
    </row>
    <row r="14" spans="1:8">
      <c r="A14" s="4" t="s">
        <v>337</v>
      </c>
      <c r="E14" s="6" t="n">
        <v>10600000</v>
      </c>
      <c r="F14" s="5" t="n">
        <v>6000000</v>
      </c>
      <c r="G14" s="5" t="n">
        <v>0</v>
      </c>
    </row>
    <row r="15" spans="1:8">
      <c r="A15" s="4" t="s">
        <v>338</v>
      </c>
    </row>
    <row r="16" spans="1:8">
      <c r="A16" s="3" t="s">
        <v>323</v>
      </c>
    </row>
    <row r="17" spans="1:8">
      <c r="A17" s="4" t="s">
        <v>339</v>
      </c>
      <c r="E17" s="5" t="n">
        <v>3500000</v>
      </c>
      <c r="F17" s="5" t="n">
        <v>3200000</v>
      </c>
      <c r="H17" s="5" t="n">
        <v>3500000</v>
      </c>
    </row>
    <row r="18" spans="1:8">
      <c r="A18" s="4" t="s">
        <v>313</v>
      </c>
    </row>
    <row r="19" spans="1:8">
      <c r="A19" s="3" t="s">
        <v>323</v>
      </c>
    </row>
    <row r="20" spans="1:8">
      <c r="A20" s="4" t="s">
        <v>332</v>
      </c>
      <c r="D20" s="6" t="n">
        <v>72700000</v>
      </c>
    </row>
    <row r="21" spans="1:8">
      <c r="A21" s="4" t="s">
        <v>340</v>
      </c>
    </row>
    <row r="22" spans="1:8">
      <c r="A22" s="3" t="s">
        <v>323</v>
      </c>
    </row>
    <row r="23" spans="1:8">
      <c r="A23" s="4" t="s">
        <v>341</v>
      </c>
      <c r="E23" s="5" t="n">
        <v>18000000</v>
      </c>
      <c r="F23" s="5" t="n">
        <v>18800000</v>
      </c>
      <c r="H23" s="5" t="n">
        <v>18000000</v>
      </c>
    </row>
    <row r="24" spans="1:8">
      <c r="A24" s="4" t="s">
        <v>249</v>
      </c>
    </row>
    <row r="25" spans="1:8">
      <c r="A25" s="3" t="s">
        <v>323</v>
      </c>
    </row>
    <row r="26" spans="1:8">
      <c r="A26" s="4" t="s">
        <v>341</v>
      </c>
      <c r="B26" s="6" t="n">
        <v>19700000</v>
      </c>
      <c r="C26" s="6" t="n">
        <v>19700000</v>
      </c>
      <c r="E26" s="5" t="n">
        <v>18000000</v>
      </c>
      <c r="F26" s="5" t="n">
        <v>18830000</v>
      </c>
      <c r="G26" s="5" t="n">
        <v>0</v>
      </c>
      <c r="H26" s="5" t="n">
        <v>18000000</v>
      </c>
    </row>
    <row r="27" spans="1:8">
      <c r="A27" s="4" t="s">
        <v>342</v>
      </c>
      <c r="C27" s="5" t="n">
        <v>216000000</v>
      </c>
      <c r="E27" s="5" t="n">
        <v>216000000</v>
      </c>
    </row>
    <row r="28" spans="1:8">
      <c r="A28" s="4" t="s">
        <v>343</v>
      </c>
      <c r="B28" s="5" t="n">
        <v>19700000</v>
      </c>
      <c r="F28" s="5" t="n">
        <v>19700000</v>
      </c>
    </row>
    <row r="29" spans="1:8">
      <c r="A29" s="4" t="s">
        <v>344</v>
      </c>
      <c r="B29" s="6" t="n">
        <v>27000000</v>
      </c>
      <c r="C29" s="6" t="n">
        <v>27000000</v>
      </c>
      <c r="E29" s="5" t="n">
        <v>27000000</v>
      </c>
      <c r="H29" s="5" t="n">
        <v>27000000</v>
      </c>
    </row>
    <row r="30" spans="1:8">
      <c r="A30" s="4" t="s">
        <v>334</v>
      </c>
      <c r="E30" s="5" t="n">
        <v>1873000</v>
      </c>
      <c r="F30" s="5" t="n">
        <v>870000</v>
      </c>
      <c r="H30" s="5" t="n">
        <v>2700000</v>
      </c>
    </row>
    <row r="31" spans="1:8">
      <c r="A31" s="4" t="s">
        <v>335</v>
      </c>
      <c r="E31" s="5" t="n">
        <v>1043000</v>
      </c>
      <c r="F31" s="5" t="n">
        <v>0</v>
      </c>
    </row>
    <row r="32" spans="1:8">
      <c r="A32" s="4" t="s">
        <v>345</v>
      </c>
    </row>
    <row r="33" spans="1:8">
      <c r="A33" s="3" t="s">
        <v>323</v>
      </c>
    </row>
    <row r="34" spans="1:8">
      <c r="A34" s="4" t="s">
        <v>341</v>
      </c>
      <c r="E34" s="6" t="n">
        <v>18000000</v>
      </c>
      <c r="F34" s="5" t="n">
        <v>18800000</v>
      </c>
      <c r="H34" s="6" t="n">
        <v>18000000</v>
      </c>
    </row>
    <row r="35" spans="1:8">
      <c r="A35" s="4" t="s">
        <v>346</v>
      </c>
    </row>
    <row r="36" spans="1:8">
      <c r="A36" s="3" t="s">
        <v>323</v>
      </c>
    </row>
    <row r="37" spans="1:8">
      <c r="A37" s="4" t="s">
        <v>347</v>
      </c>
      <c r="E37" s="4" t="s">
        <v>348</v>
      </c>
    </row>
    <row r="38" spans="1:8">
      <c r="A38" s="4" t="s">
        <v>349</v>
      </c>
      <c r="E38" s="4" t="s">
        <v>348</v>
      </c>
      <c r="H38" s="4" t="s">
        <v>348</v>
      </c>
    </row>
    <row r="39" spans="1:8">
      <c r="A39" s="4" t="s">
        <v>350</v>
      </c>
      <c r="E39" s="6" t="n">
        <v>700000</v>
      </c>
      <c r="F39" s="5" t="n">
        <v>300000</v>
      </c>
    </row>
    <row r="40" spans="1:8">
      <c r="A40" s="4" t="s">
        <v>351</v>
      </c>
    </row>
    <row r="41" spans="1:8">
      <c r="A41" s="3" t="s">
        <v>323</v>
      </c>
    </row>
    <row r="42" spans="1:8">
      <c r="A42" s="4" t="s">
        <v>352</v>
      </c>
      <c r="E42" s="6" t="n">
        <v>100000</v>
      </c>
      <c r="F42" s="6" t="n">
        <v>100000</v>
      </c>
      <c r="G42" s="6" t="n">
        <v>100000</v>
      </c>
    </row>
    <row r="43" spans="1:8">
      <c r="A43" s="4" t="s">
        <v>353</v>
      </c>
    </row>
    <row r="44" spans="1:8">
      <c r="A44" s="3" t="s">
        <v>323</v>
      </c>
    </row>
    <row r="45" spans="1:8">
      <c r="A45" s="4" t="s">
        <v>354</v>
      </c>
      <c r="E45" s="4" t="s">
        <v>355</v>
      </c>
    </row>
    <row r="46" spans="1:8">
      <c r="A46" s="4" t="s">
        <v>356</v>
      </c>
    </row>
    <row r="47" spans="1:8">
      <c r="A47" s="3" t="s">
        <v>323</v>
      </c>
    </row>
    <row r="48" spans="1:8">
      <c r="A48" s="4" t="s">
        <v>354</v>
      </c>
      <c r="E48" s="4" t="s">
        <v>355</v>
      </c>
    </row>
    <row r="49" spans="1:8">
      <c r="A49" s="4" t="s">
        <v>357</v>
      </c>
    </row>
    <row r="50" spans="1:8">
      <c r="A50" s="3" t="s">
        <v>323</v>
      </c>
    </row>
    <row r="51" spans="1:8">
      <c r="A51" s="4" t="s">
        <v>354</v>
      </c>
      <c r="E51" s="4" t="s">
        <v>358</v>
      </c>
    </row>
    <row r="52" spans="1:8">
      <c r="A52" s="4" t="s">
        <v>359</v>
      </c>
    </row>
    <row r="53" spans="1:8">
      <c r="A53" s="3" t="s">
        <v>323</v>
      </c>
    </row>
    <row r="54" spans="1:8">
      <c r="A54" s="4" t="s">
        <v>354</v>
      </c>
      <c r="E54" s="4"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4</v>
      </c>
    </row>
    <row r="9" spans="1:2">
      <c r="A9" s="4" t="s">
        <v>366</v>
      </c>
    </row>
    <row r="10" spans="1:2">
      <c r="A10" s="3" t="s">
        <v>362</v>
      </c>
    </row>
    <row r="11" spans="1:2">
      <c r="A11" s="4" t="s">
        <v>363</v>
      </c>
      <c r="B11" s="4" t="s">
        <v>364</v>
      </c>
    </row>
    <row r="12" spans="1:2">
      <c r="A12" s="4" t="s">
        <v>367</v>
      </c>
    </row>
    <row r="13" spans="1:2">
      <c r="A13" s="3" t="s">
        <v>362</v>
      </c>
    </row>
    <row r="14" spans="1:2">
      <c r="A14" s="4" t="s">
        <v>363</v>
      </c>
      <c r="B14" s="4" t="s">
        <v>364</v>
      </c>
    </row>
    <row r="15" spans="1:2">
      <c r="A15" s="4" t="s">
        <v>368</v>
      </c>
    </row>
    <row r="16" spans="1:2">
      <c r="A16" s="3" t="s">
        <v>362</v>
      </c>
    </row>
    <row r="17" spans="1:2">
      <c r="A17" s="4" t="s">
        <v>363</v>
      </c>
      <c r="B17" s="4" t="s">
        <v>369</v>
      </c>
    </row>
    <row r="18" spans="1:2">
      <c r="A18" s="4" t="s">
        <v>370</v>
      </c>
    </row>
    <row r="19" spans="1:2">
      <c r="A19" s="3" t="s">
        <v>362</v>
      </c>
    </row>
    <row r="20" spans="1:2">
      <c r="A20" s="4" t="s">
        <v>363</v>
      </c>
      <c r="B20" s="4" t="s">
        <v>369</v>
      </c>
    </row>
    <row r="21" spans="1:2">
      <c r="A21" s="4" t="s">
        <v>371</v>
      </c>
    </row>
    <row r="22" spans="1:2">
      <c r="A22" s="3" t="s">
        <v>362</v>
      </c>
    </row>
    <row r="23" spans="1:2">
      <c r="A23" s="4" t="s">
        <v>363</v>
      </c>
      <c r="B23" s="4" t="s">
        <v>369</v>
      </c>
    </row>
    <row r="24" spans="1:2">
      <c r="A24" s="4" t="s">
        <v>372</v>
      </c>
    </row>
    <row r="25" spans="1:2">
      <c r="A25" s="3" t="s">
        <v>362</v>
      </c>
    </row>
    <row r="26" spans="1:2">
      <c r="A26" s="4" t="s">
        <v>363</v>
      </c>
      <c r="B2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165</v>
      </c>
    </row>
    <row r="4" spans="1:3">
      <c r="A4" s="4" t="s">
        <v>375</v>
      </c>
      <c r="B4" s="6" t="n">
        <v>39871000</v>
      </c>
      <c r="C4" s="6" t="n">
        <v>15162000</v>
      </c>
    </row>
    <row r="5" spans="1:3">
      <c r="A5" s="4" t="s">
        <v>376</v>
      </c>
      <c r="B5" s="5" t="n">
        <v>0</v>
      </c>
      <c r="C5" s="5" t="n">
        <v>24709000</v>
      </c>
    </row>
    <row r="6" spans="1:3">
      <c r="A6" s="4" t="s">
        <v>377</v>
      </c>
      <c r="B6" s="5" t="n">
        <v>0</v>
      </c>
      <c r="C6" s="5" t="n">
        <v>0</v>
      </c>
    </row>
    <row r="7" spans="1:3">
      <c r="A7" s="4" t="s">
        <v>378</v>
      </c>
      <c r="B7" s="6" t="n">
        <v>39871000</v>
      </c>
      <c r="C7" s="6" t="n">
        <v>3987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92342</v>
      </c>
      <c r="C4" s="6" t="n">
        <v>70497</v>
      </c>
      <c r="D4" s="6" t="n">
        <v>45676</v>
      </c>
    </row>
    <row r="5" spans="1:4">
      <c r="A5" s="4" t="s">
        <v>72</v>
      </c>
      <c r="B5" s="5" t="n">
        <v>13039</v>
      </c>
      <c r="C5" s="5" t="n">
        <v>11292</v>
      </c>
      <c r="D5" s="5" t="n">
        <v>9230</v>
      </c>
    </row>
    <row r="6" spans="1:4">
      <c r="A6" s="4" t="s">
        <v>73</v>
      </c>
      <c r="B6" s="5" t="n">
        <v>105381</v>
      </c>
      <c r="C6" s="5" t="n">
        <v>81789</v>
      </c>
      <c r="D6" s="5" t="n">
        <v>54906</v>
      </c>
    </row>
    <row r="7" spans="1:4">
      <c r="A7" s="3" t="s">
        <v>74</v>
      </c>
    </row>
    <row r="8" spans="1:4">
      <c r="A8" s="4" t="s">
        <v>75</v>
      </c>
      <c r="B8" s="5" t="n">
        <v>33749</v>
      </c>
      <c r="C8" s="5" t="n">
        <v>28973</v>
      </c>
      <c r="D8" s="5" t="n">
        <v>27591</v>
      </c>
    </row>
    <row r="9" spans="1:4">
      <c r="A9" s="4" t="s">
        <v>76</v>
      </c>
      <c r="B9" s="5" t="n">
        <v>12895</v>
      </c>
      <c r="C9" s="5" t="n">
        <v>17891</v>
      </c>
      <c r="D9" s="5" t="n">
        <v>9396</v>
      </c>
    </row>
    <row r="10" spans="1:4">
      <c r="A10" s="4" t="s">
        <v>77</v>
      </c>
      <c r="B10" s="5" t="n">
        <v>5288</v>
      </c>
      <c r="C10" s="5" t="n">
        <v>4729</v>
      </c>
      <c r="D10" s="5" t="n">
        <v>3990</v>
      </c>
    </row>
    <row r="11" spans="1:4">
      <c r="A11" s="4" t="s">
        <v>78</v>
      </c>
      <c r="B11" s="5" t="n">
        <v>15704</v>
      </c>
      <c r="C11" s="5" t="n">
        <v>11680</v>
      </c>
      <c r="D11" s="5" t="n">
        <v>7261</v>
      </c>
    </row>
    <row r="12" spans="1:4">
      <c r="A12" s="4" t="s">
        <v>79</v>
      </c>
      <c r="B12" s="5" t="n">
        <v>14714</v>
      </c>
      <c r="C12" s="5" t="n">
        <v>10819</v>
      </c>
      <c r="D12" s="5" t="n">
        <v>5427</v>
      </c>
    </row>
    <row r="13" spans="1:4">
      <c r="A13" s="4" t="s">
        <v>80</v>
      </c>
      <c r="B13" s="5" t="n">
        <v>1043</v>
      </c>
      <c r="C13" s="5" t="n">
        <v>0</v>
      </c>
      <c r="D13" s="5" t="n">
        <v>0</v>
      </c>
    </row>
    <row r="14" spans="1:4">
      <c r="A14" s="4" t="s">
        <v>81</v>
      </c>
      <c r="B14" s="5" t="n">
        <v>0</v>
      </c>
      <c r="C14" s="5" t="n">
        <v>0</v>
      </c>
      <c r="D14" s="5" t="n">
        <v>6114</v>
      </c>
    </row>
    <row r="15" spans="1:4">
      <c r="A15" s="4" t="s">
        <v>82</v>
      </c>
      <c r="B15" s="5" t="n">
        <v>83393</v>
      </c>
      <c r="C15" s="5" t="n">
        <v>74092</v>
      </c>
      <c r="D15" s="5" t="n">
        <v>59779</v>
      </c>
    </row>
    <row r="16" spans="1:4">
      <c r="A16" s="4" t="s">
        <v>83</v>
      </c>
      <c r="B16" s="5" t="n">
        <v>21988</v>
      </c>
      <c r="C16" s="5" t="n">
        <v>7697</v>
      </c>
      <c r="D16" s="5" t="n">
        <v>-4873</v>
      </c>
    </row>
    <row r="17" spans="1:4">
      <c r="A17" s="3" t="s">
        <v>84</v>
      </c>
    </row>
    <row r="18" spans="1:4">
      <c r="A18" s="4" t="s">
        <v>85</v>
      </c>
      <c r="B18" s="5" t="n">
        <v>9852</v>
      </c>
      <c r="C18" s="5" t="n">
        <v>10030</v>
      </c>
      <c r="D18" s="5" t="n">
        <v>9895</v>
      </c>
    </row>
    <row r="19" spans="1:4">
      <c r="A19" s="4" t="s">
        <v>86</v>
      </c>
      <c r="B19" s="5" t="n">
        <v>3</v>
      </c>
      <c r="C19" s="5" t="n">
        <v>9</v>
      </c>
      <c r="D19" s="5" t="n">
        <v>17</v>
      </c>
    </row>
    <row r="20" spans="1:4">
      <c r="A20" s="4" t="s">
        <v>87</v>
      </c>
      <c r="B20" s="5" t="n">
        <v>-9811</v>
      </c>
      <c r="C20" s="5" t="n">
        <v>-6873</v>
      </c>
      <c r="D20" s="5" t="n">
        <v>-3706</v>
      </c>
    </row>
    <row r="21" spans="1:4">
      <c r="A21" s="4" t="s">
        <v>88</v>
      </c>
      <c r="B21" s="5" t="n">
        <v>44</v>
      </c>
      <c r="C21" s="5" t="n">
        <v>3166</v>
      </c>
      <c r="D21" s="5" t="n">
        <v>6206</v>
      </c>
    </row>
    <row r="22" spans="1:4">
      <c r="A22" s="4" t="s">
        <v>89</v>
      </c>
      <c r="B22" s="5" t="n">
        <v>22032</v>
      </c>
      <c r="C22" s="5" t="n">
        <v>10863</v>
      </c>
      <c r="D22" s="5" t="n">
        <v>1333</v>
      </c>
    </row>
    <row r="23" spans="1:4">
      <c r="A23" s="4" t="s">
        <v>90</v>
      </c>
      <c r="B23" s="5" t="n">
        <v>124</v>
      </c>
      <c r="C23" s="5" t="n">
        <v>119</v>
      </c>
      <c r="D23" s="5" t="n">
        <v>58</v>
      </c>
    </row>
    <row r="24" spans="1:4">
      <c r="A24" s="4" t="s">
        <v>91</v>
      </c>
      <c r="B24" s="5" t="n">
        <v>21908</v>
      </c>
      <c r="C24" s="5" t="n">
        <v>10744</v>
      </c>
      <c r="D24" s="5" t="n">
        <v>1275</v>
      </c>
    </row>
    <row r="25" spans="1:4">
      <c r="A25" s="4" t="s">
        <v>92</v>
      </c>
      <c r="B25" s="5" t="n">
        <v>-6866</v>
      </c>
      <c r="C25" s="5" t="n">
        <v>-4315</v>
      </c>
    </row>
    <row r="26" spans="1:4">
      <c r="A26" s="4" t="s">
        <v>93</v>
      </c>
      <c r="B26" s="5" t="n">
        <v>15042</v>
      </c>
      <c r="C26" s="5" t="n">
        <v>6429</v>
      </c>
      <c r="D26" s="5" t="n">
        <v>1275</v>
      </c>
    </row>
    <row r="27" spans="1:4">
      <c r="A27" s="4" t="s">
        <v>94</v>
      </c>
      <c r="B27" s="5" t="n">
        <v>1364</v>
      </c>
      <c r="C27" s="5" t="n">
        <v>945</v>
      </c>
      <c r="D27" s="5" t="n">
        <v>-144</v>
      </c>
    </row>
    <row r="28" spans="1:4">
      <c r="A28" s="4" t="s">
        <v>95</v>
      </c>
      <c r="B28" s="6" t="n">
        <v>16406</v>
      </c>
      <c r="C28" s="6" t="n">
        <v>7374</v>
      </c>
      <c r="D28" s="6" t="n">
        <v>1131</v>
      </c>
    </row>
    <row r="29" spans="1:4">
      <c r="A29" s="4" t="s">
        <v>62</v>
      </c>
    </row>
    <row r="30" spans="1:4">
      <c r="A30" s="3" t="s">
        <v>96</v>
      </c>
    </row>
    <row r="31" spans="1:4">
      <c r="A31" s="4" t="s">
        <v>97</v>
      </c>
      <c r="B31" s="7" t="n">
        <v>0.83</v>
      </c>
      <c r="C31" s="7" t="n">
        <v>0.39</v>
      </c>
      <c r="D31" s="7" t="n">
        <v>0.05</v>
      </c>
    </row>
    <row r="32" spans="1:4">
      <c r="A32" s="4" t="s">
        <v>64</v>
      </c>
    </row>
    <row r="33" spans="1:4">
      <c r="A33" s="3" t="s">
        <v>96</v>
      </c>
    </row>
    <row r="34" spans="1:4">
      <c r="A34" s="4" t="s">
        <v>97</v>
      </c>
      <c r="B34" s="7" t="n">
        <v>0.47</v>
      </c>
      <c r="C34" s="7" t="n">
        <v>0.22</v>
      </c>
      <c r="D34"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9</v>
      </c>
      <c r="B1" s="2" t="s">
        <v>380</v>
      </c>
      <c r="C1" s="2" t="s">
        <v>2</v>
      </c>
      <c r="D1" s="2" t="s">
        <v>32</v>
      </c>
      <c r="E1" s="2" t="s">
        <v>69</v>
      </c>
      <c r="F1" s="2" t="s">
        <v>2</v>
      </c>
    </row>
    <row r="2" spans="1:6">
      <c r="A2" s="3" t="s">
        <v>381</v>
      </c>
    </row>
    <row r="3" spans="1:6">
      <c r="A3" s="4" t="s">
        <v>382</v>
      </c>
      <c r="C3" s="6" t="n">
        <v>1000</v>
      </c>
    </row>
    <row r="4" spans="1:6">
      <c r="A4" s="4" t="s">
        <v>118</v>
      </c>
      <c r="C4" s="5" t="n">
        <v>-1373</v>
      </c>
      <c r="D4" s="6" t="n">
        <v>-870</v>
      </c>
      <c r="E4" s="6" t="n">
        <v>0</v>
      </c>
    </row>
    <row r="5" spans="1:6">
      <c r="A5" s="4" t="s">
        <v>249</v>
      </c>
    </row>
    <row r="6" spans="1:6">
      <c r="A6" s="3" t="s">
        <v>381</v>
      </c>
    </row>
    <row r="7" spans="1:6">
      <c r="A7" s="4" t="s">
        <v>383</v>
      </c>
      <c r="C7" s="5" t="n">
        <v>18830</v>
      </c>
      <c r="D7" s="5" t="n">
        <v>0</v>
      </c>
    </row>
    <row r="8" spans="1:6">
      <c r="A8" s="4" t="s">
        <v>343</v>
      </c>
      <c r="B8" s="6" t="n">
        <v>19700</v>
      </c>
      <c r="D8" s="5" t="n">
        <v>19700</v>
      </c>
    </row>
    <row r="9" spans="1:6">
      <c r="A9" s="4" t="s">
        <v>382</v>
      </c>
      <c r="C9" s="5" t="n">
        <v>1043</v>
      </c>
      <c r="D9" s="5" t="n">
        <v>0</v>
      </c>
    </row>
    <row r="10" spans="1:6">
      <c r="A10" s="4" t="s">
        <v>118</v>
      </c>
      <c r="C10" s="5" t="n">
        <v>-1873</v>
      </c>
      <c r="D10" s="5" t="n">
        <v>-870</v>
      </c>
      <c r="F10" s="6" t="n">
        <v>-2700</v>
      </c>
    </row>
    <row r="11" spans="1:6">
      <c r="A11" s="4" t="s">
        <v>384</v>
      </c>
      <c r="B11" s="6" t="n">
        <v>19700</v>
      </c>
      <c r="C11" s="6" t="n">
        <v>18000</v>
      </c>
      <c r="D11" s="6" t="n">
        <v>18830</v>
      </c>
      <c r="E11" s="6" t="n">
        <v>0</v>
      </c>
      <c r="F11"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6"/>
    <col customWidth="1" max="5" min="5" width="21"/>
    <col customWidth="1" max="6" min="6" width="21"/>
    <col customWidth="1" max="7" min="7" width="21"/>
    <col customWidth="1" max="8" min="8" width="21"/>
    <col customWidth="1" max="9" min="9" width="21"/>
  </cols>
  <sheetData>
    <row r="1" spans="1:9">
      <c r="A1" s="1" t="s">
        <v>385</v>
      </c>
      <c r="B1" s="2" t="s">
        <v>294</v>
      </c>
      <c r="E1" s="2" t="s">
        <v>386</v>
      </c>
      <c r="F1" s="2" t="s">
        <v>387</v>
      </c>
      <c r="G1" s="2" t="s">
        <v>1</v>
      </c>
    </row>
    <row r="2" spans="1:9">
      <c r="B2" s="2" t="s">
        <v>388</v>
      </c>
      <c r="C2" s="2" t="s">
        <v>389</v>
      </c>
      <c r="D2" s="2" t="s">
        <v>390</v>
      </c>
      <c r="E2" s="2" t="s">
        <v>322</v>
      </c>
      <c r="F2" s="2" t="s">
        <v>322</v>
      </c>
      <c r="G2" s="2" t="s">
        <v>322</v>
      </c>
      <c r="H2" s="2" t="s">
        <v>320</v>
      </c>
      <c r="I2" s="2" t="s">
        <v>321</v>
      </c>
    </row>
    <row r="3" spans="1:9">
      <c r="A3" s="3" t="s">
        <v>391</v>
      </c>
    </row>
    <row r="4" spans="1:9">
      <c r="A4" s="4" t="s">
        <v>115</v>
      </c>
      <c r="G4" s="6" t="n">
        <v>30250</v>
      </c>
      <c r="H4" s="6" t="n">
        <v>115000</v>
      </c>
      <c r="I4" s="6" t="n">
        <v>30500</v>
      </c>
    </row>
    <row r="5" spans="1:9">
      <c r="A5" s="4" t="s">
        <v>43</v>
      </c>
      <c r="E5" s="6" t="n">
        <v>39871</v>
      </c>
      <c r="F5" s="6" t="n">
        <v>39871</v>
      </c>
      <c r="G5" s="5" t="n">
        <v>39871</v>
      </c>
      <c r="H5" s="5" t="n">
        <v>39871</v>
      </c>
      <c r="I5" s="5" t="n">
        <v>15162</v>
      </c>
    </row>
    <row r="6" spans="1:9">
      <c r="A6" s="4" t="s">
        <v>246</v>
      </c>
    </row>
    <row r="7" spans="1:9">
      <c r="A7" s="3" t="s">
        <v>391</v>
      </c>
    </row>
    <row r="8" spans="1:9">
      <c r="A8" s="4" t="s">
        <v>392</v>
      </c>
      <c r="B8" s="5" t="n">
        <v>4</v>
      </c>
    </row>
    <row r="9" spans="1:9">
      <c r="A9" s="4" t="s">
        <v>342</v>
      </c>
      <c r="B9" s="6" t="n">
        <v>8000</v>
      </c>
    </row>
    <row r="10" spans="1:9">
      <c r="A10" s="4" t="s">
        <v>393</v>
      </c>
      <c r="B10" s="4" t="s">
        <v>394</v>
      </c>
    </row>
    <row r="11" spans="1:9">
      <c r="A11" s="4" t="s">
        <v>395</v>
      </c>
      <c r="B11" s="6" t="n">
        <v>8000</v>
      </c>
    </row>
    <row r="12" spans="1:9">
      <c r="A12" s="4" t="s">
        <v>396</v>
      </c>
      <c r="B12" s="5" t="n">
        <v>600</v>
      </c>
    </row>
    <row r="13" spans="1:9">
      <c r="A13" s="4" t="s">
        <v>397</v>
      </c>
      <c r="B13" s="6" t="n">
        <v>8000</v>
      </c>
    </row>
    <row r="14" spans="1:9">
      <c r="A14" s="4" t="s">
        <v>398</v>
      </c>
      <c r="F14" s="5" t="n">
        <v>2200</v>
      </c>
    </row>
    <row r="15" spans="1:9">
      <c r="A15" s="4" t="s">
        <v>399</v>
      </c>
      <c r="F15" s="5" t="n">
        <v>500</v>
      </c>
    </row>
    <row r="16" spans="1:9">
      <c r="A16" s="4" t="s">
        <v>249</v>
      </c>
    </row>
    <row r="17" spans="1:9">
      <c r="A17" s="3" t="s">
        <v>391</v>
      </c>
    </row>
    <row r="18" spans="1:9">
      <c r="A18" s="4" t="s">
        <v>342</v>
      </c>
      <c r="D18" s="6" t="n">
        <v>216000</v>
      </c>
      <c r="G18" s="5" t="n">
        <v>216000</v>
      </c>
    </row>
    <row r="19" spans="1:9">
      <c r="A19" s="4" t="s">
        <v>395</v>
      </c>
      <c r="D19" s="5" t="n">
        <v>211000</v>
      </c>
    </row>
    <row r="20" spans="1:9">
      <c r="A20" s="4" t="s">
        <v>396</v>
      </c>
      <c r="D20" s="5" t="n">
        <v>1300</v>
      </c>
    </row>
    <row r="21" spans="1:9">
      <c r="A21" s="4" t="s">
        <v>397</v>
      </c>
      <c r="D21" s="5" t="n">
        <v>235700</v>
      </c>
    </row>
    <row r="22" spans="1:9">
      <c r="A22" s="4" t="s">
        <v>344</v>
      </c>
      <c r="D22" s="5" t="n">
        <v>27000</v>
      </c>
      <c r="E22" s="5" t="n">
        <v>27000</v>
      </c>
      <c r="F22" s="5" t="n">
        <v>27000</v>
      </c>
      <c r="G22" s="5" t="n">
        <v>27000</v>
      </c>
    </row>
    <row r="23" spans="1:9">
      <c r="A23" s="4" t="s">
        <v>400</v>
      </c>
      <c r="D23" s="5" t="n">
        <v>72700</v>
      </c>
    </row>
    <row r="24" spans="1:9">
      <c r="A24" s="4" t="s">
        <v>401</v>
      </c>
      <c r="D24" s="5" t="n">
        <v>19700</v>
      </c>
      <c r="E24" s="5" t="n">
        <v>18000</v>
      </c>
      <c r="F24" s="6" t="n">
        <v>18000</v>
      </c>
      <c r="G24" s="6" t="n">
        <v>18000</v>
      </c>
      <c r="H24" s="6" t="n">
        <v>18830</v>
      </c>
      <c r="I24" s="6" t="n">
        <v>0</v>
      </c>
    </row>
    <row r="25" spans="1:9">
      <c r="A25" s="4" t="s">
        <v>43</v>
      </c>
      <c r="D25" s="6" t="n">
        <v>24709</v>
      </c>
    </row>
    <row r="26" spans="1:9">
      <c r="A26" s="4" t="s">
        <v>402</v>
      </c>
    </row>
    <row r="27" spans="1:9">
      <c r="A27" s="3" t="s">
        <v>391</v>
      </c>
    </row>
    <row r="28" spans="1:9">
      <c r="A28" s="4" t="s">
        <v>403</v>
      </c>
      <c r="D28" s="5" t="n">
        <v>4520795</v>
      </c>
    </row>
    <row r="29" spans="1:9">
      <c r="A29" s="4" t="s">
        <v>404</v>
      </c>
      <c r="D29" s="7" t="n">
        <v>16.59</v>
      </c>
    </row>
    <row r="30" spans="1:9">
      <c r="A30" s="4" t="s">
        <v>115</v>
      </c>
      <c r="D30" s="6" t="n">
        <v>61000</v>
      </c>
    </row>
    <row r="31" spans="1:9">
      <c r="A31" s="4" t="s">
        <v>251</v>
      </c>
    </row>
    <row r="32" spans="1:9">
      <c r="A32" s="3" t="s">
        <v>391</v>
      </c>
    </row>
    <row r="33" spans="1:9">
      <c r="A33" s="4" t="s">
        <v>342</v>
      </c>
      <c r="C33" s="6" t="n">
        <v>44332</v>
      </c>
    </row>
    <row r="34" spans="1:9">
      <c r="A34" s="4" t="s">
        <v>395</v>
      </c>
      <c r="C34" s="5" t="n">
        <v>74500</v>
      </c>
    </row>
    <row r="35" spans="1:9">
      <c r="A35" s="4" t="s">
        <v>396</v>
      </c>
      <c r="C35" s="5" t="n">
        <v>1800</v>
      </c>
    </row>
    <row r="36" spans="1:9">
      <c r="A36" s="4" t="s">
        <v>397</v>
      </c>
      <c r="C36" s="5" t="n">
        <v>74532</v>
      </c>
    </row>
    <row r="37" spans="1:9">
      <c r="A37" s="4" t="s">
        <v>405</v>
      </c>
      <c r="C37" s="5" t="n">
        <v>76600</v>
      </c>
    </row>
    <row r="38" spans="1:9">
      <c r="A38" s="4" t="s">
        <v>406</v>
      </c>
      <c r="C38" s="5" t="n">
        <v>76600</v>
      </c>
    </row>
    <row r="39" spans="1:9">
      <c r="A39" s="4" t="s">
        <v>407</v>
      </c>
      <c r="C39" s="6" t="n">
        <v>32300</v>
      </c>
    </row>
    <row r="40" spans="1:9">
      <c r="A40" s="4" t="s">
        <v>408</v>
      </c>
      <c r="C40" s="7" t="n">
        <v>18.5</v>
      </c>
    </row>
    <row r="41" spans="1:9">
      <c r="A41" s="4" t="s">
        <v>409</v>
      </c>
      <c r="C41" s="5" t="n">
        <v>1745669</v>
      </c>
    </row>
    <row r="42" spans="1:9">
      <c r="A42" s="4" t="s">
        <v>410</v>
      </c>
      <c r="C42" s="7" t="n">
        <v>17.3</v>
      </c>
    </row>
    <row r="43" spans="1:9">
      <c r="A43" s="4" t="s">
        <v>411</v>
      </c>
      <c r="C43" s="6" t="n">
        <v>2100</v>
      </c>
    </row>
    <row r="44" spans="1:9">
      <c r="A44" s="4" t="s">
        <v>412</v>
      </c>
      <c r="C44" s="5" t="n">
        <v>11000</v>
      </c>
      <c r="E44" s="6" t="n">
        <v>11000</v>
      </c>
    </row>
    <row r="45" spans="1:9">
      <c r="A45" s="4" t="s">
        <v>413</v>
      </c>
      <c r="C45" s="6" t="n">
        <v>4523</v>
      </c>
    </row>
  </sheetData>
  <mergeCells count="3">
    <mergeCell ref="A1:A2"/>
    <mergeCell ref="B1:D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414</v>
      </c>
      <c r="B1" s="2" t="s">
        <v>294</v>
      </c>
      <c r="E1" s="2" t="s">
        <v>1</v>
      </c>
    </row>
    <row r="2" spans="1:7">
      <c r="B2" s="2" t="s">
        <v>415</v>
      </c>
      <c r="C2" s="2" t="s">
        <v>416</v>
      </c>
      <c r="D2" s="2" t="s">
        <v>380</v>
      </c>
      <c r="E2" s="2" t="s">
        <v>2</v>
      </c>
      <c r="F2" s="2" t="s">
        <v>32</v>
      </c>
      <c r="G2" s="2" t="s">
        <v>69</v>
      </c>
    </row>
    <row r="3" spans="1:7">
      <c r="A3" s="3" t="s">
        <v>417</v>
      </c>
    </row>
    <row r="4" spans="1:7">
      <c r="A4" s="4" t="s">
        <v>43</v>
      </c>
      <c r="E4" s="6" t="n">
        <v>39871</v>
      </c>
      <c r="F4" s="6" t="n">
        <v>39871</v>
      </c>
      <c r="G4" s="6" t="n">
        <v>15162</v>
      </c>
    </row>
    <row r="5" spans="1:7">
      <c r="A5" s="4" t="s">
        <v>246</v>
      </c>
    </row>
    <row r="6" spans="1:7">
      <c r="A6" s="3" t="s">
        <v>418</v>
      </c>
    </row>
    <row r="7" spans="1:7">
      <c r="A7" s="4" t="s">
        <v>342</v>
      </c>
      <c r="B7" s="6" t="n">
        <v>8000</v>
      </c>
    </row>
    <row r="8" spans="1:7">
      <c r="A8" s="4" t="s">
        <v>397</v>
      </c>
      <c r="B8" s="5" t="n">
        <v>8000</v>
      </c>
    </row>
    <row r="9" spans="1:7">
      <c r="A9" s="3" t="s">
        <v>417</v>
      </c>
    </row>
    <row r="10" spans="1:7">
      <c r="A10" s="4" t="s">
        <v>37</v>
      </c>
      <c r="B10" s="5" t="n">
        <v>163</v>
      </c>
    </row>
    <row r="11" spans="1:7">
      <c r="A11" s="4" t="s">
        <v>419</v>
      </c>
      <c r="B11" s="5" t="n">
        <v>7837</v>
      </c>
    </row>
    <row r="12" spans="1:7">
      <c r="A12" s="4" t="s">
        <v>420</v>
      </c>
      <c r="B12" s="6" t="n">
        <v>8000</v>
      </c>
    </row>
    <row r="13" spans="1:7">
      <c r="A13" s="4" t="s">
        <v>249</v>
      </c>
    </row>
    <row r="14" spans="1:7">
      <c r="A14" s="3" t="s">
        <v>418</v>
      </c>
    </row>
    <row r="15" spans="1:7">
      <c r="A15" s="4" t="s">
        <v>342</v>
      </c>
      <c r="D15" s="6" t="n">
        <v>216000</v>
      </c>
      <c r="E15" s="5" t="n">
        <v>216000</v>
      </c>
    </row>
    <row r="16" spans="1:7">
      <c r="A16" s="4" t="s">
        <v>401</v>
      </c>
      <c r="D16" s="5" t="n">
        <v>19700</v>
      </c>
      <c r="E16" s="6" t="n">
        <v>18000</v>
      </c>
      <c r="F16" s="6" t="n">
        <v>18830</v>
      </c>
      <c r="G16" s="6" t="n">
        <v>0</v>
      </c>
    </row>
    <row r="17" spans="1:7">
      <c r="A17" s="4" t="s">
        <v>397</v>
      </c>
      <c r="D17" s="5" t="n">
        <v>235700</v>
      </c>
    </row>
    <row r="18" spans="1:7">
      <c r="A18" s="3" t="s">
        <v>417</v>
      </c>
    </row>
    <row r="19" spans="1:7">
      <c r="A19" s="4" t="s">
        <v>419</v>
      </c>
      <c r="D19" s="5" t="n">
        <v>156991</v>
      </c>
    </row>
    <row r="20" spans="1:7">
      <c r="A20" s="4" t="s">
        <v>421</v>
      </c>
      <c r="D20" s="5" t="n">
        <v>54000</v>
      </c>
    </row>
    <row r="21" spans="1:7">
      <c r="A21" s="4" t="s">
        <v>43</v>
      </c>
      <c r="D21" s="5" t="n">
        <v>24709</v>
      </c>
    </row>
    <row r="22" spans="1:7">
      <c r="A22" s="4" t="s">
        <v>420</v>
      </c>
      <c r="D22" s="6" t="n">
        <v>235700</v>
      </c>
    </row>
    <row r="23" spans="1:7">
      <c r="A23" s="4" t="s">
        <v>251</v>
      </c>
    </row>
    <row r="24" spans="1:7">
      <c r="A24" s="3" t="s">
        <v>418</v>
      </c>
    </row>
    <row r="25" spans="1:7">
      <c r="A25" s="4" t="s">
        <v>342</v>
      </c>
      <c r="C25" s="6" t="n">
        <v>44332</v>
      </c>
    </row>
    <row r="26" spans="1:7">
      <c r="A26" s="4" t="s">
        <v>422</v>
      </c>
      <c r="C26" s="5" t="n">
        <v>30200</v>
      </c>
    </row>
    <row r="27" spans="1:7">
      <c r="A27" s="4" t="s">
        <v>397</v>
      </c>
      <c r="C27" s="5" t="n">
        <v>74532</v>
      </c>
    </row>
    <row r="28" spans="1:7">
      <c r="A28" s="3" t="s">
        <v>417</v>
      </c>
    </row>
    <row r="29" spans="1:7">
      <c r="A29" s="4" t="s">
        <v>419</v>
      </c>
      <c r="C29" s="5" t="n">
        <v>23613</v>
      </c>
    </row>
    <row r="30" spans="1:7">
      <c r="A30" s="4" t="s">
        <v>421</v>
      </c>
      <c r="C30" s="5" t="n">
        <v>55442</v>
      </c>
    </row>
    <row r="31" spans="1:7">
      <c r="A31" s="4" t="s">
        <v>423</v>
      </c>
      <c r="C31" s="5" t="n">
        <v>-4523</v>
      </c>
    </row>
    <row r="32" spans="1:7">
      <c r="A32" s="4" t="s">
        <v>420</v>
      </c>
      <c r="C32" s="6" t="n">
        <v>745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69</v>
      </c>
    </row>
    <row r="3" spans="1:4">
      <c r="A3" s="3" t="s">
        <v>425</v>
      </c>
    </row>
    <row r="4" spans="1:4">
      <c r="A4" s="4" t="s">
        <v>383</v>
      </c>
      <c r="B4" s="6" t="n">
        <v>74399</v>
      </c>
      <c r="C4" s="6" t="n">
        <v>72858</v>
      </c>
    </row>
    <row r="5" spans="1:4">
      <c r="A5" s="4" t="s">
        <v>426</v>
      </c>
      <c r="B5" s="5" t="n">
        <v>9852</v>
      </c>
      <c r="C5" s="5" t="n">
        <v>10030</v>
      </c>
      <c r="D5" s="6" t="n">
        <v>9895</v>
      </c>
    </row>
    <row r="6" spans="1:4">
      <c r="A6" s="4" t="s">
        <v>143</v>
      </c>
      <c r="B6" s="5" t="n">
        <v>0</v>
      </c>
      <c r="C6" s="5" t="n">
        <v>361</v>
      </c>
      <c r="D6" s="5" t="n">
        <v>1197</v>
      </c>
    </row>
    <row r="7" spans="1:4">
      <c r="A7" s="4" t="s">
        <v>112</v>
      </c>
      <c r="B7" s="5" t="n">
        <v>-9590</v>
      </c>
      <c r="C7" s="5" t="n">
        <v>-9486</v>
      </c>
    </row>
    <row r="8" spans="1:4">
      <c r="A8" s="4" t="s">
        <v>427</v>
      </c>
      <c r="B8" s="5" t="n">
        <v>-309</v>
      </c>
      <c r="C8" s="5" t="n">
        <v>-309</v>
      </c>
    </row>
    <row r="9" spans="1:4">
      <c r="A9" s="4" t="s">
        <v>428</v>
      </c>
      <c r="B9" s="5" t="n">
        <v>1364</v>
      </c>
      <c r="C9" s="5" t="n">
        <v>945</v>
      </c>
      <c r="D9" s="5" t="n">
        <v>-144</v>
      </c>
    </row>
    <row r="10" spans="1:4">
      <c r="A10" s="4" t="s">
        <v>384</v>
      </c>
      <c r="B10" s="6" t="n">
        <v>75716</v>
      </c>
      <c r="C10" s="6" t="n">
        <v>74399</v>
      </c>
      <c r="D10" s="6" t="n">
        <v>728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9</v>
      </c>
      <c r="B1" s="2" t="s">
        <v>294</v>
      </c>
      <c r="C1" s="2" t="s">
        <v>1</v>
      </c>
    </row>
    <row r="2" spans="1:5">
      <c r="B2" s="2" t="s">
        <v>430</v>
      </c>
      <c r="C2" s="2" t="s">
        <v>2</v>
      </c>
      <c r="D2" s="2" t="s">
        <v>32</v>
      </c>
      <c r="E2" s="2" t="s">
        <v>69</v>
      </c>
    </row>
    <row r="3" spans="1:5">
      <c r="A3" s="3" t="s">
        <v>431</v>
      </c>
    </row>
    <row r="4" spans="1:5">
      <c r="A4" s="4" t="s">
        <v>332</v>
      </c>
      <c r="C4" s="6" t="n">
        <v>0</v>
      </c>
      <c r="D4" s="6" t="n">
        <v>361</v>
      </c>
      <c r="E4" s="6" t="n">
        <v>1197</v>
      </c>
    </row>
    <row r="5" spans="1:5">
      <c r="A5" s="4" t="s">
        <v>313</v>
      </c>
    </row>
    <row r="6" spans="1:5">
      <c r="A6" s="3" t="s">
        <v>431</v>
      </c>
    </row>
    <row r="7" spans="1:5">
      <c r="A7" s="4" t="s">
        <v>332</v>
      </c>
      <c r="B7" s="6" t="n">
        <v>72700</v>
      </c>
    </row>
    <row r="8" spans="1:5">
      <c r="A8" s="4" t="s">
        <v>432</v>
      </c>
      <c r="B8" s="5" t="n">
        <v>64100</v>
      </c>
    </row>
    <row r="9" spans="1:5">
      <c r="A9" s="4" t="s">
        <v>433</v>
      </c>
      <c r="B9" s="6" t="n">
        <v>8600</v>
      </c>
    </row>
    <row r="10" spans="1:5">
      <c r="A10" s="4" t="s">
        <v>434</v>
      </c>
      <c r="C10" s="4" t="s">
        <v>43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22</v>
      </c>
    </row>
    <row r="3" spans="1:2">
      <c r="A3" s="3" t="s">
        <v>431</v>
      </c>
    </row>
    <row r="4" spans="1:2">
      <c r="A4" s="4" t="s">
        <v>437</v>
      </c>
      <c r="B4" s="6" t="n">
        <v>309</v>
      </c>
    </row>
    <row r="5" spans="1:2">
      <c r="A5" s="4" t="s">
        <v>438</v>
      </c>
      <c r="B5" s="5" t="n">
        <v>309</v>
      </c>
    </row>
    <row r="6" spans="1:2">
      <c r="A6" s="4" t="s">
        <v>439</v>
      </c>
      <c r="B6" s="5" t="n">
        <v>309</v>
      </c>
    </row>
    <row r="7" spans="1:2">
      <c r="A7" s="4" t="s">
        <v>440</v>
      </c>
      <c r="B7" s="5" t="n">
        <v>309</v>
      </c>
    </row>
    <row r="8" spans="1:2">
      <c r="A8" s="4" t="s">
        <v>441</v>
      </c>
      <c r="B8" s="5" t="n">
        <v>309</v>
      </c>
    </row>
    <row r="9" spans="1:2">
      <c r="A9" s="4" t="s">
        <v>442</v>
      </c>
      <c r="B9" s="5" t="n">
        <v>6136</v>
      </c>
    </row>
    <row r="10" spans="1:2">
      <c r="A10" s="4" t="s">
        <v>443</v>
      </c>
      <c r="B10" s="6" t="n">
        <v>76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7474</v>
      </c>
      <c r="C4" s="6" t="n">
        <v>7523</v>
      </c>
    </row>
    <row r="5" spans="1:3">
      <c r="A5" s="4" t="s">
        <v>447</v>
      </c>
      <c r="B5" s="5" t="n">
        <v>855703</v>
      </c>
      <c r="C5" s="5" t="n">
        <v>889655</v>
      </c>
    </row>
    <row r="6" spans="1:3">
      <c r="A6" s="4" t="s">
        <v>45</v>
      </c>
      <c r="B6" s="5" t="n">
        <v>863177</v>
      </c>
      <c r="C6" s="5" t="n">
        <v>897178</v>
      </c>
    </row>
    <row r="7" spans="1:3">
      <c r="A7" s="4" t="s">
        <v>448</v>
      </c>
      <c r="B7" s="5" t="n">
        <v>83825</v>
      </c>
      <c r="C7" s="5" t="n">
        <v>79970</v>
      </c>
    </row>
    <row r="8" spans="1:3">
      <c r="A8" s="4" t="s">
        <v>449</v>
      </c>
      <c r="B8" s="5" t="n">
        <v>621802</v>
      </c>
      <c r="C8" s="5" t="n">
        <v>678926</v>
      </c>
    </row>
    <row r="9" spans="1:3">
      <c r="A9" s="4" t="s">
        <v>450</v>
      </c>
      <c r="B9" s="5" t="n">
        <v>157550</v>
      </c>
      <c r="C9" s="5" t="n">
        <v>138282</v>
      </c>
    </row>
    <row r="10" spans="1:3">
      <c r="A10" s="4" t="s">
        <v>451</v>
      </c>
      <c r="B10" s="5" t="n">
        <v>863177</v>
      </c>
      <c r="C10" s="5" t="n">
        <v>897178</v>
      </c>
    </row>
    <row r="11" spans="1:3">
      <c r="A11" s="3" t="s">
        <v>452</v>
      </c>
    </row>
    <row r="12" spans="1:3">
      <c r="A12" s="4" t="s">
        <v>73</v>
      </c>
      <c r="B12" s="5" t="n">
        <v>185937</v>
      </c>
      <c r="C12" s="5" t="n">
        <v>186498</v>
      </c>
    </row>
    <row r="13" spans="1:3">
      <c r="A13" s="4" t="s">
        <v>453</v>
      </c>
      <c r="B13" s="5" t="n">
        <v>56827</v>
      </c>
      <c r="C13" s="5" t="n">
        <v>56379</v>
      </c>
    </row>
    <row r="14" spans="1:3">
      <c r="A14" s="4" t="s">
        <v>399</v>
      </c>
      <c r="B14" s="5" t="n">
        <v>129110</v>
      </c>
      <c r="C14" s="5" t="n">
        <v>130119</v>
      </c>
    </row>
    <row r="15" spans="1:3">
      <c r="A15" s="4" t="s">
        <v>100</v>
      </c>
      <c r="B15" s="6" t="n">
        <v>95455</v>
      </c>
      <c r="C15" s="6" t="n">
        <v>972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362</v>
      </c>
    </row>
    <row r="3" spans="1:3">
      <c r="A3" s="4" t="s">
        <v>455</v>
      </c>
      <c r="B3" s="6" t="n">
        <v>445723</v>
      </c>
      <c r="C3" s="6" t="n">
        <v>415179</v>
      </c>
    </row>
    <row r="4" spans="1:3">
      <c r="A4" s="4" t="s">
        <v>456</v>
      </c>
      <c r="B4" s="5" t="n">
        <v>-50212</v>
      </c>
      <c r="C4" s="5" t="n">
        <v>-34508</v>
      </c>
    </row>
    <row r="5" spans="1:3">
      <c r="A5" s="4" t="s">
        <v>40</v>
      </c>
      <c r="B5" s="5" t="n">
        <v>395511</v>
      </c>
      <c r="C5" s="5" t="n">
        <v>380671</v>
      </c>
    </row>
    <row r="6" spans="1:3">
      <c r="A6" s="4" t="s">
        <v>457</v>
      </c>
    </row>
    <row r="7" spans="1:3">
      <c r="A7" s="3" t="s">
        <v>362</v>
      </c>
    </row>
    <row r="8" spans="1:3">
      <c r="A8" s="4" t="s">
        <v>455</v>
      </c>
      <c r="B8" s="5" t="n">
        <v>78455</v>
      </c>
      <c r="C8" s="5" t="n">
        <v>74855</v>
      </c>
    </row>
    <row r="9" spans="1:3">
      <c r="A9" s="4" t="s">
        <v>458</v>
      </c>
    </row>
    <row r="10" spans="1:3">
      <c r="A10" s="3" t="s">
        <v>362</v>
      </c>
    </row>
    <row r="11" spans="1:3">
      <c r="A11" s="4" t="s">
        <v>455</v>
      </c>
      <c r="B11" s="5" t="n">
        <v>84976</v>
      </c>
      <c r="C11" s="5" t="n">
        <v>77514</v>
      </c>
    </row>
    <row r="12" spans="1:3">
      <c r="A12" s="4" t="s">
        <v>459</v>
      </c>
    </row>
    <row r="13" spans="1:3">
      <c r="A13" s="3" t="s">
        <v>362</v>
      </c>
    </row>
    <row r="14" spans="1:3">
      <c r="A14" s="4" t="s">
        <v>455</v>
      </c>
      <c r="B14" s="5" t="n">
        <v>124438</v>
      </c>
      <c r="C14" s="5" t="n">
        <v>111076</v>
      </c>
    </row>
    <row r="15" spans="1:3">
      <c r="A15" s="4" t="s">
        <v>460</v>
      </c>
    </row>
    <row r="16" spans="1:3">
      <c r="A16" s="3" t="s">
        <v>362</v>
      </c>
    </row>
    <row r="17" spans="1:3">
      <c r="A17" s="4" t="s">
        <v>455</v>
      </c>
      <c r="B17" s="5" t="n">
        <v>20507</v>
      </c>
      <c r="C17" s="5" t="n">
        <v>20364</v>
      </c>
    </row>
    <row r="18" spans="1:3">
      <c r="A18" s="4" t="s">
        <v>461</v>
      </c>
    </row>
    <row r="19" spans="1:3">
      <c r="A19" s="3" t="s">
        <v>362</v>
      </c>
    </row>
    <row r="20" spans="1:3">
      <c r="A20" s="4" t="s">
        <v>455</v>
      </c>
      <c r="B20" s="5" t="n">
        <v>121278</v>
      </c>
      <c r="C20" s="5" t="n">
        <v>118503</v>
      </c>
    </row>
    <row r="21" spans="1:3">
      <c r="A21" s="4" t="s">
        <v>462</v>
      </c>
    </row>
    <row r="22" spans="1:3">
      <c r="A22" s="3" t="s">
        <v>362</v>
      </c>
    </row>
    <row r="23" spans="1:3">
      <c r="A23" s="4" t="s">
        <v>455</v>
      </c>
      <c r="B23" s="5" t="n">
        <v>1152</v>
      </c>
      <c r="C23" s="5" t="n">
        <v>561</v>
      </c>
    </row>
    <row r="24" spans="1:3">
      <c r="A24" s="4" t="s">
        <v>463</v>
      </c>
    </row>
    <row r="25" spans="1:3">
      <c r="A25" s="3" t="s">
        <v>362</v>
      </c>
    </row>
    <row r="26" spans="1:3">
      <c r="A26" s="4" t="s">
        <v>455</v>
      </c>
      <c r="B26" s="6" t="n">
        <v>14917</v>
      </c>
      <c r="C26" s="6" t="n">
        <v>12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69</v>
      </c>
    </row>
    <row r="3" spans="1:4">
      <c r="A3" s="3" t="s">
        <v>162</v>
      </c>
    </row>
    <row r="4" spans="1:4">
      <c r="A4" s="4" t="s">
        <v>326</v>
      </c>
      <c r="B4" s="6" t="n">
        <v>0</v>
      </c>
      <c r="C4" s="6" t="n">
        <v>0</v>
      </c>
      <c r="D4" s="6" t="n">
        <v>61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154868</v>
      </c>
      <c r="C4" s="6" t="n">
        <v>154868</v>
      </c>
    </row>
    <row r="5" spans="1:3">
      <c r="A5" s="4" t="s">
        <v>468</v>
      </c>
      <c r="B5" s="5" t="n">
        <v>-37152</v>
      </c>
      <c r="C5" s="5" t="n">
        <v>-22747</v>
      </c>
    </row>
    <row r="6" spans="1:3">
      <c r="A6" s="4" t="s">
        <v>42</v>
      </c>
      <c r="B6" s="6" t="n">
        <v>117716</v>
      </c>
      <c r="C6" s="5" t="n">
        <v>132121</v>
      </c>
    </row>
    <row r="7" spans="1:3">
      <c r="A7" s="4" t="s">
        <v>469</v>
      </c>
    </row>
    <row r="8" spans="1:3">
      <c r="A8" s="3" t="s">
        <v>466</v>
      </c>
    </row>
    <row r="9" spans="1:3">
      <c r="A9" s="4" t="s">
        <v>470</v>
      </c>
      <c r="B9" s="4" t="s">
        <v>471</v>
      </c>
    </row>
    <row r="10" spans="1:3">
      <c r="A10" s="4" t="s">
        <v>467</v>
      </c>
      <c r="B10" s="6" t="n">
        <v>4785</v>
      </c>
      <c r="C10" s="5" t="n">
        <v>4785</v>
      </c>
    </row>
    <row r="11" spans="1:3">
      <c r="A11" s="4" t="s">
        <v>472</v>
      </c>
    </row>
    <row r="12" spans="1:3">
      <c r="A12" s="3" t="s">
        <v>466</v>
      </c>
    </row>
    <row r="13" spans="1:3">
      <c r="A13" s="4" t="s">
        <v>467</v>
      </c>
      <c r="B13" s="6" t="n">
        <v>149342</v>
      </c>
      <c r="C13" s="5" t="n">
        <v>149342</v>
      </c>
    </row>
    <row r="14" spans="1:3">
      <c r="A14" s="4" t="s">
        <v>473</v>
      </c>
    </row>
    <row r="15" spans="1:3">
      <c r="A15" s="3" t="s">
        <v>466</v>
      </c>
    </row>
    <row r="16" spans="1:3">
      <c r="A16" s="4" t="s">
        <v>470</v>
      </c>
      <c r="B16" s="4" t="s">
        <v>394</v>
      </c>
    </row>
    <row r="17" spans="1:3">
      <c r="A17" s="4" t="s">
        <v>474</v>
      </c>
    </row>
    <row r="18" spans="1:3">
      <c r="A18" s="3" t="s">
        <v>466</v>
      </c>
    </row>
    <row r="19" spans="1:3">
      <c r="A19" s="4" t="s">
        <v>470</v>
      </c>
      <c r="B19" s="4" t="s">
        <v>475</v>
      </c>
    </row>
    <row r="20" spans="1:3">
      <c r="A20" s="4" t="s">
        <v>476</v>
      </c>
    </row>
    <row r="21" spans="1:3">
      <c r="A21" s="3" t="s">
        <v>466</v>
      </c>
    </row>
    <row r="22" spans="1:3">
      <c r="A22" s="4" t="s">
        <v>467</v>
      </c>
      <c r="B22" s="6" t="n">
        <v>741</v>
      </c>
      <c r="C22" s="6" t="n">
        <v>741</v>
      </c>
    </row>
    <row r="23" spans="1:3">
      <c r="A23" s="4" t="s">
        <v>477</v>
      </c>
    </row>
    <row r="24" spans="1:3">
      <c r="A24" s="3" t="s">
        <v>466</v>
      </c>
    </row>
    <row r="25" spans="1:3">
      <c r="A25" s="4" t="s">
        <v>470</v>
      </c>
      <c r="B25" s="4" t="s">
        <v>394</v>
      </c>
    </row>
    <row r="26" spans="1:3">
      <c r="A26" s="4" t="s">
        <v>478</v>
      </c>
    </row>
    <row r="27" spans="1:3">
      <c r="A27" s="3" t="s">
        <v>466</v>
      </c>
    </row>
    <row r="28" spans="1:3">
      <c r="A28" s="4" t="s">
        <v>470</v>
      </c>
      <c r="B28"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69</v>
      </c>
    </row>
    <row r="3" spans="1:4">
      <c r="A3" s="3" t="s">
        <v>99</v>
      </c>
    </row>
    <row r="4" spans="1:4">
      <c r="A4" s="4" t="s">
        <v>100</v>
      </c>
      <c r="B4" s="6" t="n">
        <v>21908</v>
      </c>
      <c r="C4" s="6" t="n">
        <v>10744</v>
      </c>
      <c r="D4" s="6" t="n">
        <v>1275</v>
      </c>
    </row>
    <row r="5" spans="1:4">
      <c r="A5" s="3" t="s">
        <v>101</v>
      </c>
    </row>
    <row r="6" spans="1:4">
      <c r="A6" s="4" t="s">
        <v>78</v>
      </c>
      <c r="B6" s="5" t="n">
        <v>15704</v>
      </c>
      <c r="C6" s="5" t="n">
        <v>11680</v>
      </c>
      <c r="D6" s="5" t="n">
        <v>7261</v>
      </c>
    </row>
    <row r="7" spans="1:4">
      <c r="A7" s="4" t="s">
        <v>79</v>
      </c>
      <c r="B7" s="5" t="n">
        <v>14714</v>
      </c>
      <c r="C7" s="5" t="n">
        <v>10819</v>
      </c>
      <c r="D7" s="5" t="n">
        <v>5427</v>
      </c>
    </row>
    <row r="8" spans="1:4">
      <c r="A8" s="4" t="s">
        <v>81</v>
      </c>
      <c r="B8" s="5" t="n">
        <v>0</v>
      </c>
      <c r="C8" s="5" t="n">
        <v>0</v>
      </c>
      <c r="D8" s="5" t="n">
        <v>6114</v>
      </c>
    </row>
    <row r="9" spans="1:4">
      <c r="A9" s="4" t="s">
        <v>102</v>
      </c>
      <c r="B9" s="5" t="n">
        <v>-262</v>
      </c>
      <c r="C9" s="5" t="n">
        <v>-544</v>
      </c>
      <c r="D9" s="5" t="n">
        <v>-68</v>
      </c>
    </row>
    <row r="10" spans="1:4">
      <c r="A10" s="4" t="s">
        <v>103</v>
      </c>
      <c r="B10" s="5" t="n">
        <v>1551</v>
      </c>
      <c r="C10" s="5" t="n">
        <v>1031</v>
      </c>
      <c r="D10" s="5" t="n">
        <v>496</v>
      </c>
    </row>
    <row r="11" spans="1:4">
      <c r="A11" s="4" t="s">
        <v>104</v>
      </c>
      <c r="B11" s="5" t="n">
        <v>4112</v>
      </c>
      <c r="C11" s="5" t="n">
        <v>5474</v>
      </c>
      <c r="D11" s="5" t="n">
        <v>3138</v>
      </c>
    </row>
    <row r="12" spans="1:4">
      <c r="A12" s="4" t="s">
        <v>80</v>
      </c>
      <c r="B12" s="5" t="n">
        <v>1043</v>
      </c>
      <c r="C12" s="5" t="n">
        <v>0</v>
      </c>
      <c r="D12" s="5" t="n">
        <v>0</v>
      </c>
    </row>
    <row r="13" spans="1:4">
      <c r="A13" s="3" t="s">
        <v>105</v>
      </c>
    </row>
    <row r="14" spans="1:4">
      <c r="A14" s="4" t="s">
        <v>35</v>
      </c>
      <c r="B14" s="5" t="n">
        <v>376</v>
      </c>
      <c r="C14" s="5" t="n">
        <v>-4887</v>
      </c>
      <c r="D14" s="5" t="n">
        <v>658</v>
      </c>
    </row>
    <row r="15" spans="1:4">
      <c r="A15" s="4" t="s">
        <v>36</v>
      </c>
      <c r="B15" s="5" t="n">
        <v>211</v>
      </c>
      <c r="C15" s="5" t="n">
        <v>-631</v>
      </c>
      <c r="D15" s="5" t="n">
        <v>-179</v>
      </c>
    </row>
    <row r="16" spans="1:4">
      <c r="A16" s="4" t="s">
        <v>37</v>
      </c>
      <c r="B16" s="5" t="n">
        <v>84</v>
      </c>
      <c r="C16" s="5" t="n">
        <v>-33</v>
      </c>
      <c r="D16" s="5" t="n">
        <v>17</v>
      </c>
    </row>
    <row r="17" spans="1:4">
      <c r="A17" s="4" t="s">
        <v>38</v>
      </c>
      <c r="B17" s="5" t="n">
        <v>-898</v>
      </c>
      <c r="C17" s="5" t="n">
        <v>64</v>
      </c>
      <c r="D17" s="5" t="n">
        <v>-449</v>
      </c>
    </row>
    <row r="18" spans="1:4">
      <c r="A18" s="4" t="s">
        <v>47</v>
      </c>
      <c r="B18" s="5" t="n">
        <v>-1923</v>
      </c>
      <c r="C18" s="5" t="n">
        <v>1248</v>
      </c>
      <c r="D18" s="5" t="n">
        <v>-3151</v>
      </c>
    </row>
    <row r="19" spans="1:4">
      <c r="A19" s="4" t="s">
        <v>48</v>
      </c>
      <c r="B19" s="5" t="n">
        <v>-366</v>
      </c>
      <c r="C19" s="5" t="n">
        <v>3712</v>
      </c>
      <c r="D19" s="5" t="n">
        <v>-10</v>
      </c>
    </row>
    <row r="20" spans="1:4">
      <c r="A20" s="4" t="s">
        <v>49</v>
      </c>
      <c r="B20" s="5" t="n">
        <v>1444</v>
      </c>
      <c r="C20" s="5" t="n">
        <v>229</v>
      </c>
      <c r="D20" s="5" t="n">
        <v>281</v>
      </c>
    </row>
    <row r="21" spans="1:4">
      <c r="A21" s="4" t="s">
        <v>50</v>
      </c>
      <c r="B21" s="5" t="n">
        <v>-2063</v>
      </c>
      <c r="C21" s="5" t="n">
        <v>-1474</v>
      </c>
      <c r="D21" s="5" t="n">
        <v>2756</v>
      </c>
    </row>
    <row r="22" spans="1:4">
      <c r="A22" s="4" t="s">
        <v>106</v>
      </c>
      <c r="B22" s="5" t="n">
        <v>55635</v>
      </c>
      <c r="C22" s="5" t="n">
        <v>37432</v>
      </c>
      <c r="D22" s="5" t="n">
        <v>23566</v>
      </c>
    </row>
    <row r="23" spans="1:4">
      <c r="A23" s="3" t="s">
        <v>107</v>
      </c>
    </row>
    <row r="24" spans="1:4">
      <c r="A24" s="4" t="s">
        <v>108</v>
      </c>
      <c r="B24" s="5" t="n">
        <v>-24348</v>
      </c>
      <c r="C24" s="5" t="n">
        <v>-13150</v>
      </c>
      <c r="D24" s="5" t="n">
        <v>-6611</v>
      </c>
    </row>
    <row r="25" spans="1:4">
      <c r="A25" s="4" t="s">
        <v>41</v>
      </c>
      <c r="B25" s="5" t="n">
        <v>0</v>
      </c>
      <c r="C25" s="5" t="n">
        <v>-361</v>
      </c>
      <c r="D25" s="5" t="n">
        <v>-1197</v>
      </c>
    </row>
    <row r="26" spans="1:4">
      <c r="A26" s="4" t="s">
        <v>109</v>
      </c>
      <c r="B26" s="5" t="n">
        <v>-8000</v>
      </c>
      <c r="C26" s="5" t="n">
        <v>-260332</v>
      </c>
      <c r="D26" s="5" t="n">
        <v>0</v>
      </c>
    </row>
    <row r="27" spans="1:4">
      <c r="A27" s="4" t="s">
        <v>110</v>
      </c>
      <c r="B27" s="5" t="n">
        <v>-32348</v>
      </c>
      <c r="C27" s="5" t="n">
        <v>-273843</v>
      </c>
      <c r="D27" s="5" t="n">
        <v>-7808</v>
      </c>
    </row>
    <row r="28" spans="1:4">
      <c r="A28" s="3" t="s">
        <v>111</v>
      </c>
    </row>
    <row r="29" spans="1:4">
      <c r="A29" s="4" t="s">
        <v>112</v>
      </c>
      <c r="B29" s="5" t="n">
        <v>-33931</v>
      </c>
      <c r="C29" s="5" t="n">
        <v>-27272</v>
      </c>
      <c r="D29" s="5" t="n">
        <v>-18179</v>
      </c>
    </row>
    <row r="30" spans="1:4">
      <c r="A30" s="4" t="s">
        <v>113</v>
      </c>
      <c r="B30" s="5" t="n">
        <v>-586</v>
      </c>
      <c r="C30" s="5" t="n">
        <v>-3239</v>
      </c>
      <c r="D30" s="5" t="n">
        <v>-518</v>
      </c>
    </row>
    <row r="31" spans="1:4">
      <c r="A31" s="4" t="s">
        <v>114</v>
      </c>
      <c r="B31" s="5" t="n">
        <v>-7313</v>
      </c>
      <c r="C31" s="5" t="n">
        <v>0</v>
      </c>
      <c r="D31" s="5" t="n">
        <v>-25000</v>
      </c>
    </row>
    <row r="32" spans="1:4">
      <c r="A32" s="4" t="s">
        <v>115</v>
      </c>
      <c r="B32" s="5" t="n">
        <v>30250</v>
      </c>
      <c r="C32" s="5" t="n">
        <v>115000</v>
      </c>
      <c r="D32" s="5" t="n">
        <v>30500</v>
      </c>
    </row>
    <row r="33" spans="1:4">
      <c r="A33" s="4" t="s">
        <v>116</v>
      </c>
      <c r="B33" s="5" t="n">
        <v>0</v>
      </c>
      <c r="C33" s="5" t="n">
        <v>72026</v>
      </c>
      <c r="D33" s="5" t="n">
        <v>0</v>
      </c>
    </row>
    <row r="34" spans="1:4">
      <c r="A34" s="4" t="s">
        <v>117</v>
      </c>
      <c r="B34" s="5" t="n">
        <v>0</v>
      </c>
      <c r="C34" s="5" t="n">
        <v>86960</v>
      </c>
      <c r="D34" s="5" t="n">
        <v>0</v>
      </c>
    </row>
    <row r="35" spans="1:4">
      <c r="A35" s="4" t="s">
        <v>118</v>
      </c>
      <c r="B35" s="5" t="n">
        <v>-1373</v>
      </c>
      <c r="C35" s="5" t="n">
        <v>-870</v>
      </c>
      <c r="D35" s="5" t="n">
        <v>0</v>
      </c>
    </row>
    <row r="36" spans="1:4">
      <c r="A36" s="4" t="s">
        <v>119</v>
      </c>
      <c r="B36" s="5" t="n">
        <v>-10600</v>
      </c>
      <c r="C36" s="5" t="n">
        <v>-6000</v>
      </c>
      <c r="D36" s="5" t="n">
        <v>0</v>
      </c>
    </row>
    <row r="37" spans="1:4">
      <c r="A37" s="4" t="s">
        <v>120</v>
      </c>
      <c r="B37" s="5" t="n">
        <v>-1020</v>
      </c>
      <c r="C37" s="5" t="n">
        <v>-923</v>
      </c>
      <c r="D37" s="5" t="n">
        <v>-416</v>
      </c>
    </row>
    <row r="38" spans="1:4">
      <c r="A38" s="4" t="s">
        <v>121</v>
      </c>
      <c r="B38" s="5" t="n">
        <v>-24573</v>
      </c>
      <c r="C38" s="5" t="n">
        <v>235682</v>
      </c>
      <c r="D38" s="5" t="n">
        <v>-13613</v>
      </c>
    </row>
    <row r="39" spans="1:4">
      <c r="A39" s="4" t="s">
        <v>122</v>
      </c>
      <c r="B39" s="5" t="n">
        <v>-1286</v>
      </c>
      <c r="C39" s="5" t="n">
        <v>-729</v>
      </c>
      <c r="D39" s="5" t="n">
        <v>2145</v>
      </c>
    </row>
    <row r="40" spans="1:4">
      <c r="A40" s="4" t="s">
        <v>123</v>
      </c>
      <c r="B40" s="5" t="n">
        <v>5870</v>
      </c>
      <c r="C40" s="5" t="n">
        <v>6599</v>
      </c>
      <c r="D40" s="5" t="n">
        <v>4454</v>
      </c>
    </row>
    <row r="41" spans="1:4">
      <c r="A41" s="4" t="s">
        <v>124</v>
      </c>
      <c r="B41" s="5" t="n">
        <v>4584</v>
      </c>
      <c r="C41" s="5" t="n">
        <v>5870</v>
      </c>
      <c r="D41" s="5" t="n">
        <v>6599</v>
      </c>
    </row>
    <row r="42" spans="1:4">
      <c r="A42" s="3" t="s">
        <v>125</v>
      </c>
    </row>
    <row r="43" spans="1:4">
      <c r="A43" s="4" t="s">
        <v>126</v>
      </c>
      <c r="B43" s="5" t="n">
        <v>8229</v>
      </c>
      <c r="C43" s="5" t="n">
        <v>6112</v>
      </c>
      <c r="D43" s="5" t="n">
        <v>3398</v>
      </c>
    </row>
    <row r="44" spans="1:4">
      <c r="A44" s="4" t="s">
        <v>127</v>
      </c>
      <c r="B44" s="5" t="n">
        <v>124</v>
      </c>
      <c r="C44" s="5" t="n">
        <v>119</v>
      </c>
      <c r="D44" s="5" t="n">
        <v>58</v>
      </c>
    </row>
    <row r="45" spans="1:4">
      <c r="A45" s="3" t="s">
        <v>128</v>
      </c>
    </row>
    <row r="46" spans="1:4">
      <c r="A46" s="4" t="s">
        <v>129</v>
      </c>
      <c r="B46" s="5" t="n">
        <v>0</v>
      </c>
      <c r="C46" s="5" t="n">
        <v>4523</v>
      </c>
      <c r="D46" s="5" t="n">
        <v>0</v>
      </c>
    </row>
    <row r="47" spans="1:4">
      <c r="A47" s="4" t="s">
        <v>130</v>
      </c>
      <c r="B47" s="5" t="n">
        <v>0</v>
      </c>
      <c r="C47" s="5" t="n">
        <v>19700</v>
      </c>
      <c r="D47" s="5" t="n">
        <v>0</v>
      </c>
    </row>
    <row r="48" spans="1:4">
      <c r="A48" s="4" t="s">
        <v>131</v>
      </c>
      <c r="B48" s="5" t="n">
        <v>500</v>
      </c>
      <c r="C48" s="5" t="n">
        <v>0</v>
      </c>
      <c r="D48" s="5" t="n">
        <v>0</v>
      </c>
    </row>
    <row r="49" spans="1:4">
      <c r="A49" s="4" t="s">
        <v>132</v>
      </c>
      <c r="B49" s="5" t="n">
        <v>-1641</v>
      </c>
      <c r="C49" s="5" t="n">
        <v>2712</v>
      </c>
      <c r="D49" s="5" t="n">
        <v>1173</v>
      </c>
    </row>
    <row r="50" spans="1:4">
      <c r="A50" s="4" t="s">
        <v>133</v>
      </c>
    </row>
    <row r="51" spans="1:4">
      <c r="A51" s="3" t="s">
        <v>128</v>
      </c>
    </row>
    <row r="52" spans="1:4">
      <c r="A52" s="4" t="s">
        <v>134</v>
      </c>
      <c r="B52" s="6" t="n">
        <v>0</v>
      </c>
      <c r="C52" s="6" t="n">
        <v>30200</v>
      </c>
      <c r="D5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80</v>
      </c>
      <c r="B1" s="2" t="s">
        <v>322</v>
      </c>
    </row>
    <row r="2" spans="1:2">
      <c r="A2" s="3" t="s">
        <v>481</v>
      </c>
    </row>
    <row r="3" spans="1:2">
      <c r="A3" s="4" t="s">
        <v>437</v>
      </c>
      <c r="B3" s="6" t="n">
        <v>14</v>
      </c>
    </row>
    <row r="4" spans="1:2">
      <c r="A4" s="4" t="s">
        <v>438</v>
      </c>
      <c r="B4" s="8" t="n">
        <v>12.8</v>
      </c>
    </row>
    <row r="5" spans="1:2">
      <c r="A5" s="4" t="s">
        <v>439</v>
      </c>
      <c r="B5" s="8" t="n">
        <v>12.2</v>
      </c>
    </row>
    <row r="6" spans="1:2">
      <c r="A6" s="4" t="s">
        <v>440</v>
      </c>
      <c r="B6" s="8" t="n">
        <v>12.2</v>
      </c>
    </row>
    <row r="7" spans="1:2">
      <c r="A7" s="4" t="s">
        <v>441</v>
      </c>
      <c r="B7" s="8" t="n">
        <v>12.2</v>
      </c>
    </row>
    <row r="8" spans="1:2">
      <c r="A8" s="4" t="s">
        <v>482</v>
      </c>
      <c r="B8" s="9" t="n">
        <v>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0"/>
    <col customWidth="1" max="9" min="9" width="21"/>
  </cols>
  <sheetData>
    <row r="1" spans="1:9">
      <c r="A1" s="1" t="s">
        <v>483</v>
      </c>
      <c r="B1" s="2" t="s">
        <v>294</v>
      </c>
      <c r="C1" s="2" t="s">
        <v>1</v>
      </c>
    </row>
    <row r="2" spans="1:9">
      <c r="B2" s="2" t="s">
        <v>318</v>
      </c>
      <c r="C2" s="2" t="s">
        <v>322</v>
      </c>
      <c r="D2" s="2" t="s">
        <v>4</v>
      </c>
      <c r="E2" s="2" t="s">
        <v>320</v>
      </c>
      <c r="F2" s="2" t="s">
        <v>484</v>
      </c>
      <c r="G2" s="2" t="s">
        <v>485</v>
      </c>
      <c r="H2" s="2" t="s">
        <v>317</v>
      </c>
      <c r="I2" s="2" t="s">
        <v>486</v>
      </c>
    </row>
    <row r="3" spans="1:9">
      <c r="A3" s="3" t="s">
        <v>487</v>
      </c>
    </row>
    <row r="4" spans="1:9">
      <c r="A4" s="4" t="s">
        <v>52</v>
      </c>
      <c r="C4" s="6" t="n">
        <v>249000000</v>
      </c>
      <c r="E4" s="6" t="n">
        <v>226063000</v>
      </c>
    </row>
    <row r="5" spans="1:9">
      <c r="A5" s="4" t="s">
        <v>488</v>
      </c>
      <c r="C5" s="5" t="n">
        <v>5000000</v>
      </c>
    </row>
    <row r="6" spans="1:9">
      <c r="A6" s="4" t="s">
        <v>489</v>
      </c>
      <c r="B6" s="4" t="s">
        <v>490</v>
      </c>
    </row>
    <row r="7" spans="1:9">
      <c r="A7" s="4" t="s">
        <v>491</v>
      </c>
    </row>
    <row r="8" spans="1:9">
      <c r="A8" s="3" t="s">
        <v>487</v>
      </c>
    </row>
    <row r="9" spans="1:9">
      <c r="A9" s="4" t="s">
        <v>492</v>
      </c>
      <c r="B9" s="6" t="n">
        <v>175000000</v>
      </c>
      <c r="C9" s="5" t="n">
        <v>300000000</v>
      </c>
      <c r="F9" s="6" t="n">
        <v>300000000</v>
      </c>
      <c r="H9" s="6" t="n">
        <v>275000000</v>
      </c>
    </row>
    <row r="10" spans="1:9">
      <c r="A10" s="4" t="s">
        <v>52</v>
      </c>
      <c r="C10" s="6" t="n">
        <v>249000000</v>
      </c>
    </row>
    <row r="11" spans="1:9">
      <c r="A11" s="4" t="s">
        <v>493</v>
      </c>
      <c r="C11" s="4" t="s">
        <v>494</v>
      </c>
    </row>
    <row r="12" spans="1:9">
      <c r="A12" s="4" t="s">
        <v>495</v>
      </c>
      <c r="G12" s="6" t="n">
        <v>10000000</v>
      </c>
      <c r="I12" s="6" t="n">
        <v>10000000</v>
      </c>
    </row>
    <row r="13" spans="1:9">
      <c r="A13" s="4" t="s">
        <v>496</v>
      </c>
      <c r="C13" s="6" t="n">
        <v>32000000</v>
      </c>
    </row>
    <row r="14" spans="1:9">
      <c r="A14" s="4" t="s">
        <v>497</v>
      </c>
      <c r="C14" s="6" t="n">
        <v>100000000</v>
      </c>
    </row>
    <row r="15" spans="1:9">
      <c r="A15" s="4" t="s">
        <v>498</v>
      </c>
      <c r="C15" s="4" t="s">
        <v>499</v>
      </c>
    </row>
    <row r="16" spans="1:9">
      <c r="A16" s="4" t="s">
        <v>500</v>
      </c>
      <c r="B16" s="10" t="n">
        <v>4.5</v>
      </c>
      <c r="D16" s="10" t="n">
        <v>4.5</v>
      </c>
    </row>
    <row r="17" spans="1:9">
      <c r="A17" s="4" t="s">
        <v>501</v>
      </c>
      <c r="B17" s="10" t="n">
        <v>2.5</v>
      </c>
    </row>
    <row r="18" spans="1:9">
      <c r="A18" s="4" t="s">
        <v>502</v>
      </c>
      <c r="B18" s="10" t="n">
        <v>3.5</v>
      </c>
    </row>
    <row r="19" spans="1:9">
      <c r="A19" s="4" t="s">
        <v>503</v>
      </c>
    </row>
    <row r="20" spans="1:9">
      <c r="A20" s="3" t="s">
        <v>487</v>
      </c>
    </row>
    <row r="21" spans="1:9">
      <c r="A21" s="4" t="s">
        <v>504</v>
      </c>
      <c r="B21" s="6" t="n">
        <v>200000000</v>
      </c>
    </row>
    <row r="22" spans="1:9">
      <c r="A22" s="4" t="s">
        <v>505</v>
      </c>
    </row>
    <row r="23" spans="1:9">
      <c r="A23" s="3" t="s">
        <v>487</v>
      </c>
    </row>
    <row r="24" spans="1:9">
      <c r="A24" s="4" t="s">
        <v>506</v>
      </c>
      <c r="B24" s="4" t="s">
        <v>507</v>
      </c>
    </row>
    <row r="25" spans="1:9">
      <c r="A25" s="4" t="s">
        <v>508</v>
      </c>
    </row>
    <row r="26" spans="1:9">
      <c r="A26" s="3" t="s">
        <v>487</v>
      </c>
    </row>
    <row r="27" spans="1:9">
      <c r="A27" s="4" t="s">
        <v>506</v>
      </c>
      <c r="B27" s="4" t="s">
        <v>509</v>
      </c>
    </row>
    <row r="28" spans="1:9">
      <c r="A28" s="4" t="s">
        <v>510</v>
      </c>
      <c r="B28" s="5" t="n">
        <v>5</v>
      </c>
      <c r="D28" s="5" t="n">
        <v>5</v>
      </c>
    </row>
    <row r="29" spans="1:9">
      <c r="A29" s="4" t="s">
        <v>511</v>
      </c>
    </row>
    <row r="30" spans="1:9">
      <c r="A30" s="3" t="s">
        <v>487</v>
      </c>
    </row>
    <row r="31" spans="1:9">
      <c r="A31" s="4" t="s">
        <v>512</v>
      </c>
      <c r="B31" s="4" t="s">
        <v>513</v>
      </c>
    </row>
    <row r="32" spans="1:9">
      <c r="A32" s="4" t="s">
        <v>514</v>
      </c>
    </row>
    <row r="33" spans="1:9">
      <c r="A33" s="3" t="s">
        <v>487</v>
      </c>
    </row>
    <row r="34" spans="1:9">
      <c r="A34" s="4" t="s">
        <v>512</v>
      </c>
      <c r="B34" s="4" t="s">
        <v>515</v>
      </c>
    </row>
    <row r="35" spans="1:9">
      <c r="A35" s="4" t="s">
        <v>516</v>
      </c>
    </row>
    <row r="36" spans="1:9">
      <c r="A36" s="3" t="s">
        <v>487</v>
      </c>
    </row>
    <row r="37" spans="1:9">
      <c r="A37" s="4" t="s">
        <v>512</v>
      </c>
      <c r="B37" s="4" t="s">
        <v>490</v>
      </c>
    </row>
    <row r="38" spans="1:9">
      <c r="A38" s="4" t="s">
        <v>517</v>
      </c>
    </row>
    <row r="39" spans="1:9">
      <c r="A39" s="3" t="s">
        <v>487</v>
      </c>
    </row>
    <row r="40" spans="1:9">
      <c r="A40" s="4" t="s">
        <v>512</v>
      </c>
      <c r="B40" s="4" t="s">
        <v>518</v>
      </c>
    </row>
    <row r="41" spans="1:9">
      <c r="A41" s="4" t="s">
        <v>519</v>
      </c>
    </row>
    <row r="42" spans="1:9">
      <c r="A42" s="3" t="s">
        <v>487</v>
      </c>
    </row>
    <row r="43" spans="1:9">
      <c r="A43" s="4" t="s">
        <v>512</v>
      </c>
      <c r="B43" s="4" t="s">
        <v>513</v>
      </c>
    </row>
    <row r="44" spans="1:9">
      <c r="A44" s="4" t="s">
        <v>520</v>
      </c>
    </row>
    <row r="45" spans="1:9">
      <c r="A45" s="3" t="s">
        <v>487</v>
      </c>
    </row>
    <row r="46" spans="1:9">
      <c r="A46" s="4" t="s">
        <v>512</v>
      </c>
      <c r="B46" s="4" t="s">
        <v>509</v>
      </c>
    </row>
    <row r="47" spans="1:9">
      <c r="A47" s="4" t="s">
        <v>521</v>
      </c>
    </row>
    <row r="48" spans="1:9">
      <c r="A48" s="3" t="s">
        <v>487</v>
      </c>
    </row>
    <row r="49" spans="1:9">
      <c r="A49" s="4" t="s">
        <v>522</v>
      </c>
      <c r="B49" s="6" t="n">
        <v>10000000</v>
      </c>
      <c r="C49" s="6" t="n">
        <v>20000000</v>
      </c>
      <c r="H49" s="6" t="n">
        <v>2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23</v>
      </c>
      <c r="B1" s="2" t="s">
        <v>524</v>
      </c>
      <c r="C1" s="2" t="s">
        <v>2</v>
      </c>
      <c r="D1" s="2" t="s">
        <v>32</v>
      </c>
    </row>
    <row r="2" spans="1:4">
      <c r="A2" s="3" t="s">
        <v>525</v>
      </c>
    </row>
    <row r="3" spans="1:4">
      <c r="A3" s="4" t="s">
        <v>526</v>
      </c>
      <c r="C3" s="4" t="s">
        <v>527</v>
      </c>
    </row>
    <row r="4" spans="1:4">
      <c r="A4" s="4" t="s">
        <v>528</v>
      </c>
    </row>
    <row r="5" spans="1:4">
      <c r="A5" s="3" t="s">
        <v>525</v>
      </c>
    </row>
    <row r="6" spans="1:4">
      <c r="A6" s="4" t="s">
        <v>529</v>
      </c>
      <c r="C6" s="7" t="n">
        <v>1.55</v>
      </c>
    </row>
    <row r="7" spans="1:4">
      <c r="A7" s="4" t="s">
        <v>62</v>
      </c>
    </row>
    <row r="8" spans="1:4">
      <c r="A8" s="3" t="s">
        <v>525</v>
      </c>
    </row>
    <row r="9" spans="1:4">
      <c r="A9" s="4" t="s">
        <v>67</v>
      </c>
      <c r="C9" s="5" t="n">
        <v>19477021</v>
      </c>
      <c r="D9" s="5" t="n">
        <v>13174410</v>
      </c>
    </row>
    <row r="10" spans="1:4">
      <c r="A10" s="4" t="s">
        <v>529</v>
      </c>
      <c r="C10" s="11" t="n">
        <v>0.3875</v>
      </c>
    </row>
    <row r="11" spans="1:4">
      <c r="A11" s="4" t="s">
        <v>530</v>
      </c>
    </row>
    <row r="12" spans="1:4">
      <c r="A12" s="3" t="s">
        <v>525</v>
      </c>
    </row>
    <row r="13" spans="1:4">
      <c r="A13" s="4" t="s">
        <v>67</v>
      </c>
      <c r="C13" s="5" t="n">
        <v>5242775</v>
      </c>
    </row>
    <row r="14" spans="1:4">
      <c r="A14" s="4" t="s">
        <v>64</v>
      </c>
    </row>
    <row r="15" spans="1:4">
      <c r="A15" s="3" t="s">
        <v>525</v>
      </c>
    </row>
    <row r="16" spans="1:4">
      <c r="A16" s="4" t="s">
        <v>67</v>
      </c>
      <c r="C16" s="5" t="n">
        <v>0</v>
      </c>
      <c r="D16" s="5" t="n">
        <v>6081081</v>
      </c>
    </row>
    <row r="17" spans="1:4">
      <c r="A17" s="4" t="s">
        <v>531</v>
      </c>
      <c r="B17" s="5" t="n">
        <v>6081081</v>
      </c>
    </row>
    <row r="18" spans="1:4">
      <c r="A18" s="4" t="s">
        <v>532</v>
      </c>
      <c r="C18" s="4" t="s">
        <v>533</v>
      </c>
    </row>
    <row r="19" spans="1:4">
      <c r="A19" s="4" t="s">
        <v>534</v>
      </c>
    </row>
    <row r="20" spans="1:4">
      <c r="A20" s="3" t="s">
        <v>525</v>
      </c>
    </row>
    <row r="21" spans="1:4">
      <c r="A21" s="4" t="s">
        <v>531</v>
      </c>
      <c r="B21" s="5" t="n">
        <v>5146264</v>
      </c>
    </row>
    <row r="22" spans="1:4">
      <c r="A22" s="4" t="s">
        <v>535</v>
      </c>
    </row>
    <row r="23" spans="1:4">
      <c r="A23" s="3" t="s">
        <v>525</v>
      </c>
    </row>
    <row r="24" spans="1:4">
      <c r="A24" s="4" t="s">
        <v>529</v>
      </c>
      <c r="C24" s="11" t="n">
        <v>0.4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536</v>
      </c>
      <c r="C1" s="2" t="s">
        <v>1</v>
      </c>
    </row>
    <row r="2" spans="1:4">
      <c r="C2" s="2" t="s">
        <v>2</v>
      </c>
      <c r="D2" s="2" t="s">
        <v>32</v>
      </c>
    </row>
    <row r="3" spans="1:4">
      <c r="A3" s="4" t="s">
        <v>537</v>
      </c>
    </row>
    <row r="4" spans="1:4">
      <c r="A4" s="3" t="s">
        <v>525</v>
      </c>
    </row>
    <row r="5" spans="1:4">
      <c r="A5" s="4" t="s">
        <v>538</v>
      </c>
      <c r="C5" s="5" t="n">
        <v>13174410</v>
      </c>
      <c r="D5" s="5" t="n">
        <v>6867950</v>
      </c>
    </row>
    <row r="6" spans="1:4">
      <c r="A6" s="4" t="s">
        <v>539</v>
      </c>
      <c r="C6" s="5" t="n">
        <v>221530</v>
      </c>
      <c r="D6" s="5" t="n">
        <v>39996</v>
      </c>
    </row>
    <row r="7" spans="1:4">
      <c r="A7" s="4" t="s">
        <v>531</v>
      </c>
      <c r="C7" s="5" t="n">
        <v>6081081</v>
      </c>
    </row>
    <row r="8" spans="1:4">
      <c r="A8" s="4" t="s">
        <v>540</v>
      </c>
      <c r="C8" s="5" t="n">
        <v>19477021</v>
      </c>
      <c r="D8" s="5" t="n">
        <v>13174410</v>
      </c>
    </row>
    <row r="9" spans="1:4">
      <c r="A9" s="4" t="s">
        <v>541</v>
      </c>
    </row>
    <row r="10" spans="1:4">
      <c r="A10" s="3" t="s">
        <v>525</v>
      </c>
    </row>
    <row r="11" spans="1:4">
      <c r="A11" s="4" t="s">
        <v>542</v>
      </c>
      <c r="B11" s="4" t="s">
        <v>543</v>
      </c>
      <c r="D11" s="5" t="n">
        <v>4520795</v>
      </c>
    </row>
    <row r="12" spans="1:4">
      <c r="A12" s="4" t="s">
        <v>544</v>
      </c>
    </row>
    <row r="13" spans="1:4">
      <c r="A13" s="3" t="s">
        <v>525</v>
      </c>
    </row>
    <row r="14" spans="1:4">
      <c r="A14" s="4" t="s">
        <v>542</v>
      </c>
      <c r="B14" s="4" t="s">
        <v>545</v>
      </c>
      <c r="D14" s="5" t="n">
        <v>1745669</v>
      </c>
    </row>
    <row r="15" spans="1:4">
      <c r="A15" s="4" t="s">
        <v>546</v>
      </c>
    </row>
    <row r="16" spans="1:4">
      <c r="A16" s="3" t="s">
        <v>525</v>
      </c>
    </row>
    <row r="17" spans="1:4">
      <c r="A17" s="4" t="s">
        <v>538</v>
      </c>
      <c r="C17" s="5" t="n">
        <v>6081081</v>
      </c>
      <c r="D17" s="5" t="n">
        <v>6081081</v>
      </c>
    </row>
    <row r="18" spans="1:4">
      <c r="A18" s="4" t="s">
        <v>531</v>
      </c>
      <c r="C18" s="5" t="n">
        <v>-6081081</v>
      </c>
    </row>
    <row r="19" spans="1:4">
      <c r="A19" s="4" t="s">
        <v>540</v>
      </c>
      <c r="D19" s="5" t="n">
        <v>6081081</v>
      </c>
    </row>
    <row r="20" spans="1:4"/>
    <row r="21" spans="1:4">
      <c r="A21" s="4" t="s">
        <v>543</v>
      </c>
      <c r="B21" s="4" t="s">
        <v>547</v>
      </c>
    </row>
    <row r="22" spans="1:4">
      <c r="A22" s="4" t="s">
        <v>545</v>
      </c>
      <c r="B22" s="4" t="s">
        <v>548</v>
      </c>
    </row>
  </sheetData>
  <mergeCells count="5">
    <mergeCell ref="A1:B2"/>
    <mergeCell ref="C1:D1"/>
    <mergeCell ref="A20:C20"/>
    <mergeCell ref="B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6"/>
    <col customWidth="1" max="15" min="15" width="14"/>
    <col customWidth="1" max="16" min="16" width="14"/>
  </cols>
  <sheetData>
    <row r="1" spans="1:16">
      <c r="A1" s="1" t="s">
        <v>549</v>
      </c>
      <c r="B1" s="2" t="s">
        <v>386</v>
      </c>
      <c r="N1" s="2" t="s">
        <v>1</v>
      </c>
    </row>
    <row r="2" spans="1:16">
      <c r="B2" s="2" t="s">
        <v>2</v>
      </c>
      <c r="C2" s="2" t="s">
        <v>550</v>
      </c>
      <c r="D2" s="2" t="s">
        <v>4</v>
      </c>
      <c r="E2" s="2" t="s">
        <v>551</v>
      </c>
      <c r="F2" s="2" t="s">
        <v>32</v>
      </c>
      <c r="G2" s="2" t="s">
        <v>552</v>
      </c>
      <c r="H2" s="2" t="s">
        <v>553</v>
      </c>
      <c r="I2" s="2" t="s">
        <v>554</v>
      </c>
      <c r="J2" s="2" t="s">
        <v>69</v>
      </c>
      <c r="K2" s="2" t="s">
        <v>555</v>
      </c>
      <c r="L2" s="2" t="s">
        <v>556</v>
      </c>
      <c r="M2" s="2" t="s">
        <v>557</v>
      </c>
      <c r="N2" s="2" t="s">
        <v>2</v>
      </c>
      <c r="O2" s="2" t="s">
        <v>32</v>
      </c>
      <c r="P2" s="2" t="s">
        <v>69</v>
      </c>
    </row>
    <row r="3" spans="1:16">
      <c r="A3" s="3" t="s">
        <v>558</v>
      </c>
    </row>
    <row r="4" spans="1:16">
      <c r="A4" s="4" t="s">
        <v>559</v>
      </c>
      <c r="B4" s="11" t="n">
        <v>0.44</v>
      </c>
      <c r="C4" s="11" t="n">
        <v>0.44</v>
      </c>
      <c r="D4" s="11" t="n">
        <v>0.44</v>
      </c>
      <c r="E4" s="11" t="n">
        <v>0.44</v>
      </c>
      <c r="F4" s="11" t="n">
        <v>0.44</v>
      </c>
      <c r="G4" s="11" t="n">
        <v>0.44</v>
      </c>
      <c r="H4" s="11" t="n">
        <v>0.425</v>
      </c>
      <c r="I4" s="11" t="n">
        <v>0.41</v>
      </c>
      <c r="J4" s="11" t="n">
        <v>0.41</v>
      </c>
      <c r="K4" s="11" t="n">
        <v>0.41</v>
      </c>
      <c r="L4" s="11" t="n">
        <v>0.4</v>
      </c>
      <c r="M4" s="11" t="n">
        <v>0.3875</v>
      </c>
    </row>
    <row r="5" spans="1:16">
      <c r="A5" s="4" t="s">
        <v>560</v>
      </c>
      <c r="B5" s="6" t="n">
        <v>8570</v>
      </c>
      <c r="C5" s="6" t="n">
        <v>8493</v>
      </c>
      <c r="D5" s="6" t="n">
        <v>8490</v>
      </c>
      <c r="E5" s="6" t="n">
        <v>8475</v>
      </c>
      <c r="F5" s="6" t="n">
        <v>8472</v>
      </c>
      <c r="G5" s="6" t="n">
        <v>8472</v>
      </c>
      <c r="H5" s="6" t="n">
        <v>8181</v>
      </c>
      <c r="I5" s="6" t="n">
        <v>5309</v>
      </c>
      <c r="J5" s="6" t="n">
        <v>5309</v>
      </c>
      <c r="K5" s="6" t="n">
        <v>5309</v>
      </c>
      <c r="L5" s="6" t="n">
        <v>5180</v>
      </c>
      <c r="M5" s="6" t="n">
        <v>5018</v>
      </c>
      <c r="N5" s="6" t="n">
        <v>33931</v>
      </c>
      <c r="O5" s="6" t="n">
        <v>27272</v>
      </c>
      <c r="P5" s="6" t="n">
        <v>18179</v>
      </c>
    </row>
    <row r="6" spans="1:16">
      <c r="A6" s="4" t="s">
        <v>561</v>
      </c>
      <c r="B6" s="4" t="s">
        <v>562</v>
      </c>
      <c r="C6" s="4" t="s">
        <v>563</v>
      </c>
      <c r="D6" s="4" t="s">
        <v>564</v>
      </c>
      <c r="E6" s="4" t="s">
        <v>565</v>
      </c>
      <c r="F6" s="4" t="s">
        <v>566</v>
      </c>
      <c r="G6" s="4" t="s">
        <v>567</v>
      </c>
      <c r="H6" s="4" t="s">
        <v>568</v>
      </c>
      <c r="I6" s="4" t="s">
        <v>569</v>
      </c>
      <c r="J6" s="4" t="s">
        <v>570</v>
      </c>
      <c r="K6" s="4" t="s">
        <v>571</v>
      </c>
      <c r="L6" s="4" t="s">
        <v>572</v>
      </c>
      <c r="M6" s="4" t="s">
        <v>573</v>
      </c>
    </row>
    <row r="7" spans="1:16">
      <c r="A7" s="4" t="s">
        <v>574</v>
      </c>
      <c r="B7" s="4" t="s">
        <v>575</v>
      </c>
      <c r="C7" s="4" t="s">
        <v>576</v>
      </c>
      <c r="D7" s="4" t="s">
        <v>577</v>
      </c>
      <c r="E7" s="4" t="s">
        <v>578</v>
      </c>
      <c r="F7" s="4" t="s">
        <v>579</v>
      </c>
      <c r="G7" s="4" t="s">
        <v>580</v>
      </c>
      <c r="H7" s="4" t="s">
        <v>581</v>
      </c>
      <c r="I7" s="4" t="s">
        <v>582</v>
      </c>
      <c r="J7" s="4" t="s">
        <v>583</v>
      </c>
      <c r="K7" s="4" t="s">
        <v>584</v>
      </c>
      <c r="L7" s="4" t="s">
        <v>585</v>
      </c>
      <c r="M7" s="4" t="s">
        <v>586</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v>
      </c>
    </row>
    <row r="3" spans="1:2">
      <c r="A3" s="4" t="s">
        <v>588</v>
      </c>
    </row>
    <row r="4" spans="1:2">
      <c r="A4" s="3" t="s">
        <v>589</v>
      </c>
    </row>
    <row r="5" spans="1:2">
      <c r="A5" s="4" t="s">
        <v>590</v>
      </c>
      <c r="B5" s="4" t="s">
        <v>591</v>
      </c>
    </row>
    <row r="6" spans="1:2">
      <c r="A6" s="4" t="s">
        <v>592</v>
      </c>
    </row>
    <row r="7" spans="1:2">
      <c r="A7" s="3" t="s">
        <v>589</v>
      </c>
    </row>
    <row r="8" spans="1:2">
      <c r="A8" s="4" t="s">
        <v>590</v>
      </c>
      <c r="B8" s="4" t="s">
        <v>593</v>
      </c>
    </row>
    <row r="9" spans="1:2">
      <c r="A9" s="4" t="s">
        <v>594</v>
      </c>
    </row>
    <row r="10" spans="1:2">
      <c r="A10" s="3" t="s">
        <v>589</v>
      </c>
    </row>
    <row r="11" spans="1:2">
      <c r="A11" s="4" t="s">
        <v>590</v>
      </c>
      <c r="B11" s="4" t="s">
        <v>595</v>
      </c>
    </row>
    <row r="12" spans="1:2">
      <c r="A12" s="4" t="s">
        <v>596</v>
      </c>
    </row>
    <row r="13" spans="1:2">
      <c r="A13" s="3" t="s">
        <v>589</v>
      </c>
    </row>
    <row r="14" spans="1:2">
      <c r="A14" s="4" t="s">
        <v>590</v>
      </c>
      <c r="B14" s="4" t="s">
        <v>597</v>
      </c>
    </row>
    <row r="15" spans="1:2">
      <c r="A15" s="4" t="s">
        <v>598</v>
      </c>
    </row>
    <row r="16" spans="1:2">
      <c r="A16" s="3" t="s">
        <v>589</v>
      </c>
    </row>
    <row r="17" spans="1:2">
      <c r="A17" s="4" t="s">
        <v>590</v>
      </c>
      <c r="B17" s="4" t="s">
        <v>599</v>
      </c>
    </row>
    <row r="18" spans="1:2">
      <c r="A18" s="4" t="s">
        <v>600</v>
      </c>
    </row>
    <row r="19" spans="1:2">
      <c r="A19" s="3" t="s">
        <v>589</v>
      </c>
    </row>
    <row r="20" spans="1:2">
      <c r="A20" s="4" t="s">
        <v>590</v>
      </c>
      <c r="B20" s="4" t="s">
        <v>601</v>
      </c>
    </row>
    <row r="21" spans="1:2">
      <c r="A21" s="4" t="s">
        <v>602</v>
      </c>
    </row>
    <row r="22" spans="1:2">
      <c r="A22" s="3" t="s">
        <v>589</v>
      </c>
    </row>
    <row r="23" spans="1:2">
      <c r="A23" s="4" t="s">
        <v>590</v>
      </c>
      <c r="B23" s="4" t="s">
        <v>348</v>
      </c>
    </row>
    <row r="24" spans="1:2">
      <c r="A24" s="4" t="s">
        <v>603</v>
      </c>
    </row>
    <row r="25" spans="1:2">
      <c r="A25" s="3" t="s">
        <v>589</v>
      </c>
    </row>
    <row r="26" spans="1:2">
      <c r="A26" s="4" t="s">
        <v>590</v>
      </c>
      <c r="B26"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604</v>
      </c>
      <c r="B1" s="2" t="s">
        <v>1</v>
      </c>
    </row>
    <row r="2" spans="1:2">
      <c r="B2" s="2" t="s">
        <v>605</v>
      </c>
    </row>
    <row r="3" spans="1:2">
      <c r="A3" s="4" t="s">
        <v>606</v>
      </c>
    </row>
    <row r="4" spans="1:2">
      <c r="A4" s="3" t="s">
        <v>589</v>
      </c>
    </row>
    <row r="5" spans="1:2">
      <c r="A5" s="4" t="s">
        <v>607</v>
      </c>
      <c r="B5" s="11" t="n">
        <v>0.3875</v>
      </c>
    </row>
    <row r="6" spans="1:2">
      <c r="A6" s="4" t="s">
        <v>608</v>
      </c>
    </row>
    <row r="7" spans="1:2">
      <c r="A7" s="3" t="s">
        <v>589</v>
      </c>
    </row>
    <row r="8" spans="1:2">
      <c r="A8" s="4" t="s">
        <v>607</v>
      </c>
      <c r="B8" s="12" t="n">
        <v>0.4456</v>
      </c>
    </row>
    <row r="9" spans="1:2">
      <c r="A9" s="4" t="s">
        <v>609</v>
      </c>
    </row>
    <row r="10" spans="1:2">
      <c r="A10" s="3" t="s">
        <v>589</v>
      </c>
    </row>
    <row r="11" spans="1:2">
      <c r="A11" s="4" t="s">
        <v>607</v>
      </c>
      <c r="B11" s="12" t="n">
        <v>0.4844</v>
      </c>
    </row>
    <row r="12" spans="1:2">
      <c r="A12" s="4" t="s">
        <v>610</v>
      </c>
    </row>
    <row r="13" spans="1:2">
      <c r="A13" s="3" t="s">
        <v>589</v>
      </c>
    </row>
    <row r="14" spans="1:2">
      <c r="A14" s="4" t="s">
        <v>607</v>
      </c>
      <c r="B14" s="12" t="n">
        <v>0.5813</v>
      </c>
    </row>
    <row r="15" spans="1:2">
      <c r="A15" s="4" t="s">
        <v>611</v>
      </c>
    </row>
    <row r="16" spans="1:2">
      <c r="A16" s="3" t="s">
        <v>589</v>
      </c>
    </row>
    <row r="17" spans="1:2">
      <c r="A17" s="4" t="s">
        <v>607</v>
      </c>
      <c r="B17" s="12" t="n">
        <v>0.4456</v>
      </c>
    </row>
    <row r="18" spans="1:2">
      <c r="A18" s="4" t="s">
        <v>612</v>
      </c>
    </row>
    <row r="19" spans="1:2">
      <c r="A19" s="3" t="s">
        <v>589</v>
      </c>
    </row>
    <row r="20" spans="1:2">
      <c r="A20" s="4" t="s">
        <v>607</v>
      </c>
      <c r="B20" s="12" t="n">
        <v>0.4844</v>
      </c>
    </row>
    <row r="21" spans="1:2">
      <c r="A21" s="4" t="s">
        <v>613</v>
      </c>
    </row>
    <row r="22" spans="1:2">
      <c r="A22" s="3" t="s">
        <v>589</v>
      </c>
    </row>
    <row r="23" spans="1:2">
      <c r="A23" s="4" t="s">
        <v>607</v>
      </c>
      <c r="B23" s="11" t="n">
        <v>0.58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8"/>
    <col customWidth="1" max="5" min="5" width="27"/>
    <col customWidth="1" max="6" min="6" width="21"/>
    <col customWidth="1" max="7" min="7" width="21"/>
    <col customWidth="1" max="8" min="8" width="21"/>
    <col customWidth="1" max="9" min="9" width="20"/>
  </cols>
  <sheetData>
    <row r="1" spans="1:9">
      <c r="A1" s="1" t="s">
        <v>614</v>
      </c>
      <c r="B1" s="2" t="s">
        <v>294</v>
      </c>
      <c r="C1" s="2" t="s">
        <v>386</v>
      </c>
      <c r="D1" s="2" t="s">
        <v>1</v>
      </c>
      <c r="G1" s="2" t="s">
        <v>615</v>
      </c>
      <c r="H1" s="2" t="s">
        <v>616</v>
      </c>
    </row>
    <row r="2" spans="1:9">
      <c r="B2" s="2" t="s">
        <v>617</v>
      </c>
      <c r="C2" s="2" t="s">
        <v>618</v>
      </c>
      <c r="D2" s="2" t="s">
        <v>619</v>
      </c>
      <c r="E2" s="2" t="s">
        <v>620</v>
      </c>
      <c r="F2" s="2" t="s">
        <v>321</v>
      </c>
      <c r="G2" s="2" t="s">
        <v>322</v>
      </c>
      <c r="H2" s="2" t="s">
        <v>322</v>
      </c>
      <c r="I2" s="2" t="s">
        <v>621</v>
      </c>
    </row>
    <row r="3" spans="1:9">
      <c r="A3" s="3" t="s">
        <v>622</v>
      </c>
    </row>
    <row r="4" spans="1:9">
      <c r="A4" s="4" t="s">
        <v>623</v>
      </c>
      <c r="D4" s="4" t="s">
        <v>624</v>
      </c>
    </row>
    <row r="5" spans="1:9">
      <c r="A5" s="4" t="s">
        <v>625</v>
      </c>
      <c r="D5" s="6" t="n">
        <v>11200</v>
      </c>
      <c r="G5" s="6" t="n">
        <v>11200</v>
      </c>
      <c r="H5" s="6" t="n">
        <v>11200</v>
      </c>
    </row>
    <row r="6" spans="1:9">
      <c r="A6" s="4" t="s">
        <v>626</v>
      </c>
      <c r="D6" s="6" t="n">
        <v>1020</v>
      </c>
      <c r="E6" s="6" t="n">
        <v>923</v>
      </c>
      <c r="F6" s="6" t="n">
        <v>416</v>
      </c>
    </row>
    <row r="7" spans="1:9">
      <c r="A7" s="4" t="s">
        <v>627</v>
      </c>
    </row>
    <row r="8" spans="1:9">
      <c r="A8" s="3" t="s">
        <v>622</v>
      </c>
    </row>
    <row r="9" spans="1:9">
      <c r="A9" s="4" t="s">
        <v>628</v>
      </c>
      <c r="B9" s="5" t="n">
        <v>939500</v>
      </c>
    </row>
    <row r="10" spans="1:9">
      <c r="A10" s="4" t="s">
        <v>629</v>
      </c>
    </row>
    <row r="11" spans="1:9">
      <c r="A11" s="3" t="s">
        <v>622</v>
      </c>
    </row>
    <row r="12" spans="1:9">
      <c r="A12" s="4" t="s">
        <v>630</v>
      </c>
      <c r="D12" s="5" t="n">
        <v>3</v>
      </c>
    </row>
    <row r="13" spans="1:9">
      <c r="A13" s="4" t="s">
        <v>631</v>
      </c>
      <c r="D13" s="4" t="s">
        <v>479</v>
      </c>
    </row>
    <row r="14" spans="1:9">
      <c r="A14" s="4" t="s">
        <v>104</v>
      </c>
      <c r="D14" s="6" t="n">
        <v>900</v>
      </c>
      <c r="E14" s="5" t="n">
        <v>800</v>
      </c>
    </row>
    <row r="15" spans="1:9">
      <c r="A15" s="4" t="s">
        <v>625</v>
      </c>
      <c r="D15" s="5" t="n">
        <v>500</v>
      </c>
      <c r="G15" s="5" t="n">
        <v>500</v>
      </c>
      <c r="H15" s="6" t="n">
        <v>500</v>
      </c>
    </row>
    <row r="16" spans="1:9">
      <c r="A16" s="4" t="s">
        <v>632</v>
      </c>
      <c r="H16" s="4" t="s">
        <v>633</v>
      </c>
    </row>
    <row r="17" spans="1:9">
      <c r="A17" s="4" t="s">
        <v>634</v>
      </c>
    </row>
    <row r="18" spans="1:9">
      <c r="A18" s="3" t="s">
        <v>622</v>
      </c>
    </row>
    <row r="19" spans="1:9">
      <c r="A19" s="4" t="s">
        <v>104</v>
      </c>
      <c r="D19" s="6" t="n">
        <v>2500</v>
      </c>
      <c r="E19" s="5" t="n">
        <v>4200</v>
      </c>
    </row>
    <row r="20" spans="1:9">
      <c r="A20" s="4" t="s">
        <v>632</v>
      </c>
      <c r="H20" s="4" t="s">
        <v>601</v>
      </c>
    </row>
    <row r="21" spans="1:9">
      <c r="A21" s="4" t="s">
        <v>635</v>
      </c>
    </row>
    <row r="22" spans="1:9">
      <c r="A22" s="3" t="s">
        <v>622</v>
      </c>
    </row>
    <row r="23" spans="1:9">
      <c r="A23" s="4" t="s">
        <v>632</v>
      </c>
      <c r="H23" s="4" t="s">
        <v>601</v>
      </c>
    </row>
    <row r="24" spans="1:9">
      <c r="A24" s="4" t="s">
        <v>636</v>
      </c>
    </row>
    <row r="25" spans="1:9">
      <c r="A25" s="3" t="s">
        <v>622</v>
      </c>
    </row>
    <row r="26" spans="1:9">
      <c r="A26" s="4" t="s">
        <v>637</v>
      </c>
      <c r="C26" s="6" t="n">
        <v>900</v>
      </c>
    </row>
    <row r="27" spans="1:9">
      <c r="A27" s="4" t="s">
        <v>630</v>
      </c>
      <c r="D27" s="5" t="n">
        <v>3</v>
      </c>
    </row>
    <row r="28" spans="1:9">
      <c r="A28" s="4" t="s">
        <v>631</v>
      </c>
      <c r="D28" s="4" t="s">
        <v>479</v>
      </c>
    </row>
    <row r="29" spans="1:9">
      <c r="A29" s="4" t="s">
        <v>104</v>
      </c>
      <c r="D29" s="6" t="n">
        <v>300</v>
      </c>
    </row>
    <row r="30" spans="1:9">
      <c r="A30" s="4" t="s">
        <v>625</v>
      </c>
      <c r="D30" s="5" t="n">
        <v>300</v>
      </c>
      <c r="G30" s="6" t="n">
        <v>300</v>
      </c>
      <c r="H30" s="6" t="n">
        <v>300</v>
      </c>
    </row>
    <row r="31" spans="1:9">
      <c r="A31" s="4" t="s">
        <v>632</v>
      </c>
      <c r="G31" s="4" t="s">
        <v>638</v>
      </c>
    </row>
    <row r="32" spans="1:9">
      <c r="A32" s="4" t="s">
        <v>639</v>
      </c>
    </row>
    <row r="33" spans="1:9">
      <c r="A33" s="3" t="s">
        <v>622</v>
      </c>
    </row>
    <row r="34" spans="1:9">
      <c r="A34" s="4" t="s">
        <v>104</v>
      </c>
      <c r="E34" s="5" t="n">
        <v>300</v>
      </c>
    </row>
    <row r="35" spans="1:9">
      <c r="A35" s="4" t="s">
        <v>640</v>
      </c>
    </row>
    <row r="36" spans="1:9">
      <c r="A36" s="3" t="s">
        <v>622</v>
      </c>
    </row>
    <row r="37" spans="1:9">
      <c r="A37" s="4" t="s">
        <v>637</v>
      </c>
      <c r="E37" s="5" t="n">
        <v>1000</v>
      </c>
    </row>
    <row r="38" spans="1:9">
      <c r="A38" s="4" t="s">
        <v>104</v>
      </c>
      <c r="D38" s="5" t="n">
        <v>200</v>
      </c>
    </row>
    <row r="39" spans="1:9">
      <c r="A39" s="4" t="s">
        <v>625</v>
      </c>
      <c r="D39" s="6" t="n">
        <v>600</v>
      </c>
      <c r="G39" s="6" t="n">
        <v>600</v>
      </c>
      <c r="H39" s="5" t="n">
        <v>600</v>
      </c>
    </row>
    <row r="40" spans="1:9">
      <c r="A40" s="4" t="s">
        <v>632</v>
      </c>
      <c r="D40" s="4" t="s">
        <v>601</v>
      </c>
    </row>
    <row r="41" spans="1:9">
      <c r="A41" s="4" t="s">
        <v>641</v>
      </c>
    </row>
    <row r="42" spans="1:9">
      <c r="A42" s="3" t="s">
        <v>622</v>
      </c>
    </row>
    <row r="43" spans="1:9">
      <c r="A43" s="4" t="s">
        <v>104</v>
      </c>
      <c r="E43" s="5" t="n">
        <v>200</v>
      </c>
    </row>
    <row r="44" spans="1:9">
      <c r="A44" s="4" t="s">
        <v>642</v>
      </c>
    </row>
    <row r="45" spans="1:9">
      <c r="A45" s="3" t="s">
        <v>622</v>
      </c>
    </row>
    <row r="46" spans="1:9">
      <c r="A46" s="4" t="s">
        <v>637</v>
      </c>
      <c r="D46" s="6" t="n">
        <v>1100</v>
      </c>
    </row>
    <row r="47" spans="1:9">
      <c r="A47" s="4" t="s">
        <v>631</v>
      </c>
      <c r="D47" s="4" t="s">
        <v>479</v>
      </c>
    </row>
    <row r="48" spans="1:9">
      <c r="A48" s="4" t="s">
        <v>104</v>
      </c>
      <c r="D48" s="6" t="n">
        <v>300</v>
      </c>
    </row>
    <row r="49" spans="1:9">
      <c r="A49" s="4" t="s">
        <v>625</v>
      </c>
      <c r="D49" s="5" t="n">
        <v>800</v>
      </c>
      <c r="G49" s="5" t="n">
        <v>800</v>
      </c>
      <c r="H49" s="5" t="n">
        <v>800</v>
      </c>
    </row>
    <row r="50" spans="1:9">
      <c r="A50" s="4" t="s">
        <v>643</v>
      </c>
    </row>
    <row r="51" spans="1:9">
      <c r="A51" s="3" t="s">
        <v>622</v>
      </c>
    </row>
    <row r="52" spans="1:9">
      <c r="A52" s="4" t="s">
        <v>644</v>
      </c>
      <c r="D52" s="5" t="n">
        <v>100</v>
      </c>
      <c r="G52" s="5" t="n">
        <v>100</v>
      </c>
      <c r="H52" s="5" t="n">
        <v>100</v>
      </c>
    </row>
    <row r="53" spans="1:9">
      <c r="A53" s="4" t="s">
        <v>645</v>
      </c>
    </row>
    <row r="54" spans="1:9">
      <c r="A54" s="3" t="s">
        <v>622</v>
      </c>
    </row>
    <row r="55" spans="1:9">
      <c r="A55" s="4" t="s">
        <v>104</v>
      </c>
      <c r="D55" s="5" t="n">
        <v>4200</v>
      </c>
      <c r="E55" s="5" t="n">
        <v>5600</v>
      </c>
    </row>
    <row r="56" spans="1:9">
      <c r="A56" s="4" t="s">
        <v>646</v>
      </c>
    </row>
    <row r="57" spans="1:9">
      <c r="A57" s="3" t="s">
        <v>622</v>
      </c>
    </row>
    <row r="58" spans="1:9">
      <c r="A58" s="4" t="s">
        <v>632</v>
      </c>
      <c r="B58" s="4" t="s">
        <v>601</v>
      </c>
    </row>
    <row r="59" spans="1:9">
      <c r="A59" s="4" t="s">
        <v>647</v>
      </c>
    </row>
    <row r="60" spans="1:9">
      <c r="A60" s="3" t="s">
        <v>622</v>
      </c>
    </row>
    <row r="61" spans="1:9">
      <c r="A61" s="4" t="s">
        <v>632</v>
      </c>
      <c r="B61" s="4" t="s">
        <v>601</v>
      </c>
    </row>
    <row r="62" spans="1:9">
      <c r="A62" s="4" t="s">
        <v>648</v>
      </c>
      <c r="B62" s="11" t="n">
        <v>0.4457</v>
      </c>
    </row>
    <row r="63" spans="1:9">
      <c r="A63" s="4" t="s">
        <v>649</v>
      </c>
    </row>
    <row r="64" spans="1:9">
      <c r="A64" s="3" t="s">
        <v>622</v>
      </c>
    </row>
    <row r="65" spans="1:9">
      <c r="A65" s="4" t="s">
        <v>632</v>
      </c>
      <c r="B65" s="4" t="s">
        <v>601</v>
      </c>
    </row>
    <row r="66" spans="1:9">
      <c r="A66" s="4" t="s">
        <v>648</v>
      </c>
      <c r="B66" s="11" t="n">
        <v>0.4845</v>
      </c>
    </row>
    <row r="67" spans="1:9">
      <c r="A67" s="4" t="s">
        <v>650</v>
      </c>
    </row>
    <row r="68" spans="1:9">
      <c r="A68" s="3" t="s">
        <v>622</v>
      </c>
    </row>
    <row r="69" spans="1:9">
      <c r="A69" s="4" t="s">
        <v>632</v>
      </c>
      <c r="B69" s="4" t="s">
        <v>601</v>
      </c>
    </row>
    <row r="70" spans="1:9">
      <c r="A70" s="4" t="s">
        <v>648</v>
      </c>
      <c r="B70" s="11" t="n">
        <v>0.5814</v>
      </c>
    </row>
    <row r="71" spans="1:9">
      <c r="A71" s="4" t="s">
        <v>651</v>
      </c>
    </row>
    <row r="72" spans="1:9">
      <c r="A72" s="3" t="s">
        <v>622</v>
      </c>
    </row>
    <row r="73" spans="1:9">
      <c r="A73" s="4" t="s">
        <v>626</v>
      </c>
      <c r="D73" s="5" t="n">
        <v>1800</v>
      </c>
      <c r="E73" s="5" t="n">
        <v>1700</v>
      </c>
    </row>
    <row r="74" spans="1:9">
      <c r="A74" s="4" t="s">
        <v>652</v>
      </c>
    </row>
    <row r="75" spans="1:9">
      <c r="A75" s="3" t="s">
        <v>622</v>
      </c>
    </row>
    <row r="76" spans="1:9">
      <c r="A76" s="4" t="s">
        <v>628</v>
      </c>
      <c r="B76" s="5" t="n">
        <v>100000</v>
      </c>
    </row>
    <row r="77" spans="1:9">
      <c r="A77" s="4" t="s">
        <v>637</v>
      </c>
      <c r="B77" s="6" t="n">
        <v>2500</v>
      </c>
    </row>
    <row r="78" spans="1:9">
      <c r="A78" s="4" t="s">
        <v>653</v>
      </c>
    </row>
    <row r="79" spans="1:9">
      <c r="A79" s="3" t="s">
        <v>622</v>
      </c>
    </row>
    <row r="80" spans="1:9">
      <c r="A80" s="4" t="s">
        <v>628</v>
      </c>
      <c r="B80" s="5" t="n">
        <v>1000</v>
      </c>
    </row>
    <row r="81" spans="1:9">
      <c r="A81" s="4" t="s">
        <v>654</v>
      </c>
    </row>
    <row r="82" spans="1:9">
      <c r="A82" s="3" t="s">
        <v>622</v>
      </c>
    </row>
    <row r="83" spans="1:9">
      <c r="A83" s="4" t="s">
        <v>637</v>
      </c>
      <c r="B83" s="6" t="n">
        <v>21200</v>
      </c>
    </row>
    <row r="84" spans="1:9">
      <c r="A84" s="4" t="s">
        <v>628</v>
      </c>
      <c r="B84" s="5" t="n">
        <v>832000</v>
      </c>
    </row>
    <row r="85" spans="1:9">
      <c r="A85" s="4" t="s">
        <v>655</v>
      </c>
    </row>
    <row r="86" spans="1:9">
      <c r="A86" s="3" t="s">
        <v>622</v>
      </c>
    </row>
    <row r="87" spans="1:9">
      <c r="A87" s="4" t="s">
        <v>628</v>
      </c>
      <c r="B87" s="5" t="n">
        <v>7500</v>
      </c>
    </row>
    <row r="88" spans="1:9">
      <c r="A88" s="4" t="s">
        <v>637</v>
      </c>
      <c r="B88" s="6" t="n">
        <v>200</v>
      </c>
    </row>
    <row r="89" spans="1:9">
      <c r="A89" s="4" t="s">
        <v>656</v>
      </c>
    </row>
    <row r="90" spans="1:9">
      <c r="A90" s="3" t="s">
        <v>622</v>
      </c>
    </row>
    <row r="91" spans="1:9">
      <c r="A91" s="4" t="s">
        <v>104</v>
      </c>
      <c r="D91" s="5" t="n">
        <v>100</v>
      </c>
      <c r="E91" s="6" t="n">
        <v>100</v>
      </c>
    </row>
    <row r="92" spans="1:9">
      <c r="A92" s="4" t="s">
        <v>625</v>
      </c>
      <c r="D92" s="6" t="n">
        <v>100</v>
      </c>
      <c r="G92" s="6" t="n">
        <v>100</v>
      </c>
      <c r="H92" s="6" t="n">
        <v>100</v>
      </c>
    </row>
    <row r="93" spans="1:9">
      <c r="A93" s="4" t="s">
        <v>657</v>
      </c>
    </row>
    <row r="94" spans="1:9">
      <c r="A94" s="3" t="s">
        <v>622</v>
      </c>
    </row>
    <row r="95" spans="1:9">
      <c r="A95" s="4" t="s">
        <v>628</v>
      </c>
      <c r="C95" s="5" t="n">
        <v>45668</v>
      </c>
    </row>
    <row r="96" spans="1:9">
      <c r="A96" s="4" t="s">
        <v>658</v>
      </c>
    </row>
    <row r="97" spans="1:9">
      <c r="A97" s="3" t="s">
        <v>622</v>
      </c>
    </row>
    <row r="98" spans="1:9">
      <c r="A98" s="4" t="s">
        <v>628</v>
      </c>
      <c r="E98" s="5" t="n">
        <v>57100</v>
      </c>
    </row>
    <row r="99" spans="1:9">
      <c r="A99" s="4" t="s">
        <v>659</v>
      </c>
    </row>
    <row r="100" spans="1:9">
      <c r="A100" s="3" t="s">
        <v>622</v>
      </c>
    </row>
    <row r="101" spans="1:9">
      <c r="A101" s="4" t="s">
        <v>628</v>
      </c>
      <c r="D101" s="5" t="n">
        <v>94000</v>
      </c>
    </row>
    <row r="102" spans="1:9">
      <c r="A102" s="4" t="s">
        <v>660</v>
      </c>
    </row>
    <row r="103" spans="1:9">
      <c r="A103" s="3" t="s">
        <v>622</v>
      </c>
    </row>
    <row r="104" spans="1:9">
      <c r="A104" s="4" t="s">
        <v>626</v>
      </c>
      <c r="D104" s="6" t="n">
        <v>1000</v>
      </c>
      <c r="E104" s="6" t="n">
        <v>900</v>
      </c>
    </row>
    <row r="105" spans="1:9">
      <c r="A105" s="4" t="s">
        <v>661</v>
      </c>
    </row>
    <row r="106" spans="1:9">
      <c r="A106" s="3" t="s">
        <v>622</v>
      </c>
    </row>
    <row r="107" spans="1:9">
      <c r="A107" s="4" t="s">
        <v>104</v>
      </c>
      <c r="D107" s="6" t="n">
        <v>800</v>
      </c>
      <c r="E107" s="6" t="n">
        <v>700</v>
      </c>
    </row>
    <row r="108" spans="1:9">
      <c r="A108" s="4" t="s">
        <v>62</v>
      </c>
    </row>
    <row r="109" spans="1:9">
      <c r="A109" s="3" t="s">
        <v>622</v>
      </c>
    </row>
    <row r="110" spans="1:9">
      <c r="A110" s="4" t="s">
        <v>662</v>
      </c>
      <c r="I110" s="5" t="n">
        <v>200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663</v>
      </c>
      <c r="B1" s="2" t="s">
        <v>1</v>
      </c>
    </row>
    <row r="2" spans="1:2">
      <c r="B2" s="2" t="s">
        <v>664</v>
      </c>
    </row>
    <row r="3" spans="1:2">
      <c r="A3" s="4" t="s">
        <v>665</v>
      </c>
    </row>
    <row r="4" spans="1:2">
      <c r="A4" s="3" t="s">
        <v>622</v>
      </c>
    </row>
    <row r="5" spans="1:2">
      <c r="A5" s="4" t="s">
        <v>666</v>
      </c>
      <c r="B5" s="5" t="n">
        <v>985272</v>
      </c>
    </row>
    <row r="6" spans="1:2">
      <c r="A6" s="4" t="s">
        <v>667</v>
      </c>
      <c r="B6" s="5" t="n">
        <v>94000</v>
      </c>
    </row>
    <row r="7" spans="1:2">
      <c r="A7" s="4" t="s">
        <v>668</v>
      </c>
      <c r="B7" s="5" t="n">
        <v>-266454</v>
      </c>
    </row>
    <row r="8" spans="1:2">
      <c r="A8" s="4" t="s">
        <v>669</v>
      </c>
      <c r="B8" s="5" t="n">
        <v>-8000</v>
      </c>
    </row>
    <row r="9" spans="1:2">
      <c r="A9" s="4" t="s">
        <v>670</v>
      </c>
      <c r="B9" s="5" t="n">
        <v>804818</v>
      </c>
    </row>
    <row r="10" spans="1:2">
      <c r="A10" s="4" t="s">
        <v>671</v>
      </c>
      <c r="B10" s="7" t="n">
        <v>24.76</v>
      </c>
    </row>
    <row r="11" spans="1:2">
      <c r="A11" s="4" t="s">
        <v>672</v>
      </c>
      <c r="B11" s="10" t="n">
        <v>11.68</v>
      </c>
    </row>
    <row r="12" spans="1:2">
      <c r="A12" s="4" t="s">
        <v>673</v>
      </c>
      <c r="B12" s="10" t="n">
        <v>24.88</v>
      </c>
    </row>
    <row r="13" spans="1:2">
      <c r="A13" s="4" t="s">
        <v>674</v>
      </c>
      <c r="B13" s="10" t="n">
        <v>25.46</v>
      </c>
    </row>
    <row r="14" spans="1:2">
      <c r="A14" s="4" t="s">
        <v>675</v>
      </c>
      <c r="B14" s="7" t="n">
        <v>23.29</v>
      </c>
    </row>
    <row r="15" spans="1:2">
      <c r="A15" s="4" t="s">
        <v>676</v>
      </c>
    </row>
    <row r="16" spans="1:2">
      <c r="A16" s="3" t="s">
        <v>622</v>
      </c>
    </row>
    <row r="17" spans="1:2">
      <c r="A17" s="4" t="s">
        <v>666</v>
      </c>
      <c r="B17" s="5" t="n">
        <v>7200</v>
      </c>
    </row>
    <row r="18" spans="1:2">
      <c r="A18" s="4" t="s">
        <v>668</v>
      </c>
      <c r="B18" s="5" t="n">
        <v>-1375</v>
      </c>
    </row>
    <row r="19" spans="1:2">
      <c r="A19" s="4" t="s">
        <v>669</v>
      </c>
      <c r="B19" s="5" t="n">
        <v>-1700</v>
      </c>
    </row>
    <row r="20" spans="1:2">
      <c r="A20" s="4" t="s">
        <v>670</v>
      </c>
      <c r="B20" s="5" t="n">
        <v>4125</v>
      </c>
    </row>
    <row r="21" spans="1:2">
      <c r="A21" s="4" t="s">
        <v>671</v>
      </c>
      <c r="B21" s="7" t="n">
        <v>25.46</v>
      </c>
    </row>
    <row r="22" spans="1:2">
      <c r="A22" s="4" t="s">
        <v>673</v>
      </c>
      <c r="B22" s="10" t="n">
        <v>25.46</v>
      </c>
    </row>
    <row r="23" spans="1:2">
      <c r="A23" s="4" t="s">
        <v>674</v>
      </c>
      <c r="B23" s="10" t="n">
        <v>25.46</v>
      </c>
    </row>
    <row r="24" spans="1:2">
      <c r="A24" s="4" t="s">
        <v>675</v>
      </c>
      <c r="B24" s="10" t="n">
        <v>25.46</v>
      </c>
    </row>
    <row r="25" spans="1:2">
      <c r="A25" s="4" t="s">
        <v>677</v>
      </c>
      <c r="B25" s="10" t="n">
        <v>15.93</v>
      </c>
    </row>
    <row r="26" spans="1:2">
      <c r="A26" s="4" t="s">
        <v>678</v>
      </c>
      <c r="B26" s="7" t="n">
        <v>1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5"/>
    <col customWidth="1" max="14" min="14" width="15"/>
    <col customWidth="1" max="15" min="15" width="16"/>
    <col customWidth="1" max="16" min="16" width="14"/>
    <col customWidth="1" max="17" min="17" width="14"/>
  </cols>
  <sheetData>
    <row r="1" spans="1:17">
      <c r="A1" s="1" t="s">
        <v>679</v>
      </c>
      <c r="B1" s="2" t="s">
        <v>386</v>
      </c>
      <c r="M1" s="2" t="s">
        <v>680</v>
      </c>
      <c r="N1" s="2" t="s">
        <v>681</v>
      </c>
      <c r="O1" s="2" t="s">
        <v>1</v>
      </c>
    </row>
    <row r="2" spans="1:17">
      <c r="B2" s="2" t="s">
        <v>2</v>
      </c>
      <c r="C2" s="2" t="s">
        <v>550</v>
      </c>
      <c r="D2" s="2" t="s">
        <v>543</v>
      </c>
      <c r="E2" s="2" t="s">
        <v>4</v>
      </c>
      <c r="F2" s="2" t="s">
        <v>543</v>
      </c>
      <c r="G2" s="2" t="s">
        <v>551</v>
      </c>
      <c r="H2" s="2" t="s">
        <v>543</v>
      </c>
      <c r="I2" s="2" t="s">
        <v>32</v>
      </c>
      <c r="J2" s="2" t="s">
        <v>552</v>
      </c>
      <c r="K2" s="2" t="s">
        <v>553</v>
      </c>
      <c r="L2" s="2" t="s">
        <v>554</v>
      </c>
      <c r="M2" s="2" t="s">
        <v>4</v>
      </c>
      <c r="N2" s="2" t="s">
        <v>550</v>
      </c>
      <c r="O2" s="2" t="s">
        <v>2</v>
      </c>
      <c r="P2" s="2" t="s">
        <v>32</v>
      </c>
      <c r="Q2" s="2" t="s">
        <v>69</v>
      </c>
    </row>
    <row r="3" spans="1:17">
      <c r="A3" s="3" t="s">
        <v>682</v>
      </c>
    </row>
    <row r="4" spans="1:17">
      <c r="A4" s="4" t="s">
        <v>93</v>
      </c>
      <c r="B4" s="6" t="n">
        <v>2831</v>
      </c>
      <c r="C4" s="6" t="n">
        <v>4132</v>
      </c>
      <c r="E4" s="6" t="n">
        <v>4850</v>
      </c>
      <c r="G4" s="6" t="n">
        <v>3229</v>
      </c>
      <c r="I4" s="6" t="n">
        <v>1935</v>
      </c>
      <c r="J4" s="6" t="n">
        <v>2001</v>
      </c>
      <c r="K4" s="6" t="n">
        <v>2188</v>
      </c>
      <c r="L4" s="6" t="n">
        <v>304</v>
      </c>
      <c r="M4" s="6" t="n">
        <v>8081</v>
      </c>
      <c r="N4" s="6" t="n">
        <v>12212</v>
      </c>
      <c r="O4" s="6" t="n">
        <v>15042</v>
      </c>
      <c r="P4" s="6" t="n">
        <v>6429</v>
      </c>
      <c r="Q4" s="6" t="n">
        <v>1275</v>
      </c>
    </row>
    <row r="5" spans="1:17">
      <c r="A5" s="4" t="s">
        <v>683</v>
      </c>
      <c r="O5" s="5" t="n">
        <v>953</v>
      </c>
      <c r="P5" s="5" t="n">
        <v>948</v>
      </c>
      <c r="Q5" s="5" t="n">
        <v>627</v>
      </c>
    </row>
    <row r="6" spans="1:17">
      <c r="A6" s="4" t="s">
        <v>684</v>
      </c>
      <c r="O6" s="5" t="n">
        <v>14089</v>
      </c>
      <c r="P6" s="5" t="n">
        <v>5481</v>
      </c>
      <c r="Q6" s="5" t="n">
        <v>648</v>
      </c>
    </row>
    <row r="7" spans="1:17">
      <c r="A7" s="3" t="s">
        <v>685</v>
      </c>
    </row>
    <row r="8" spans="1:17">
      <c r="A8" s="4" t="s">
        <v>686</v>
      </c>
      <c r="O8" s="6" t="n">
        <v>14089</v>
      </c>
      <c r="P8" s="6" t="n">
        <v>5481</v>
      </c>
      <c r="Q8" s="6" t="n">
        <v>648</v>
      </c>
    </row>
    <row r="9" spans="1:17">
      <c r="A9" s="3" t="s">
        <v>687</v>
      </c>
    </row>
    <row r="10" spans="1:17">
      <c r="A10" s="4" t="s">
        <v>688</v>
      </c>
      <c r="O10" s="5" t="n">
        <v>19315</v>
      </c>
      <c r="P10" s="5" t="n">
        <v>16657</v>
      </c>
      <c r="Q10" s="5" t="n">
        <v>12949</v>
      </c>
    </row>
    <row r="11" spans="1:17">
      <c r="A11" s="4" t="s">
        <v>62</v>
      </c>
    </row>
    <row r="12" spans="1:17">
      <c r="A12" s="3" t="s">
        <v>685</v>
      </c>
    </row>
    <row r="13" spans="1:17">
      <c r="A13" s="4" t="s">
        <v>686</v>
      </c>
      <c r="O13" s="6" t="n">
        <v>11567</v>
      </c>
      <c r="P13" s="6" t="n">
        <v>4162</v>
      </c>
      <c r="Q13" s="6" t="n">
        <v>343</v>
      </c>
    </row>
    <row r="14" spans="1:17">
      <c r="A14" s="3" t="s">
        <v>687</v>
      </c>
    </row>
    <row r="15" spans="1:17">
      <c r="A15" s="4" t="s">
        <v>688</v>
      </c>
      <c r="O15" s="5" t="n">
        <v>13982</v>
      </c>
      <c r="P15" s="5" t="n">
        <v>10576</v>
      </c>
      <c r="Q15" s="5" t="n">
        <v>6868</v>
      </c>
    </row>
    <row r="16" spans="1:17">
      <c r="A16" s="3" t="s">
        <v>689</v>
      </c>
    </row>
    <row r="17" spans="1:17">
      <c r="A17" s="4" t="s">
        <v>97</v>
      </c>
      <c r="O17" s="7" t="n">
        <v>0.83</v>
      </c>
      <c r="P17" s="7" t="n">
        <v>0.39</v>
      </c>
      <c r="Q17" s="7" t="n">
        <v>0.05</v>
      </c>
    </row>
    <row r="18" spans="1:17">
      <c r="A18" s="4" t="s">
        <v>64</v>
      </c>
    </row>
    <row r="19" spans="1:17">
      <c r="A19" s="3" t="s">
        <v>685</v>
      </c>
    </row>
    <row r="20" spans="1:17">
      <c r="A20" s="4" t="s">
        <v>686</v>
      </c>
      <c r="O20" s="6" t="n">
        <v>2522</v>
      </c>
      <c r="P20" s="6" t="n">
        <v>1319</v>
      </c>
      <c r="Q20" s="6" t="n">
        <v>305</v>
      </c>
    </row>
    <row r="21" spans="1:17">
      <c r="A21" s="3" t="s">
        <v>687</v>
      </c>
    </row>
    <row r="22" spans="1:17">
      <c r="A22" s="4" t="s">
        <v>688</v>
      </c>
      <c r="O22" s="5" t="n">
        <v>5333</v>
      </c>
      <c r="P22" s="5" t="n">
        <v>6081</v>
      </c>
      <c r="Q22" s="5" t="n">
        <v>6081</v>
      </c>
    </row>
    <row r="23" spans="1:17">
      <c r="A23" s="3" t="s">
        <v>689</v>
      </c>
    </row>
    <row r="24" spans="1:17">
      <c r="A24" s="4" t="s">
        <v>97</v>
      </c>
      <c r="O24" s="7" t="n">
        <v>0.47</v>
      </c>
      <c r="P24" s="7" t="n">
        <v>0.22</v>
      </c>
      <c r="Q24" s="7" t="n">
        <v>0.05</v>
      </c>
    </row>
    <row r="25" spans="1:17"/>
    <row r="26" spans="1:17">
      <c r="A26" s="4" t="s">
        <v>543</v>
      </c>
      <c r="B26" s="4" t="s">
        <v>690</v>
      </c>
    </row>
  </sheetData>
  <mergeCells count="71">
    <mergeCell ref="A1:A2"/>
    <mergeCell ref="B1:L1"/>
    <mergeCell ref="O1:Q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A25:Q25"/>
    <mergeCell ref="B26:Q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1"/>
    <col customWidth="1" max="3" min="3" width="41"/>
    <col customWidth="1" max="4" min="4" width="47"/>
    <col customWidth="1" max="5" min="5" width="35"/>
    <col customWidth="1" max="6" min="6" width="55"/>
  </cols>
  <sheetData>
    <row r="1" spans="1:6">
      <c r="A1" s="1" t="s">
        <v>135</v>
      </c>
      <c r="B1" s="2" t="s">
        <v>136</v>
      </c>
      <c r="C1" s="2" t="s">
        <v>137</v>
      </c>
      <c r="D1" s="2" t="s">
        <v>138</v>
      </c>
      <c r="E1" s="2" t="s">
        <v>139</v>
      </c>
      <c r="F1" s="2" t="s">
        <v>140</v>
      </c>
    </row>
    <row r="2" spans="1:6">
      <c r="A2" s="4" t="s">
        <v>141</v>
      </c>
      <c r="B2" s="6" t="n">
        <v>227392</v>
      </c>
      <c r="C2" s="6" t="n">
        <v>125375</v>
      </c>
      <c r="D2" s="6" t="n">
        <v>101525</v>
      </c>
      <c r="F2" s="6" t="n">
        <v>492</v>
      </c>
    </row>
    <row r="3" spans="1:6">
      <c r="A3" s="4" t="s">
        <v>100</v>
      </c>
      <c r="B3" s="5" t="n">
        <v>1275</v>
      </c>
      <c r="C3" s="5" t="n">
        <v>675</v>
      </c>
      <c r="D3" s="5" t="n">
        <v>600</v>
      </c>
    </row>
    <row r="4" spans="1:6">
      <c r="A4" s="4" t="s">
        <v>94</v>
      </c>
      <c r="B4" s="5" t="n">
        <v>-144</v>
      </c>
      <c r="F4" s="5" t="n">
        <v>-144</v>
      </c>
    </row>
    <row r="5" spans="1:6">
      <c r="A5" s="4" t="s">
        <v>104</v>
      </c>
      <c r="B5" s="5" t="n">
        <v>3138</v>
      </c>
      <c r="C5" s="5" t="n">
        <v>3138</v>
      </c>
    </row>
    <row r="6" spans="1:6">
      <c r="A6" s="4" t="s">
        <v>120</v>
      </c>
      <c r="B6" s="5" t="n">
        <v>-416</v>
      </c>
      <c r="C6" s="5" t="n">
        <v>-416</v>
      </c>
    </row>
    <row r="7" spans="1:6">
      <c r="A7" s="4" t="s">
        <v>112</v>
      </c>
      <c r="B7" s="5" t="n">
        <v>-18179</v>
      </c>
      <c r="C7" s="5" t="n">
        <v>-9642</v>
      </c>
      <c r="D7" s="5" t="n">
        <v>-8537</v>
      </c>
    </row>
    <row r="8" spans="1:6">
      <c r="A8" s="4" t="s">
        <v>142</v>
      </c>
      <c r="B8" s="5" t="n">
        <v>213066</v>
      </c>
      <c r="C8" s="5" t="n">
        <v>119130</v>
      </c>
      <c r="D8" s="5" t="n">
        <v>93588</v>
      </c>
      <c r="F8" s="5" t="n">
        <v>348</v>
      </c>
    </row>
    <row r="9" spans="1:6">
      <c r="A9" s="4" t="s">
        <v>100</v>
      </c>
      <c r="B9" s="5" t="n">
        <v>10744</v>
      </c>
      <c r="C9" s="5" t="n">
        <v>4399</v>
      </c>
      <c r="D9" s="5" t="n">
        <v>2030</v>
      </c>
      <c r="E9" s="6" t="n">
        <v>4315</v>
      </c>
    </row>
    <row r="10" spans="1:6">
      <c r="A10" s="4" t="s">
        <v>94</v>
      </c>
      <c r="B10" s="5" t="n">
        <v>945</v>
      </c>
      <c r="F10" s="5" t="n">
        <v>945</v>
      </c>
    </row>
    <row r="11" spans="1:6">
      <c r="A11" s="4" t="s">
        <v>104</v>
      </c>
      <c r="B11" s="5" t="n">
        <v>5474</v>
      </c>
      <c r="C11" s="5" t="n">
        <v>5474</v>
      </c>
    </row>
    <row r="12" spans="1:6">
      <c r="A12" s="4" t="s">
        <v>143</v>
      </c>
      <c r="B12" s="5" t="n">
        <v>86960</v>
      </c>
      <c r="E12" s="5" t="n">
        <v>86960</v>
      </c>
    </row>
    <row r="13" spans="1:6">
      <c r="A13" s="4" t="s">
        <v>120</v>
      </c>
      <c r="B13" s="5" t="n">
        <v>-923</v>
      </c>
      <c r="C13" s="5" t="n">
        <v>-923</v>
      </c>
    </row>
    <row r="14" spans="1:6">
      <c r="A14" s="4" t="s">
        <v>144</v>
      </c>
      <c r="B14" s="5" t="n">
        <v>102226</v>
      </c>
      <c r="C14" s="5" t="n">
        <v>102226</v>
      </c>
    </row>
    <row r="15" spans="1:6">
      <c r="A15" s="4" t="s">
        <v>112</v>
      </c>
      <c r="B15" s="5" t="n">
        <v>-33272</v>
      </c>
      <c r="C15" s="5" t="n">
        <v>-17025</v>
      </c>
      <c r="D15" s="5" t="n">
        <v>-10247</v>
      </c>
      <c r="E15" s="5" t="n">
        <v>-6000</v>
      </c>
    </row>
    <row r="16" spans="1:6">
      <c r="A16" s="4" t="s">
        <v>145</v>
      </c>
      <c r="B16" s="5" t="n">
        <v>385220</v>
      </c>
      <c r="C16" s="5" t="n">
        <v>213281</v>
      </c>
      <c r="D16" s="5" t="n">
        <v>85371</v>
      </c>
      <c r="E16" s="5" t="n">
        <v>85275</v>
      </c>
      <c r="F16" s="5" t="n">
        <v>1293</v>
      </c>
    </row>
    <row r="17" spans="1:6">
      <c r="A17" s="4" t="s">
        <v>100</v>
      </c>
      <c r="B17" s="5" t="n">
        <v>21908</v>
      </c>
      <c r="C17" s="5" t="n">
        <v>11189</v>
      </c>
      <c r="D17" s="5" t="n">
        <v>3853</v>
      </c>
      <c r="E17" s="5" t="n">
        <v>6866</v>
      </c>
    </row>
    <row r="18" spans="1:6">
      <c r="A18" s="4" t="s">
        <v>94</v>
      </c>
      <c r="B18" s="5" t="n">
        <v>1364</v>
      </c>
      <c r="F18" s="5" t="n">
        <v>1364</v>
      </c>
    </row>
    <row r="19" spans="1:6">
      <c r="A19" s="4" t="s">
        <v>104</v>
      </c>
      <c r="B19" s="5" t="n">
        <v>4112</v>
      </c>
      <c r="C19" s="5" t="n">
        <v>4112</v>
      </c>
    </row>
    <row r="20" spans="1:6">
      <c r="A20" s="4" t="s">
        <v>146</v>
      </c>
      <c r="B20" s="5" t="n">
        <v>-627</v>
      </c>
      <c r="C20" s="5" t="n">
        <v>-627</v>
      </c>
    </row>
    <row r="21" spans="1:6">
      <c r="A21" s="4" t="s">
        <v>120</v>
      </c>
      <c r="B21" s="5" t="n">
        <v>-1020</v>
      </c>
      <c r="C21" s="5" t="n">
        <v>-1020</v>
      </c>
    </row>
    <row r="22" spans="1:6">
      <c r="A22" s="4" t="s">
        <v>112</v>
      </c>
      <c r="B22" s="5" t="n">
        <v>-44531</v>
      </c>
      <c r="C22" s="5" t="n">
        <v>-23228</v>
      </c>
      <c r="D22" s="5" t="n">
        <v>-10703</v>
      </c>
      <c r="E22" s="5" t="n">
        <v>-10600</v>
      </c>
    </row>
    <row r="23" spans="1:6">
      <c r="A23" s="4" t="s">
        <v>147</v>
      </c>
      <c r="C23" s="5" t="n">
        <v>78521</v>
      </c>
      <c r="D23" s="6" t="n">
        <v>-78521</v>
      </c>
    </row>
    <row r="24" spans="1:6">
      <c r="A24" s="4" t="s">
        <v>148</v>
      </c>
      <c r="B24" s="6" t="n">
        <v>366426</v>
      </c>
      <c r="C24" s="6" t="n">
        <v>282228</v>
      </c>
      <c r="E24" s="6" t="n">
        <v>81541</v>
      </c>
      <c r="F24" s="6" t="n">
        <v>2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91</v>
      </c>
      <c r="B1" s="2" t="s">
        <v>1</v>
      </c>
    </row>
    <row r="2" spans="1:2">
      <c r="B2" s="2" t="s">
        <v>692</v>
      </c>
    </row>
    <row r="3" spans="1:2">
      <c r="A3" s="3" t="s">
        <v>180</v>
      </c>
    </row>
    <row r="4" spans="1:2">
      <c r="A4" s="4" t="s">
        <v>693</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3"/>
    <col customWidth="1" max="5" min="5" width="13"/>
    <col customWidth="1" max="6" min="6" width="14"/>
    <col customWidth="1" max="7" min="7" width="21"/>
    <col customWidth="1" max="8" min="8" width="37"/>
    <col customWidth="1" max="9" min="9" width="30"/>
    <col customWidth="1" max="10" min="10" width="14"/>
    <col customWidth="1" max="11" min="11" width="80"/>
    <col customWidth="1" max="12" min="12" width="21"/>
    <col customWidth="1" max="13" min="13" width="21"/>
    <col customWidth="1" max="14" min="14" width="21"/>
  </cols>
  <sheetData>
    <row r="1" spans="1:14">
      <c r="A1" s="1" t="s">
        <v>694</v>
      </c>
      <c r="B1" s="2" t="s">
        <v>695</v>
      </c>
      <c r="C1" s="2" t="s">
        <v>696</v>
      </c>
      <c r="D1" s="2" t="s">
        <v>697</v>
      </c>
      <c r="E1" s="2" t="s">
        <v>698</v>
      </c>
      <c r="F1" s="2" t="s">
        <v>699</v>
      </c>
      <c r="G1" s="2" t="s">
        <v>320</v>
      </c>
      <c r="H1" s="2" t="s">
        <v>389</v>
      </c>
      <c r="I1" s="2" t="s">
        <v>700</v>
      </c>
      <c r="J1" s="2" t="s">
        <v>701</v>
      </c>
      <c r="K1" s="2" t="s">
        <v>702</v>
      </c>
      <c r="L1" s="2" t="s">
        <v>320</v>
      </c>
      <c r="M1" s="2" t="s">
        <v>321</v>
      </c>
      <c r="N1" s="2" t="s">
        <v>703</v>
      </c>
    </row>
    <row r="2" spans="1:14">
      <c r="A2" s="3" t="s">
        <v>704</v>
      </c>
    </row>
    <row r="3" spans="1:14">
      <c r="A3" s="4" t="s">
        <v>705</v>
      </c>
      <c r="K3" s="6" t="n">
        <v>5288000</v>
      </c>
      <c r="L3" s="6" t="n">
        <v>4729000</v>
      </c>
      <c r="M3" s="6" t="n">
        <v>3990000</v>
      </c>
    </row>
    <row r="4" spans="1:14">
      <c r="A4" s="4" t="s">
        <v>49</v>
      </c>
      <c r="G4" s="6" t="n">
        <v>638000</v>
      </c>
      <c r="K4" s="5" t="n">
        <v>2082000</v>
      </c>
      <c r="L4" s="6" t="n">
        <v>638000</v>
      </c>
    </row>
    <row r="5" spans="1:14">
      <c r="A5" s="4" t="s">
        <v>251</v>
      </c>
    </row>
    <row r="6" spans="1:14">
      <c r="A6" s="3" t="s">
        <v>704</v>
      </c>
    </row>
    <row r="7" spans="1:14">
      <c r="A7" s="4" t="s">
        <v>706</v>
      </c>
      <c r="H7" s="6" t="n">
        <v>44332000</v>
      </c>
    </row>
    <row r="8" spans="1:14">
      <c r="A8" s="4" t="s">
        <v>409</v>
      </c>
      <c r="H8" s="5" t="n">
        <v>1745669</v>
      </c>
    </row>
    <row r="9" spans="1:14">
      <c r="A9" s="4" t="s">
        <v>406</v>
      </c>
      <c r="H9" s="6" t="n">
        <v>76600000</v>
      </c>
    </row>
    <row r="10" spans="1:14">
      <c r="A10" s="4" t="s">
        <v>407</v>
      </c>
      <c r="H10" s="6" t="n">
        <v>32300000</v>
      </c>
    </row>
    <row r="11" spans="1:14">
      <c r="A11" s="4" t="s">
        <v>408</v>
      </c>
      <c r="H11" s="7" t="n">
        <v>18.5</v>
      </c>
    </row>
    <row r="12" spans="1:14">
      <c r="A12" s="4" t="s">
        <v>249</v>
      </c>
    </row>
    <row r="13" spans="1:14">
      <c r="A13" s="3" t="s">
        <v>704</v>
      </c>
    </row>
    <row r="14" spans="1:14">
      <c r="A14" s="4" t="s">
        <v>706</v>
      </c>
      <c r="I14" s="6" t="n">
        <v>216000000</v>
      </c>
      <c r="K14" s="6" t="n">
        <v>216000000</v>
      </c>
    </row>
    <row r="15" spans="1:14">
      <c r="A15" s="4" t="s">
        <v>707</v>
      </c>
      <c r="K15" s="4" t="s">
        <v>708</v>
      </c>
    </row>
    <row r="16" spans="1:14">
      <c r="A16" s="4" t="s">
        <v>400</v>
      </c>
      <c r="I16" s="6" t="n">
        <v>72700000</v>
      </c>
    </row>
    <row r="17" spans="1:14">
      <c r="A17" s="4" t="s">
        <v>402</v>
      </c>
    </row>
    <row r="18" spans="1:14">
      <c r="A18" s="3" t="s">
        <v>704</v>
      </c>
    </row>
    <row r="19" spans="1:14">
      <c r="A19" s="4" t="s">
        <v>404</v>
      </c>
      <c r="I19" s="7" t="n">
        <v>16.59</v>
      </c>
    </row>
    <row r="20" spans="1:14">
      <c r="A20" s="4" t="s">
        <v>709</v>
      </c>
    </row>
    <row r="21" spans="1:14">
      <c r="A21" s="3" t="s">
        <v>704</v>
      </c>
    </row>
    <row r="22" spans="1:14">
      <c r="A22" s="4" t="s">
        <v>706</v>
      </c>
      <c r="N22" s="6" t="n">
        <v>35000000</v>
      </c>
    </row>
    <row r="23" spans="1:14">
      <c r="A23" s="4" t="s">
        <v>392</v>
      </c>
      <c r="K23" s="5" t="n">
        <v>7</v>
      </c>
    </row>
    <row r="24" spans="1:14">
      <c r="A24" s="4" t="s">
        <v>710</v>
      </c>
    </row>
    <row r="25" spans="1:14">
      <c r="A25" s="3" t="s">
        <v>704</v>
      </c>
    </row>
    <row r="26" spans="1:14">
      <c r="A26" s="4" t="s">
        <v>711</v>
      </c>
      <c r="K26" s="5" t="n">
        <v>750000</v>
      </c>
    </row>
    <row r="27" spans="1:14">
      <c r="A27" s="4" t="s">
        <v>712</v>
      </c>
      <c r="K27" s="4" t="s">
        <v>713</v>
      </c>
    </row>
    <row r="28" spans="1:14">
      <c r="A28" s="4" t="s">
        <v>714</v>
      </c>
      <c r="B28" s="4" t="s">
        <v>715</v>
      </c>
      <c r="G28" s="4" t="s">
        <v>716</v>
      </c>
    </row>
    <row r="29" spans="1:14">
      <c r="A29" s="4" t="s">
        <v>717</v>
      </c>
      <c r="D29" s="4" t="s">
        <v>364</v>
      </c>
      <c r="L29" s="4" t="s">
        <v>479</v>
      </c>
    </row>
    <row r="30" spans="1:14">
      <c r="A30" s="4" t="s">
        <v>718</v>
      </c>
      <c r="F30" s="4" t="s">
        <v>348</v>
      </c>
    </row>
    <row r="31" spans="1:14">
      <c r="A31" s="4" t="s">
        <v>719</v>
      </c>
      <c r="F31" s="4" t="s">
        <v>720</v>
      </c>
    </row>
    <row r="32" spans="1:14">
      <c r="A32" s="4" t="s">
        <v>721</v>
      </c>
      <c r="E32" s="4" t="s">
        <v>722</v>
      </c>
    </row>
    <row r="33" spans="1:14">
      <c r="A33" s="4" t="s">
        <v>723</v>
      </c>
    </row>
    <row r="34" spans="1:14">
      <c r="A34" s="3" t="s">
        <v>704</v>
      </c>
    </row>
    <row r="35" spans="1:14">
      <c r="A35" s="4" t="s">
        <v>724</v>
      </c>
      <c r="K35" s="4" t="s">
        <v>725</v>
      </c>
    </row>
    <row r="36" spans="1:14">
      <c r="A36" s="4" t="s">
        <v>726</v>
      </c>
      <c r="K36" s="4" t="s">
        <v>727</v>
      </c>
    </row>
    <row r="37" spans="1:14">
      <c r="A37" s="4" t="s">
        <v>728</v>
      </c>
    </row>
    <row r="38" spans="1:14">
      <c r="A38" s="3" t="s">
        <v>704</v>
      </c>
    </row>
    <row r="39" spans="1:14">
      <c r="A39" s="4" t="s">
        <v>729</v>
      </c>
      <c r="K39" s="6" t="n">
        <v>230000</v>
      </c>
    </row>
    <row r="40" spans="1:14">
      <c r="A40" s="4" t="s">
        <v>730</v>
      </c>
      <c r="K40" s="6" t="n">
        <v>417522</v>
      </c>
    </row>
    <row r="41" spans="1:14">
      <c r="A41" s="4" t="s">
        <v>731</v>
      </c>
      <c r="K41" s="4" t="s">
        <v>732</v>
      </c>
    </row>
    <row r="42" spans="1:14">
      <c r="A42" s="4" t="s">
        <v>733</v>
      </c>
      <c r="K42" s="5" t="n">
        <v>12500</v>
      </c>
    </row>
    <row r="43" spans="1:14">
      <c r="A43" s="4" t="s">
        <v>734</v>
      </c>
      <c r="K43" s="4" t="s">
        <v>735</v>
      </c>
    </row>
    <row r="44" spans="1:14">
      <c r="A44" s="4" t="s">
        <v>736</v>
      </c>
      <c r="K44" s="6" t="n">
        <v>6400000</v>
      </c>
      <c r="L44" s="6" t="n">
        <v>6400000</v>
      </c>
      <c r="M44" s="6" t="n">
        <v>6500000</v>
      </c>
    </row>
    <row r="45" spans="1:14">
      <c r="A45" s="4" t="s">
        <v>737</v>
      </c>
    </row>
    <row r="46" spans="1:14">
      <c r="A46" s="3" t="s">
        <v>704</v>
      </c>
    </row>
    <row r="47" spans="1:14">
      <c r="A47" s="4" t="s">
        <v>738</v>
      </c>
      <c r="K47" s="6" t="n">
        <v>65700000</v>
      </c>
    </row>
    <row r="48" spans="1:14">
      <c r="A48" s="4" t="s">
        <v>739</v>
      </c>
      <c r="K48" s="4" t="s">
        <v>740</v>
      </c>
    </row>
    <row r="49" spans="1:14">
      <c r="A49" s="4" t="s">
        <v>741</v>
      </c>
      <c r="K49" s="4" t="s">
        <v>742</v>
      </c>
    </row>
    <row r="50" spans="1:14">
      <c r="A50" s="4" t="s">
        <v>743</v>
      </c>
    </row>
    <row r="51" spans="1:14">
      <c r="A51" s="3" t="s">
        <v>704</v>
      </c>
    </row>
    <row r="52" spans="1:14">
      <c r="A52" s="4" t="s">
        <v>744</v>
      </c>
      <c r="K52" s="6" t="n">
        <v>4000000</v>
      </c>
    </row>
    <row r="53" spans="1:14">
      <c r="A53" s="4" t="s">
        <v>745</v>
      </c>
    </row>
    <row r="54" spans="1:14">
      <c r="A54" s="3" t="s">
        <v>704</v>
      </c>
    </row>
    <row r="55" spans="1:14">
      <c r="A55" s="4" t="s">
        <v>744</v>
      </c>
      <c r="K55" s="6" t="n">
        <v>6000000</v>
      </c>
    </row>
    <row r="56" spans="1:14">
      <c r="A56" s="4" t="s">
        <v>746</v>
      </c>
    </row>
    <row r="57" spans="1:14">
      <c r="A57" s="3" t="s">
        <v>704</v>
      </c>
    </row>
    <row r="58" spans="1:14">
      <c r="A58" s="4" t="s">
        <v>747</v>
      </c>
      <c r="K58" s="4" t="s">
        <v>490</v>
      </c>
    </row>
    <row r="59" spans="1:14">
      <c r="A59" s="4" t="s">
        <v>748</v>
      </c>
    </row>
    <row r="60" spans="1:14">
      <c r="A60" s="3" t="s">
        <v>704</v>
      </c>
    </row>
    <row r="61" spans="1:14">
      <c r="A61" s="4" t="s">
        <v>749</v>
      </c>
      <c r="K61" s="4" t="s">
        <v>750</v>
      </c>
    </row>
    <row r="62" spans="1:14">
      <c r="A62" s="4" t="s">
        <v>751</v>
      </c>
    </row>
    <row r="63" spans="1:14">
      <c r="A63" s="3" t="s">
        <v>704</v>
      </c>
    </row>
    <row r="64" spans="1:14">
      <c r="A64" s="4" t="s">
        <v>752</v>
      </c>
      <c r="K64" s="6" t="n">
        <v>10000000</v>
      </c>
    </row>
    <row r="65" spans="1:14">
      <c r="A65" s="4" t="s">
        <v>753</v>
      </c>
      <c r="K65" s="5" t="n">
        <v>95800</v>
      </c>
    </row>
    <row r="66" spans="1:14">
      <c r="A66" s="4" t="s">
        <v>754</v>
      </c>
    </row>
    <row r="67" spans="1:14">
      <c r="A67" s="3" t="s">
        <v>704</v>
      </c>
    </row>
    <row r="68" spans="1:14">
      <c r="A68" s="4" t="s">
        <v>706</v>
      </c>
      <c r="H68" s="6" t="n">
        <v>44332000</v>
      </c>
    </row>
    <row r="69" spans="1:14">
      <c r="A69" s="4" t="s">
        <v>409</v>
      </c>
      <c r="H69" s="5" t="n">
        <v>1745669</v>
      </c>
    </row>
    <row r="70" spans="1:14">
      <c r="A70" s="4" t="s">
        <v>406</v>
      </c>
      <c r="H70" s="6" t="n">
        <v>76600000</v>
      </c>
    </row>
    <row r="71" spans="1:14">
      <c r="A71" s="4" t="s">
        <v>407</v>
      </c>
      <c r="H71" s="6" t="n">
        <v>32300000</v>
      </c>
    </row>
    <row r="72" spans="1:14">
      <c r="A72" s="4" t="s">
        <v>408</v>
      </c>
      <c r="H72" s="7" t="n">
        <v>18.5</v>
      </c>
    </row>
    <row r="73" spans="1:14">
      <c r="A73" s="4" t="s">
        <v>755</v>
      </c>
    </row>
    <row r="74" spans="1:14">
      <c r="A74" s="3" t="s">
        <v>704</v>
      </c>
    </row>
    <row r="75" spans="1:14">
      <c r="A75" s="4" t="s">
        <v>756</v>
      </c>
      <c r="K75" s="6" t="n">
        <v>1300000</v>
      </c>
      <c r="L75" s="6" t="n">
        <v>900000</v>
      </c>
    </row>
    <row r="76" spans="1:14">
      <c r="A76" s="4" t="s">
        <v>757</v>
      </c>
    </row>
    <row r="77" spans="1:14">
      <c r="A77" s="3" t="s">
        <v>704</v>
      </c>
    </row>
    <row r="78" spans="1:14">
      <c r="A78" s="4" t="s">
        <v>758</v>
      </c>
      <c r="C78" s="5" t="n">
        <v>4520795</v>
      </c>
    </row>
    <row r="79" spans="1:14">
      <c r="A79" s="4" t="s">
        <v>400</v>
      </c>
      <c r="C79" s="6" t="n">
        <v>72700000</v>
      </c>
    </row>
    <row r="80" spans="1:14">
      <c r="A80" s="4" t="s">
        <v>759</v>
      </c>
    </row>
    <row r="81" spans="1:14">
      <c r="A81" s="3" t="s">
        <v>704</v>
      </c>
    </row>
    <row r="82" spans="1:14">
      <c r="A82" s="4" t="s">
        <v>758</v>
      </c>
      <c r="C82" s="5" t="n">
        <v>572635</v>
      </c>
    </row>
    <row r="83" spans="1:14">
      <c r="A83" s="4" t="s">
        <v>144</v>
      </c>
      <c r="C83" s="6" t="n">
        <v>9500000</v>
      </c>
    </row>
    <row r="84" spans="1:14">
      <c r="A84" s="4" t="s">
        <v>760</v>
      </c>
    </row>
    <row r="85" spans="1:14">
      <c r="A85" s="3" t="s">
        <v>704</v>
      </c>
    </row>
    <row r="86" spans="1:14">
      <c r="A86" s="4" t="s">
        <v>404</v>
      </c>
      <c r="C86" s="7" t="n">
        <v>16.59</v>
      </c>
    </row>
    <row r="87" spans="1:14">
      <c r="A87" s="4" t="s">
        <v>761</v>
      </c>
      <c r="C87" s="4" t="s">
        <v>762</v>
      </c>
    </row>
    <row r="88" spans="1:14">
      <c r="A88" s="4" t="s">
        <v>763</v>
      </c>
    </row>
    <row r="89" spans="1:14">
      <c r="A89" s="3" t="s">
        <v>704</v>
      </c>
    </row>
    <row r="90" spans="1:14">
      <c r="A90" s="4" t="s">
        <v>764</v>
      </c>
      <c r="K90" s="4" t="s">
        <v>765</v>
      </c>
    </row>
    <row r="91" spans="1:14">
      <c r="A91" s="4" t="s">
        <v>311</v>
      </c>
      <c r="K91" s="4" t="s">
        <v>766</v>
      </c>
    </row>
    <row r="92" spans="1:14">
      <c r="A92" s="4" t="s">
        <v>767</v>
      </c>
      <c r="K92" s="4" t="s">
        <v>591</v>
      </c>
    </row>
    <row r="93" spans="1:14">
      <c r="A93" s="4" t="s">
        <v>768</v>
      </c>
    </row>
    <row r="94" spans="1:14">
      <c r="A94" s="3" t="s">
        <v>704</v>
      </c>
    </row>
    <row r="95" spans="1:14">
      <c r="A95" s="4" t="s">
        <v>769</v>
      </c>
      <c r="J95" s="4" t="s">
        <v>770</v>
      </c>
    </row>
    <row r="96" spans="1:14">
      <c r="A96" s="4" t="s">
        <v>771</v>
      </c>
    </row>
    <row r="97" spans="1:14">
      <c r="A97" s="3" t="s">
        <v>704</v>
      </c>
    </row>
    <row r="98" spans="1:14">
      <c r="A98" s="4" t="s">
        <v>769</v>
      </c>
      <c r="J98" s="4" t="s">
        <v>772</v>
      </c>
    </row>
    <row r="99" spans="1:14">
      <c r="A99" s="4" t="s">
        <v>773</v>
      </c>
      <c r="J99" s="4" t="s">
        <v>373</v>
      </c>
    </row>
    <row r="100" spans="1:14">
      <c r="A100" s="4" t="s">
        <v>774</v>
      </c>
      <c r="J100" s="4" t="s">
        <v>725</v>
      </c>
    </row>
    <row r="101" spans="1:14">
      <c r="A101" s="4" t="s">
        <v>775</v>
      </c>
    </row>
    <row r="102" spans="1:14">
      <c r="A102" s="3" t="s">
        <v>704</v>
      </c>
    </row>
    <row r="103" spans="1:14">
      <c r="A103" s="4" t="s">
        <v>707</v>
      </c>
      <c r="K103" s="4" t="s">
        <v>7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32</v>
      </c>
      <c r="E2" s="2" t="s">
        <v>69</v>
      </c>
    </row>
    <row r="3" spans="1:5">
      <c r="A3" s="3" t="s">
        <v>704</v>
      </c>
    </row>
    <row r="4" spans="1:5">
      <c r="A4" s="4" t="s">
        <v>72</v>
      </c>
      <c r="C4" s="6" t="n">
        <v>13039</v>
      </c>
      <c r="D4" s="6" t="n">
        <v>11292</v>
      </c>
      <c r="E4" s="6" t="n">
        <v>9230</v>
      </c>
    </row>
    <row r="5" spans="1:5">
      <c r="A5" s="4" t="s">
        <v>709</v>
      </c>
    </row>
    <row r="6" spans="1:5">
      <c r="A6" s="3" t="s">
        <v>704</v>
      </c>
    </row>
    <row r="7" spans="1:5">
      <c r="A7" s="4" t="s">
        <v>72</v>
      </c>
      <c r="C7" s="5" t="n">
        <v>6025</v>
      </c>
      <c r="D7" s="5" t="n">
        <v>6777</v>
      </c>
      <c r="E7" s="5" t="n">
        <v>7382</v>
      </c>
    </row>
    <row r="8" spans="1:5">
      <c r="A8" s="4" t="s">
        <v>723</v>
      </c>
    </row>
    <row r="9" spans="1:5">
      <c r="A9" s="3" t="s">
        <v>704</v>
      </c>
    </row>
    <row r="10" spans="1:5">
      <c r="A10" s="4" t="s">
        <v>72</v>
      </c>
      <c r="B10" s="4" t="s">
        <v>543</v>
      </c>
      <c r="C10" s="6" t="n">
        <v>7014</v>
      </c>
      <c r="D10" s="5" t="n">
        <v>2702</v>
      </c>
    </row>
    <row r="11" spans="1:5">
      <c r="A11" s="4" t="s">
        <v>778</v>
      </c>
    </row>
    <row r="12" spans="1:5">
      <c r="A12" s="3" t="s">
        <v>704</v>
      </c>
    </row>
    <row r="13" spans="1:5">
      <c r="A13" s="4" t="s">
        <v>72</v>
      </c>
      <c r="B13" s="4" t="s">
        <v>545</v>
      </c>
      <c r="D13" s="6" t="n">
        <v>1813</v>
      </c>
      <c r="E13" s="6" t="n">
        <v>1848</v>
      </c>
    </row>
    <row r="14" spans="1:5"/>
    <row r="15" spans="1:5">
      <c r="A15" s="4" t="s">
        <v>543</v>
      </c>
      <c r="B15" s="4" t="s">
        <v>779</v>
      </c>
    </row>
    <row r="16" spans="1:5">
      <c r="A16" s="4" t="s">
        <v>545</v>
      </c>
      <c r="B16" s="4" t="s">
        <v>780</v>
      </c>
    </row>
  </sheetData>
  <mergeCells count="5">
    <mergeCell ref="A1:B2"/>
    <mergeCell ref="C1:E1"/>
    <mergeCell ref="A14:D14"/>
    <mergeCell ref="B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781</v>
      </c>
      <c r="C1" s="2" t="s">
        <v>2</v>
      </c>
      <c r="D1" s="2" t="s">
        <v>32</v>
      </c>
    </row>
    <row r="2" spans="1:4">
      <c r="A2" s="3" t="s">
        <v>704</v>
      </c>
    </row>
    <row r="3" spans="1:4">
      <c r="A3" s="4" t="s">
        <v>36</v>
      </c>
      <c r="C3" s="6" t="n">
        <v>1321</v>
      </c>
      <c r="D3" s="6" t="n">
        <v>1532</v>
      </c>
    </row>
    <row r="4" spans="1:4">
      <c r="A4" s="4" t="s">
        <v>709</v>
      </c>
    </row>
    <row r="5" spans="1:4">
      <c r="A5" s="3" t="s">
        <v>704</v>
      </c>
    </row>
    <row r="6" spans="1:4">
      <c r="A6" s="4" t="s">
        <v>36</v>
      </c>
      <c r="C6" s="5" t="n">
        <v>676</v>
      </c>
      <c r="D6" s="5" t="n">
        <v>564</v>
      </c>
    </row>
    <row r="7" spans="1:4">
      <c r="A7" s="4" t="s">
        <v>723</v>
      </c>
    </row>
    <row r="8" spans="1:4">
      <c r="A8" s="3" t="s">
        <v>704</v>
      </c>
    </row>
    <row r="9" spans="1:4">
      <c r="A9" s="4" t="s">
        <v>36</v>
      </c>
      <c r="C9" s="6" t="n">
        <v>645</v>
      </c>
      <c r="D9" s="5" t="n">
        <v>528</v>
      </c>
    </row>
    <row r="10" spans="1:4">
      <c r="A10" s="4" t="s">
        <v>778</v>
      </c>
    </row>
    <row r="11" spans="1:4">
      <c r="A11" s="3" t="s">
        <v>704</v>
      </c>
    </row>
    <row r="12" spans="1:4">
      <c r="A12" s="4" t="s">
        <v>36</v>
      </c>
      <c r="B12" s="4" t="s">
        <v>543</v>
      </c>
      <c r="D12" s="6" t="n">
        <v>440</v>
      </c>
    </row>
    <row r="13" spans="1:4"/>
    <row r="14" spans="1:4">
      <c r="A14" s="4" t="s">
        <v>543</v>
      </c>
      <c r="B14" s="4" t="s">
        <v>780</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69</v>
      </c>
    </row>
    <row r="3" spans="1:4">
      <c r="A3" s="4" t="s">
        <v>783</v>
      </c>
    </row>
    <row r="4" spans="1:4">
      <c r="A4" s="3" t="s">
        <v>784</v>
      </c>
    </row>
    <row r="5" spans="1:4">
      <c r="A5" s="4" t="s">
        <v>785</v>
      </c>
      <c r="B5" s="4" t="s">
        <v>786</v>
      </c>
      <c r="C5" s="4" t="s">
        <v>786</v>
      </c>
      <c r="D5" s="4" t="s">
        <v>787</v>
      </c>
    </row>
    <row r="6" spans="1:4">
      <c r="A6" s="4" t="s">
        <v>788</v>
      </c>
    </row>
    <row r="7" spans="1:4">
      <c r="A7" s="3" t="s">
        <v>784</v>
      </c>
    </row>
    <row r="8" spans="1:4">
      <c r="A8" s="4" t="s">
        <v>785</v>
      </c>
      <c r="B8" s="4" t="s">
        <v>348</v>
      </c>
      <c r="C8" s="4" t="s">
        <v>789</v>
      </c>
    </row>
    <row r="9" spans="1:4">
      <c r="A9" s="4" t="s">
        <v>790</v>
      </c>
    </row>
    <row r="10" spans="1:4">
      <c r="A10" s="3" t="s">
        <v>784</v>
      </c>
    </row>
    <row r="11" spans="1:4">
      <c r="A11" s="4" t="s">
        <v>785</v>
      </c>
      <c r="B11" s="4" t="s">
        <v>791</v>
      </c>
      <c r="C11" s="4" t="s">
        <v>766</v>
      </c>
      <c r="D11" s="4" t="s">
        <v>490</v>
      </c>
    </row>
    <row r="12" spans="1:4">
      <c r="A12" s="4" t="s">
        <v>792</v>
      </c>
    </row>
    <row r="13" spans="1:4">
      <c r="A13" s="3" t="s">
        <v>784</v>
      </c>
    </row>
    <row r="14" spans="1:4">
      <c r="A14" s="4" t="s">
        <v>785</v>
      </c>
      <c r="B14" s="4" t="s">
        <v>793</v>
      </c>
      <c r="C14" s="4" t="s">
        <v>735</v>
      </c>
    </row>
    <row r="15" spans="1:4">
      <c r="A15" s="4" t="s">
        <v>794</v>
      </c>
    </row>
    <row r="16" spans="1:4">
      <c r="A16" s="3" t="s">
        <v>784</v>
      </c>
    </row>
    <row r="17" spans="1:4">
      <c r="A17" s="4" t="s">
        <v>785</v>
      </c>
      <c r="B17" s="4" t="s">
        <v>795</v>
      </c>
      <c r="C17" s="4" t="s">
        <v>796</v>
      </c>
      <c r="D17" s="4" t="s">
        <v>797</v>
      </c>
    </row>
    <row r="18" spans="1:4">
      <c r="A18" s="4" t="s">
        <v>798</v>
      </c>
    </row>
    <row r="19" spans="1:4">
      <c r="A19" s="3" t="s">
        <v>784</v>
      </c>
    </row>
    <row r="20" spans="1:4">
      <c r="A20" s="4" t="s">
        <v>785</v>
      </c>
      <c r="B20" s="4" t="s">
        <v>328</v>
      </c>
      <c r="C20" s="4" t="s">
        <v>795</v>
      </c>
    </row>
    <row r="21" spans="1:4">
      <c r="A21" s="4" t="s">
        <v>799</v>
      </c>
    </row>
    <row r="22" spans="1:4">
      <c r="A22" s="3" t="s">
        <v>784</v>
      </c>
    </row>
    <row r="23" spans="1:4">
      <c r="A23" s="4" t="s">
        <v>785</v>
      </c>
      <c r="B23" s="4" t="s">
        <v>800</v>
      </c>
      <c r="C23" s="4" t="s">
        <v>801</v>
      </c>
      <c r="D23" s="4" t="s">
        <v>802</v>
      </c>
    </row>
    <row r="24" spans="1:4">
      <c r="A24" s="4" t="s">
        <v>803</v>
      </c>
    </row>
    <row r="25" spans="1:4">
      <c r="A25" s="3" t="s">
        <v>784</v>
      </c>
    </row>
    <row r="26" spans="1:4">
      <c r="A26" s="4" t="s">
        <v>785</v>
      </c>
      <c r="B26" s="4" t="s">
        <v>804</v>
      </c>
      <c r="C26" s="4" t="s">
        <v>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20"/>
  </cols>
  <sheetData>
    <row r="1" spans="1:10">
      <c r="A1" s="1" t="s">
        <v>805</v>
      </c>
      <c r="B1" s="2" t="s">
        <v>294</v>
      </c>
      <c r="D1" s="2" t="s">
        <v>386</v>
      </c>
      <c r="E1" s="2" t="s">
        <v>387</v>
      </c>
      <c r="F1" s="2" t="s">
        <v>1</v>
      </c>
      <c r="I1" s="2" t="s">
        <v>806</v>
      </c>
    </row>
    <row r="2" spans="1:10">
      <c r="B2" s="2" t="s">
        <v>807</v>
      </c>
      <c r="C2" s="2" t="s">
        <v>484</v>
      </c>
      <c r="D2" s="2" t="s">
        <v>322</v>
      </c>
      <c r="E2" s="2" t="s">
        <v>322</v>
      </c>
      <c r="F2" s="2" t="s">
        <v>808</v>
      </c>
      <c r="G2" s="2" t="s">
        <v>320</v>
      </c>
      <c r="H2" s="2" t="s">
        <v>321</v>
      </c>
      <c r="I2" s="2" t="s">
        <v>322</v>
      </c>
      <c r="J2" s="2" t="s">
        <v>317</v>
      </c>
    </row>
    <row r="3" spans="1:10">
      <c r="A3" s="3" t="s">
        <v>809</v>
      </c>
    </row>
    <row r="4" spans="1:10">
      <c r="A4" s="4" t="s">
        <v>810</v>
      </c>
      <c r="D4" s="6" t="n">
        <v>0</v>
      </c>
      <c r="E4" s="6" t="n">
        <v>0</v>
      </c>
      <c r="F4" s="6" t="n">
        <v>0</v>
      </c>
      <c r="G4" s="6" t="n">
        <v>0</v>
      </c>
      <c r="I4" s="6" t="n">
        <v>0</v>
      </c>
    </row>
    <row r="5" spans="1:10">
      <c r="A5" s="4" t="s">
        <v>811</v>
      </c>
      <c r="F5" s="6" t="n">
        <v>1373000</v>
      </c>
      <c r="G5" s="5" t="n">
        <v>870000</v>
      </c>
      <c r="H5" s="6" t="n">
        <v>0</v>
      </c>
    </row>
    <row r="6" spans="1:10">
      <c r="A6" s="4" t="s">
        <v>812</v>
      </c>
      <c r="F6" s="5" t="n">
        <v>298</v>
      </c>
    </row>
    <row r="7" spans="1:10">
      <c r="A7" s="4" t="s">
        <v>813</v>
      </c>
      <c r="D7" s="5" t="n">
        <v>100000</v>
      </c>
      <c r="E7" s="5" t="n">
        <v>100000</v>
      </c>
      <c r="F7" s="6" t="n">
        <v>100000</v>
      </c>
      <c r="I7" s="5" t="n">
        <v>100000</v>
      </c>
    </row>
    <row r="8" spans="1:10">
      <c r="A8" s="4" t="s">
        <v>814</v>
      </c>
      <c r="B8" s="6" t="n">
        <v>2000000</v>
      </c>
      <c r="G8" s="5" t="n">
        <v>2000000</v>
      </c>
    </row>
    <row r="9" spans="1:10">
      <c r="A9" s="4" t="s">
        <v>815</v>
      </c>
      <c r="B9" s="4" t="s">
        <v>479</v>
      </c>
    </row>
    <row r="10" spans="1:10">
      <c r="A10" s="4" t="s">
        <v>816</v>
      </c>
      <c r="B10" s="6" t="n">
        <v>500000</v>
      </c>
    </row>
    <row r="11" spans="1:10">
      <c r="A11" s="4" t="s">
        <v>817</v>
      </c>
      <c r="B11" s="4" t="s">
        <v>818</v>
      </c>
    </row>
    <row r="12" spans="1:10">
      <c r="A12" s="4" t="s">
        <v>819</v>
      </c>
      <c r="E12" s="5" t="n">
        <v>1000000</v>
      </c>
    </row>
    <row r="13" spans="1:10">
      <c r="A13" s="4" t="s">
        <v>249</v>
      </c>
    </row>
    <row r="14" spans="1:10">
      <c r="A14" s="3" t="s">
        <v>809</v>
      </c>
    </row>
    <row r="15" spans="1:10">
      <c r="A15" s="4" t="s">
        <v>344</v>
      </c>
      <c r="D15" s="5" t="n">
        <v>27000000</v>
      </c>
      <c r="E15" s="5" t="n">
        <v>27000000</v>
      </c>
      <c r="F15" s="5" t="n">
        <v>27000000</v>
      </c>
      <c r="I15" s="5" t="n">
        <v>27000000</v>
      </c>
      <c r="J15" s="6" t="n">
        <v>27000000</v>
      </c>
    </row>
    <row r="16" spans="1:10">
      <c r="A16" s="4" t="s">
        <v>401</v>
      </c>
      <c r="D16" s="5" t="n">
        <v>18000000</v>
      </c>
      <c r="E16" s="5" t="n">
        <v>18000000</v>
      </c>
      <c r="F16" s="5" t="n">
        <v>18000000</v>
      </c>
      <c r="G16" s="5" t="n">
        <v>18830000</v>
      </c>
      <c r="H16" s="6" t="n">
        <v>0</v>
      </c>
      <c r="I16" s="5" t="n">
        <v>18000000</v>
      </c>
      <c r="J16" s="6" t="n">
        <v>19700000</v>
      </c>
    </row>
    <row r="17" spans="1:10">
      <c r="A17" s="4" t="s">
        <v>811</v>
      </c>
      <c r="F17" s="5" t="n">
        <v>1873000</v>
      </c>
      <c r="G17" s="6" t="n">
        <v>870000</v>
      </c>
      <c r="I17" s="5" t="n">
        <v>2700000</v>
      </c>
    </row>
    <row r="18" spans="1:10">
      <c r="A18" s="4" t="s">
        <v>251</v>
      </c>
    </row>
    <row r="19" spans="1:10">
      <c r="A19" s="3" t="s">
        <v>809</v>
      </c>
    </row>
    <row r="20" spans="1:10">
      <c r="A20" s="4" t="s">
        <v>820</v>
      </c>
      <c r="C20" s="6" t="n">
        <v>11000000</v>
      </c>
      <c r="D20" s="5" t="n">
        <v>11000000</v>
      </c>
    </row>
    <row r="21" spans="1:10">
      <c r="A21" s="4" t="s">
        <v>778</v>
      </c>
    </row>
    <row r="22" spans="1:10">
      <c r="A22" s="3" t="s">
        <v>809</v>
      </c>
    </row>
    <row r="23" spans="1:10">
      <c r="A23" s="4" t="s">
        <v>344</v>
      </c>
      <c r="D23" s="5" t="n">
        <v>5000000</v>
      </c>
      <c r="E23" s="5" t="n">
        <v>5000000</v>
      </c>
      <c r="F23" s="5" t="n">
        <v>5000000</v>
      </c>
      <c r="I23" s="5" t="n">
        <v>5000000</v>
      </c>
    </row>
    <row r="24" spans="1:10">
      <c r="A24" s="4" t="s">
        <v>821</v>
      </c>
      <c r="D24" s="6" t="n">
        <v>0</v>
      </c>
      <c r="E24" s="6" t="n">
        <v>0</v>
      </c>
      <c r="F24" s="6" t="n">
        <v>0</v>
      </c>
      <c r="I24" s="6" t="n">
        <v>0</v>
      </c>
    </row>
    <row r="25" spans="1:10">
      <c r="A25" s="4" t="s">
        <v>822</v>
      </c>
      <c r="F25" s="5" t="n">
        <v>1</v>
      </c>
    </row>
  </sheetData>
  <mergeCells count="3">
    <mergeCell ref="A1:A2"/>
    <mergeCell ref="B1:C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189</v>
      </c>
    </row>
    <row r="3" spans="1:3">
      <c r="A3" s="4" t="s">
        <v>824</v>
      </c>
      <c r="B3" s="6" t="n">
        <v>249000</v>
      </c>
      <c r="C3" s="6" t="n">
        <v>226063</v>
      </c>
    </row>
    <row r="4" spans="1:3">
      <c r="A4" s="4" t="s">
        <v>825</v>
      </c>
      <c r="B4" s="5" t="n">
        <v>249000</v>
      </c>
    </row>
    <row r="5" spans="1:3">
      <c r="A5" s="4" t="s">
        <v>826</v>
      </c>
      <c r="B5" s="5" t="n">
        <v>17362</v>
      </c>
    </row>
    <row r="6" spans="1:3">
      <c r="A6" s="4" t="s">
        <v>827</v>
      </c>
      <c r="B6" s="5" t="n">
        <v>6354</v>
      </c>
    </row>
    <row r="7" spans="1:3">
      <c r="A7" s="4" t="s">
        <v>828</v>
      </c>
      <c r="B7" s="5" t="n">
        <v>6345</v>
      </c>
    </row>
    <row r="8" spans="1:3">
      <c r="A8" s="4" t="s">
        <v>829</v>
      </c>
      <c r="B8" s="5" t="n">
        <v>4663</v>
      </c>
    </row>
    <row r="9" spans="1:3">
      <c r="A9" s="4" t="s">
        <v>830</v>
      </c>
      <c r="B9" s="5" t="n">
        <v>24256</v>
      </c>
    </row>
    <row r="10" spans="1:3">
      <c r="A10" s="4" t="s">
        <v>831</v>
      </c>
      <c r="B10" s="5" t="n">
        <v>2281</v>
      </c>
    </row>
    <row r="11" spans="1:3">
      <c r="A11" s="4" t="s">
        <v>832</v>
      </c>
      <c r="B11" s="5" t="n">
        <v>2281</v>
      </c>
    </row>
    <row r="12" spans="1:3">
      <c r="A12" s="4" t="s">
        <v>833</v>
      </c>
      <c r="B12" s="5" t="n">
        <v>2281</v>
      </c>
    </row>
    <row r="13" spans="1:3">
      <c r="A13" s="4" t="s">
        <v>834</v>
      </c>
      <c r="B13" s="5" t="n">
        <v>2281</v>
      </c>
    </row>
    <row r="14" spans="1:3">
      <c r="A14" s="4" t="s">
        <v>835</v>
      </c>
      <c r="B14" s="5" t="n">
        <v>2281</v>
      </c>
    </row>
    <row r="15" spans="1:3">
      <c r="A15" s="4" t="s">
        <v>836</v>
      </c>
      <c r="B15" s="5" t="n">
        <v>12851</v>
      </c>
    </row>
    <row r="16" spans="1:3">
      <c r="A16" s="4" t="s">
        <v>837</v>
      </c>
      <c r="B16" s="5" t="n">
        <v>1000</v>
      </c>
    </row>
    <row r="17" spans="1:3">
      <c r="A17" s="4" t="s">
        <v>838</v>
      </c>
      <c r="B17" s="5" t="n">
        <v>500</v>
      </c>
    </row>
    <row r="18" spans="1:3">
      <c r="A18" s="4" t="s">
        <v>839</v>
      </c>
      <c r="B18" s="5" t="n">
        <v>500</v>
      </c>
    </row>
    <row r="19" spans="1:3">
      <c r="A19" s="4" t="s">
        <v>840</v>
      </c>
      <c r="B19" s="5" t="n">
        <v>291618</v>
      </c>
    </row>
    <row r="20" spans="1:3">
      <c r="A20" s="4" t="s">
        <v>841</v>
      </c>
      <c r="B20" s="5" t="n">
        <v>9135</v>
      </c>
    </row>
    <row r="21" spans="1:3">
      <c r="A21" s="4" t="s">
        <v>842</v>
      </c>
      <c r="B21" s="5" t="n">
        <v>258126</v>
      </c>
    </row>
    <row r="22" spans="1:3">
      <c r="A22" s="4" t="s">
        <v>843</v>
      </c>
      <c r="B22" s="5" t="n">
        <v>6944</v>
      </c>
    </row>
    <row r="23" spans="1:3">
      <c r="A23" s="4" t="s">
        <v>844</v>
      </c>
      <c r="B23" s="5" t="n">
        <v>2281</v>
      </c>
    </row>
    <row r="24" spans="1:3">
      <c r="A24" s="4" t="s">
        <v>845</v>
      </c>
      <c r="B24" s="5" t="n">
        <v>2281</v>
      </c>
    </row>
    <row r="25" spans="1:3">
      <c r="A25" s="4" t="s">
        <v>846</v>
      </c>
      <c r="B25" s="6" t="n">
        <v>128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5"/>
    <col customWidth="1" max="14" min="14" width="15"/>
    <col customWidth="1" max="15" min="15" width="16"/>
    <col customWidth="1" max="16" min="16" width="14"/>
    <col customWidth="1" max="17" min="17" width="14"/>
  </cols>
  <sheetData>
    <row r="1" spans="1:17">
      <c r="A1" s="1" t="s">
        <v>847</v>
      </c>
      <c r="B1" s="2" t="s">
        <v>386</v>
      </c>
      <c r="M1" s="2" t="s">
        <v>680</v>
      </c>
      <c r="N1" s="2" t="s">
        <v>681</v>
      </c>
      <c r="O1" s="2" t="s">
        <v>1</v>
      </c>
    </row>
    <row r="2" spans="1:17">
      <c r="B2" s="2" t="s">
        <v>2</v>
      </c>
      <c r="C2" s="2" t="s">
        <v>550</v>
      </c>
      <c r="D2" s="2" t="s">
        <v>543</v>
      </c>
      <c r="E2" s="2" t="s">
        <v>4</v>
      </c>
      <c r="F2" s="2" t="s">
        <v>543</v>
      </c>
      <c r="G2" s="2" t="s">
        <v>551</v>
      </c>
      <c r="H2" s="2" t="s">
        <v>543</v>
      </c>
      <c r="I2" s="2" t="s">
        <v>32</v>
      </c>
      <c r="J2" s="2" t="s">
        <v>552</v>
      </c>
      <c r="K2" s="2" t="s">
        <v>553</v>
      </c>
      <c r="L2" s="2" t="s">
        <v>554</v>
      </c>
      <c r="M2" s="2" t="s">
        <v>4</v>
      </c>
      <c r="N2" s="2" t="s">
        <v>550</v>
      </c>
      <c r="O2" s="2" t="s">
        <v>2</v>
      </c>
      <c r="P2" s="2" t="s">
        <v>32</v>
      </c>
      <c r="Q2" s="2" t="s">
        <v>69</v>
      </c>
    </row>
    <row r="3" spans="1:17">
      <c r="A3" s="3" t="s">
        <v>848</v>
      </c>
    </row>
    <row r="4" spans="1:17">
      <c r="A4" s="4" t="s">
        <v>73</v>
      </c>
      <c r="B4" s="6" t="n">
        <v>26398</v>
      </c>
      <c r="C4" s="6" t="n">
        <v>26672</v>
      </c>
      <c r="E4" s="6" t="n">
        <v>26244</v>
      </c>
      <c r="G4" s="6" t="n">
        <v>26067</v>
      </c>
      <c r="I4" s="6" t="n">
        <v>25037</v>
      </c>
      <c r="J4" s="6" t="n">
        <v>24084</v>
      </c>
      <c r="K4" s="6" t="n">
        <v>19110</v>
      </c>
      <c r="L4" s="6" t="n">
        <v>13557</v>
      </c>
      <c r="O4" s="6" t="n">
        <v>105381</v>
      </c>
      <c r="P4" s="6" t="n">
        <v>81789</v>
      </c>
      <c r="Q4" s="6" t="n">
        <v>54906</v>
      </c>
    </row>
    <row r="5" spans="1:17">
      <c r="A5" s="4" t="s">
        <v>83</v>
      </c>
      <c r="B5" s="5" t="n">
        <v>4328</v>
      </c>
      <c r="C5" s="5" t="n">
        <v>5808</v>
      </c>
      <c r="E5" s="5" t="n">
        <v>6878</v>
      </c>
      <c r="G5" s="5" t="n">
        <v>4974</v>
      </c>
      <c r="I5" s="5" t="n">
        <v>3626</v>
      </c>
      <c r="J5" s="5" t="n">
        <v>3393</v>
      </c>
      <c r="K5" s="5" t="n">
        <v>1863</v>
      </c>
      <c r="L5" s="5" t="n">
        <v>-1187</v>
      </c>
      <c r="M5" s="6" t="n">
        <v>11852</v>
      </c>
      <c r="N5" s="6" t="n">
        <v>17659</v>
      </c>
      <c r="O5" s="5" t="n">
        <v>21988</v>
      </c>
      <c r="P5" s="5" t="n">
        <v>7697</v>
      </c>
      <c r="Q5" s="5" t="n">
        <v>-4873</v>
      </c>
    </row>
    <row r="6" spans="1:17">
      <c r="A6" s="4" t="s">
        <v>93</v>
      </c>
      <c r="B6" s="6" t="n">
        <v>2831</v>
      </c>
      <c r="C6" s="6" t="n">
        <v>4132</v>
      </c>
      <c r="E6" s="6" t="n">
        <v>4850</v>
      </c>
      <c r="G6" s="6" t="n">
        <v>3229</v>
      </c>
      <c r="I6" s="6" t="n">
        <v>1935</v>
      </c>
      <c r="J6" s="6" t="n">
        <v>2001</v>
      </c>
      <c r="K6" s="6" t="n">
        <v>2188</v>
      </c>
      <c r="L6" s="6" t="n">
        <v>304</v>
      </c>
      <c r="M6" s="6" t="n">
        <v>8081</v>
      </c>
      <c r="N6" s="6" t="n">
        <v>12212</v>
      </c>
      <c r="O6" s="6" t="n">
        <v>15042</v>
      </c>
      <c r="P6" s="6" t="n">
        <v>6429</v>
      </c>
      <c r="Q6" s="6" t="n">
        <v>1275</v>
      </c>
    </row>
    <row r="7" spans="1:17">
      <c r="A7" s="4" t="s">
        <v>62</v>
      </c>
    </row>
    <row r="8" spans="1:17">
      <c r="A8" s="3" t="s">
        <v>849</v>
      </c>
    </row>
    <row r="9" spans="1:17">
      <c r="A9" s="4" t="s">
        <v>850</v>
      </c>
      <c r="B9" s="7" t="n">
        <v>0.22</v>
      </c>
      <c r="C9" s="7" t="n">
        <v>0.2</v>
      </c>
      <c r="E9" s="7" t="n">
        <v>0.24</v>
      </c>
      <c r="G9" s="7" t="n">
        <v>0.15</v>
      </c>
      <c r="I9" s="7" t="n">
        <v>0.09</v>
      </c>
      <c r="J9" s="7" t="n">
        <v>0.19</v>
      </c>
      <c r="K9" s="7" t="n">
        <v>0.2</v>
      </c>
      <c r="L9" s="7" t="n">
        <v>0.01</v>
      </c>
      <c r="M9" s="7" t="n">
        <v>0.39</v>
      </c>
      <c r="N9" s="7" t="n">
        <v>0.59</v>
      </c>
      <c r="O9" s="7" t="n">
        <v>0.83</v>
      </c>
      <c r="P9" s="7" t="n">
        <v>0.39</v>
      </c>
      <c r="Q9" s="7" t="n">
        <v>0.05</v>
      </c>
    </row>
    <row r="10" spans="1:17">
      <c r="A10" s="3" t="s">
        <v>851</v>
      </c>
    </row>
    <row r="11" spans="1:17">
      <c r="A11" s="4" t="s">
        <v>852</v>
      </c>
      <c r="B11" s="5" t="n">
        <v>16345</v>
      </c>
      <c r="C11" s="5" t="n">
        <v>13209</v>
      </c>
      <c r="E11" s="5" t="n">
        <v>13181</v>
      </c>
      <c r="G11" s="5" t="n">
        <v>13176</v>
      </c>
      <c r="I11" s="5" t="n">
        <v>13172</v>
      </c>
      <c r="J11" s="5" t="n">
        <v>9152</v>
      </c>
      <c r="K11" s="5" t="n">
        <v>9253</v>
      </c>
      <c r="L11" s="5" t="n">
        <v>6868</v>
      </c>
    </row>
    <row r="12" spans="1:17">
      <c r="A12" s="4" t="s">
        <v>64</v>
      </c>
    </row>
    <row r="13" spans="1:17">
      <c r="A13" s="3" t="s">
        <v>849</v>
      </c>
    </row>
    <row r="14" spans="1:17">
      <c r="A14" s="4" t="s">
        <v>850</v>
      </c>
      <c r="B14" s="7" t="n">
        <v>-0.3</v>
      </c>
      <c r="C14" s="7" t="n">
        <v>0.2</v>
      </c>
      <c r="E14" s="7" t="n">
        <v>0.24</v>
      </c>
      <c r="G14" s="7" t="n">
        <v>0.15</v>
      </c>
      <c r="I14" s="7" t="n">
        <v>0.09</v>
      </c>
      <c r="J14" s="6" t="n">
        <v>0</v>
      </c>
      <c r="K14" s="7" t="n">
        <v>0.02</v>
      </c>
      <c r="L14" s="7" t="n">
        <v>0.01</v>
      </c>
      <c r="M14" s="7" t="n">
        <v>0.39</v>
      </c>
      <c r="N14" s="7" t="n">
        <v>0.59</v>
      </c>
      <c r="O14" s="7" t="n">
        <v>0.47</v>
      </c>
      <c r="P14" s="7" t="n">
        <v>0.22</v>
      </c>
      <c r="Q14" s="7" t="n">
        <v>0.05</v>
      </c>
    </row>
    <row r="15" spans="1:17">
      <c r="A15" s="3" t="s">
        <v>851</v>
      </c>
    </row>
    <row r="16" spans="1:17">
      <c r="A16" s="4" t="s">
        <v>852</v>
      </c>
      <c r="B16" s="5" t="n">
        <v>3107</v>
      </c>
      <c r="C16" s="5" t="n">
        <v>6081</v>
      </c>
      <c r="E16" s="5" t="n">
        <v>6081</v>
      </c>
      <c r="G16" s="5" t="n">
        <v>6081</v>
      </c>
      <c r="I16" s="5" t="n">
        <v>6081</v>
      </c>
      <c r="J16" s="5" t="n">
        <v>6081</v>
      </c>
      <c r="K16" s="5" t="n">
        <v>6081</v>
      </c>
      <c r="L16" s="5" t="n">
        <v>6081</v>
      </c>
    </row>
    <row r="17" spans="1:17"/>
    <row r="18" spans="1:17">
      <c r="A18" s="4" t="s">
        <v>543</v>
      </c>
      <c r="B18" s="4" t="s">
        <v>690</v>
      </c>
    </row>
  </sheetData>
  <mergeCells count="47">
    <mergeCell ref="A1:A2"/>
    <mergeCell ref="B1:L1"/>
    <mergeCell ref="O1:Q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A17:Q17"/>
    <mergeCell ref="B18:Q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853</v>
      </c>
      <c r="C1" s="2" t="s">
        <v>386</v>
      </c>
      <c r="N1" s="2" t="s">
        <v>680</v>
      </c>
      <c r="O1" s="2" t="s">
        <v>681</v>
      </c>
      <c r="P1" s="2" t="s">
        <v>1</v>
      </c>
    </row>
    <row r="2" spans="1:18">
      <c r="C2" s="2" t="s">
        <v>2</v>
      </c>
      <c r="D2" s="2" t="s">
        <v>550</v>
      </c>
      <c r="F2" s="2" t="s">
        <v>4</v>
      </c>
      <c r="H2" s="2" t="s">
        <v>551</v>
      </c>
      <c r="J2" s="2" t="s">
        <v>32</v>
      </c>
      <c r="K2" s="2" t="s">
        <v>552</v>
      </c>
      <c r="L2" s="2" t="s">
        <v>553</v>
      </c>
      <c r="M2" s="2" t="s">
        <v>554</v>
      </c>
      <c r="N2" s="2" t="s">
        <v>4</v>
      </c>
      <c r="O2" s="2" t="s">
        <v>550</v>
      </c>
      <c r="P2" s="2" t="s">
        <v>2</v>
      </c>
      <c r="Q2" s="2" t="s">
        <v>32</v>
      </c>
      <c r="R2" s="2" t="s">
        <v>69</v>
      </c>
    </row>
    <row r="3" spans="1:18">
      <c r="A3" s="3" t="s">
        <v>854</v>
      </c>
    </row>
    <row r="4" spans="1:18">
      <c r="A4" s="4" t="s">
        <v>855</v>
      </c>
      <c r="D4" s="6" t="n">
        <v>-545</v>
      </c>
      <c r="F4" s="6" t="n">
        <v>659</v>
      </c>
      <c r="H4" s="6" t="n">
        <v>189</v>
      </c>
      <c r="N4" s="6" t="n">
        <v>848</v>
      </c>
      <c r="O4" s="6" t="n">
        <v>303</v>
      </c>
      <c r="P4" s="6" t="n">
        <v>1043</v>
      </c>
      <c r="Q4" s="6" t="n">
        <v>0</v>
      </c>
      <c r="R4" s="6" t="n">
        <v>0</v>
      </c>
    </row>
    <row r="5" spans="1:18">
      <c r="A5" s="4" t="s">
        <v>399</v>
      </c>
      <c r="C5" s="6" t="n">
        <v>4328</v>
      </c>
      <c r="D5" s="5" t="n">
        <v>5808</v>
      </c>
      <c r="E5" s="4" t="s">
        <v>543</v>
      </c>
      <c r="F5" s="5" t="n">
        <v>6878</v>
      </c>
      <c r="G5" s="4" t="s">
        <v>543</v>
      </c>
      <c r="H5" s="5" t="n">
        <v>4974</v>
      </c>
      <c r="I5" s="4" t="s">
        <v>543</v>
      </c>
      <c r="J5" s="6" t="n">
        <v>3626</v>
      </c>
      <c r="K5" s="6" t="n">
        <v>3393</v>
      </c>
      <c r="L5" s="6" t="n">
        <v>1863</v>
      </c>
      <c r="M5" s="6" t="n">
        <v>-1187</v>
      </c>
      <c r="N5" s="5" t="n">
        <v>11852</v>
      </c>
      <c r="O5" s="5" t="n">
        <v>17659</v>
      </c>
      <c r="P5" s="5" t="n">
        <v>21988</v>
      </c>
      <c r="Q5" s="5" t="n">
        <v>7697</v>
      </c>
      <c r="R5" s="5" t="n">
        <v>-4873</v>
      </c>
    </row>
    <row r="6" spans="1:18">
      <c r="A6" s="4" t="s">
        <v>100</v>
      </c>
      <c r="D6" s="5" t="n">
        <v>5791</v>
      </c>
      <c r="F6" s="5" t="n">
        <v>6934</v>
      </c>
      <c r="H6" s="5" t="n">
        <v>5040</v>
      </c>
      <c r="N6" s="5" t="n">
        <v>11975</v>
      </c>
      <c r="O6" s="5" t="n">
        <v>17765</v>
      </c>
      <c r="P6" s="5" t="n">
        <v>21908</v>
      </c>
      <c r="Q6" s="5" t="n">
        <v>10744</v>
      </c>
      <c r="R6" s="5" t="n">
        <v>1275</v>
      </c>
    </row>
    <row r="7" spans="1:18">
      <c r="A7" s="4" t="s">
        <v>856</v>
      </c>
      <c r="C7" s="6" t="n">
        <v>2831</v>
      </c>
      <c r="D7" s="6" t="n">
        <v>4132</v>
      </c>
      <c r="E7" s="4" t="s">
        <v>543</v>
      </c>
      <c r="F7" s="6" t="n">
        <v>4850</v>
      </c>
      <c r="G7" s="4" t="s">
        <v>543</v>
      </c>
      <c r="H7" s="6" t="n">
        <v>3229</v>
      </c>
      <c r="I7" s="4" t="s">
        <v>543</v>
      </c>
      <c r="J7" s="6" t="n">
        <v>1935</v>
      </c>
      <c r="K7" s="6" t="n">
        <v>2001</v>
      </c>
      <c r="L7" s="6" t="n">
        <v>2188</v>
      </c>
      <c r="M7" s="6" t="n">
        <v>304</v>
      </c>
      <c r="N7" s="6" t="n">
        <v>8081</v>
      </c>
      <c r="O7" s="6" t="n">
        <v>12212</v>
      </c>
      <c r="P7" s="6" t="n">
        <v>15042</v>
      </c>
      <c r="Q7" s="6" t="n">
        <v>6429</v>
      </c>
      <c r="R7" s="6" t="n">
        <v>1275</v>
      </c>
    </row>
    <row r="8" spans="1:18">
      <c r="A8" s="4" t="s">
        <v>62</v>
      </c>
    </row>
    <row r="9" spans="1:18">
      <c r="A9" s="3" t="s">
        <v>854</v>
      </c>
    </row>
    <row r="10" spans="1:18">
      <c r="A10" s="4" t="s">
        <v>97</v>
      </c>
      <c r="C10" s="7" t="n">
        <v>0.22</v>
      </c>
      <c r="D10" s="7" t="n">
        <v>0.2</v>
      </c>
      <c r="E10" s="4" t="s">
        <v>543</v>
      </c>
      <c r="F10" s="7" t="n">
        <v>0.24</v>
      </c>
      <c r="G10" s="4" t="s">
        <v>543</v>
      </c>
      <c r="H10" s="7" t="n">
        <v>0.15</v>
      </c>
      <c r="I10" s="4" t="s">
        <v>543</v>
      </c>
      <c r="J10" s="7" t="n">
        <v>0.09</v>
      </c>
      <c r="K10" s="7" t="n">
        <v>0.19</v>
      </c>
      <c r="L10" s="7" t="n">
        <v>0.2</v>
      </c>
      <c r="M10" s="7" t="n">
        <v>0.01</v>
      </c>
      <c r="N10" s="7" t="n">
        <v>0.39</v>
      </c>
      <c r="O10" s="7" t="n">
        <v>0.59</v>
      </c>
      <c r="P10" s="7" t="n">
        <v>0.83</v>
      </c>
      <c r="Q10" s="7" t="n">
        <v>0.39</v>
      </c>
      <c r="R10" s="7" t="n">
        <v>0.05</v>
      </c>
    </row>
    <row r="11" spans="1:18">
      <c r="A11" s="4" t="s">
        <v>64</v>
      </c>
    </row>
    <row r="12" spans="1:18">
      <c r="A12" s="3" t="s">
        <v>854</v>
      </c>
    </row>
    <row r="13" spans="1:18">
      <c r="A13" s="4" t="s">
        <v>97</v>
      </c>
      <c r="C13" s="7" t="n">
        <v>-0.3</v>
      </c>
      <c r="D13" s="7" t="n">
        <v>0.2</v>
      </c>
      <c r="E13" s="4" t="s">
        <v>543</v>
      </c>
      <c r="F13" s="7" t="n">
        <v>0.24</v>
      </c>
      <c r="G13" s="4" t="s">
        <v>543</v>
      </c>
      <c r="H13" s="7" t="n">
        <v>0.15</v>
      </c>
      <c r="I13" s="4" t="s">
        <v>543</v>
      </c>
      <c r="J13" s="7" t="n">
        <v>0.09</v>
      </c>
      <c r="K13" s="6" t="n">
        <v>0</v>
      </c>
      <c r="L13" s="7" t="n">
        <v>0.02</v>
      </c>
      <c r="M13" s="7" t="n">
        <v>0.01</v>
      </c>
      <c r="N13" s="7" t="n">
        <v>0.39</v>
      </c>
      <c r="O13" s="7" t="n">
        <v>0.59</v>
      </c>
      <c r="P13" s="7" t="n">
        <v>0.47</v>
      </c>
      <c r="Q13" s="7" t="n">
        <v>0.22</v>
      </c>
      <c r="R13" s="7" t="n">
        <v>0.05</v>
      </c>
    </row>
    <row r="14" spans="1:18">
      <c r="A14" s="4" t="s">
        <v>857</v>
      </c>
    </row>
    <row r="15" spans="1:18">
      <c r="A15" s="3" t="s">
        <v>854</v>
      </c>
    </row>
    <row r="16" spans="1:18">
      <c r="A16" s="4" t="s">
        <v>399</v>
      </c>
      <c r="D16" s="6" t="n">
        <v>6353</v>
      </c>
      <c r="F16" s="6" t="n">
        <v>6219</v>
      </c>
      <c r="H16" s="6" t="n">
        <v>4785</v>
      </c>
      <c r="N16" s="6" t="n">
        <v>11004</v>
      </c>
      <c r="O16" s="6" t="n">
        <v>17356</v>
      </c>
    </row>
    <row r="17" spans="1:18">
      <c r="A17" s="4" t="s">
        <v>100</v>
      </c>
      <c r="D17" s="5" t="n">
        <v>6336</v>
      </c>
      <c r="F17" s="5" t="n">
        <v>6275</v>
      </c>
      <c r="H17" s="5" t="n">
        <v>4851</v>
      </c>
      <c r="N17" s="5" t="n">
        <v>11127</v>
      </c>
      <c r="O17" s="5" t="n">
        <v>17462</v>
      </c>
    </row>
    <row r="18" spans="1:18">
      <c r="A18" s="4" t="s">
        <v>856</v>
      </c>
      <c r="D18" s="6" t="n">
        <v>4458</v>
      </c>
      <c r="F18" s="6" t="n">
        <v>4455</v>
      </c>
      <c r="H18" s="6" t="n">
        <v>3116</v>
      </c>
      <c r="N18" s="6" t="n">
        <v>7572</v>
      </c>
      <c r="O18" s="6" t="n">
        <v>12029</v>
      </c>
    </row>
    <row r="19" spans="1:18">
      <c r="A19" s="4" t="s">
        <v>858</v>
      </c>
    </row>
    <row r="20" spans="1:18">
      <c r="A20" s="3" t="s">
        <v>854</v>
      </c>
    </row>
    <row r="21" spans="1:18">
      <c r="A21" s="4" t="s">
        <v>97</v>
      </c>
      <c r="D21" s="7" t="n">
        <v>0.22</v>
      </c>
      <c r="F21" s="7" t="n">
        <v>0.22</v>
      </c>
      <c r="H21" s="7" t="n">
        <v>0.15</v>
      </c>
      <c r="N21" s="7" t="n">
        <v>0.37</v>
      </c>
      <c r="O21" s="7" t="n">
        <v>0.58</v>
      </c>
    </row>
    <row r="22" spans="1:18">
      <c r="A22" s="4" t="s">
        <v>859</v>
      </c>
    </row>
    <row r="23" spans="1:18">
      <c r="A23" s="3" t="s">
        <v>854</v>
      </c>
    </row>
    <row r="24" spans="1:18">
      <c r="A24" s="4" t="s">
        <v>97</v>
      </c>
      <c r="D24" s="7" t="n">
        <v>0.22</v>
      </c>
      <c r="F24" s="7" t="n">
        <v>0.22</v>
      </c>
      <c r="H24" s="7" t="n">
        <v>0.15</v>
      </c>
      <c r="N24" s="7" t="n">
        <v>0.36</v>
      </c>
      <c r="O24" s="7" t="n">
        <v>0.58</v>
      </c>
    </row>
    <row r="25" spans="1:18">
      <c r="A25" s="4" t="s">
        <v>860</v>
      </c>
    </row>
    <row r="26" spans="1:18">
      <c r="A26" s="3" t="s">
        <v>854</v>
      </c>
    </row>
    <row r="27" spans="1:18">
      <c r="A27" s="4" t="s">
        <v>855</v>
      </c>
      <c r="B27" s="4" t="s">
        <v>545</v>
      </c>
      <c r="D27" s="6" t="n">
        <v>-545</v>
      </c>
      <c r="F27" s="6" t="n">
        <v>659</v>
      </c>
      <c r="H27" s="6" t="n">
        <v>189</v>
      </c>
      <c r="N27" s="6" t="n">
        <v>848</v>
      </c>
      <c r="O27" s="6" t="n">
        <v>303</v>
      </c>
    </row>
    <row r="28" spans="1:18">
      <c r="A28" s="4" t="s">
        <v>399</v>
      </c>
      <c r="B28" s="4" t="s">
        <v>545</v>
      </c>
      <c r="D28" s="5" t="n">
        <v>-545</v>
      </c>
      <c r="F28" s="5" t="n">
        <v>659</v>
      </c>
      <c r="H28" s="5" t="n">
        <v>189</v>
      </c>
      <c r="N28" s="5" t="n">
        <v>848</v>
      </c>
      <c r="O28" s="5" t="n">
        <v>303</v>
      </c>
    </row>
    <row r="29" spans="1:18">
      <c r="A29" s="4" t="s">
        <v>100</v>
      </c>
      <c r="B29" s="4" t="s">
        <v>545</v>
      </c>
      <c r="D29" s="5" t="n">
        <v>-545</v>
      </c>
      <c r="F29" s="5" t="n">
        <v>659</v>
      </c>
      <c r="H29" s="5" t="n">
        <v>189</v>
      </c>
      <c r="N29" s="5" t="n">
        <v>848</v>
      </c>
      <c r="O29" s="5" t="n">
        <v>303</v>
      </c>
    </row>
    <row r="30" spans="1:18">
      <c r="A30" s="4" t="s">
        <v>856</v>
      </c>
      <c r="B30" s="4" t="s">
        <v>545</v>
      </c>
      <c r="D30" s="6" t="n">
        <v>-326</v>
      </c>
      <c r="F30" s="6" t="n">
        <v>395</v>
      </c>
      <c r="H30" s="6" t="n">
        <v>113</v>
      </c>
      <c r="N30" s="6" t="n">
        <v>509</v>
      </c>
      <c r="O30" s="6" t="n">
        <v>183</v>
      </c>
    </row>
    <row r="31" spans="1:18">
      <c r="A31" s="4" t="s">
        <v>861</v>
      </c>
    </row>
    <row r="32" spans="1:18">
      <c r="A32" s="3" t="s">
        <v>854</v>
      </c>
    </row>
    <row r="33" spans="1:18">
      <c r="A33" s="4" t="s">
        <v>97</v>
      </c>
      <c r="B33" s="4" t="s">
        <v>545</v>
      </c>
      <c r="D33" s="7" t="n">
        <v>-0.02</v>
      </c>
      <c r="F33" s="7" t="n">
        <v>0.02</v>
      </c>
      <c r="N33" s="7" t="n">
        <v>0.02</v>
      </c>
      <c r="O33" s="7" t="n">
        <v>0.01</v>
      </c>
    </row>
    <row r="34" spans="1:18">
      <c r="A34" s="4" t="s">
        <v>862</v>
      </c>
    </row>
    <row r="35" spans="1:18">
      <c r="A35" s="3" t="s">
        <v>854</v>
      </c>
    </row>
    <row r="36" spans="1:18">
      <c r="A36" s="4" t="s">
        <v>97</v>
      </c>
      <c r="B36" s="4" t="s">
        <v>545</v>
      </c>
      <c r="D36" s="7" t="n">
        <v>-0.02</v>
      </c>
      <c r="F36" s="7" t="n">
        <v>0.02</v>
      </c>
      <c r="N36" s="7" t="n">
        <v>0.03</v>
      </c>
      <c r="O36" s="7" t="n">
        <v>0.01</v>
      </c>
    </row>
    <row r="37" spans="1:18"/>
    <row r="38" spans="1:18">
      <c r="A38" s="4" t="s">
        <v>543</v>
      </c>
      <c r="B38" s="4" t="s">
        <v>690</v>
      </c>
    </row>
    <row r="39" spans="1:18">
      <c r="A39" s="4" t="s">
        <v>545</v>
      </c>
      <c r="B39" s="4" t="s">
        <v>863</v>
      </c>
    </row>
  </sheetData>
  <mergeCells count="9">
    <mergeCell ref="A1:B2"/>
    <mergeCell ref="C1:M1"/>
    <mergeCell ref="P1:R1"/>
    <mergeCell ref="D2:E2"/>
    <mergeCell ref="F2:G2"/>
    <mergeCell ref="H2:I2"/>
    <mergeCell ref="A37:Q37"/>
    <mergeCell ref="B38:Q38"/>
    <mergeCell ref="B39:Q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5"/>
  </cols>
  <sheetData>
    <row r="1" spans="1:16">
      <c r="A1" s="1" t="s">
        <v>864</v>
      </c>
      <c r="B1" s="2" t="s">
        <v>294</v>
      </c>
      <c r="E1" s="2" t="s">
        <v>386</v>
      </c>
    </row>
    <row r="2" spans="1:16">
      <c r="B2" s="2" t="s">
        <v>865</v>
      </c>
      <c r="C2" s="2" t="s">
        <v>866</v>
      </c>
      <c r="D2" s="2" t="s">
        <v>867</v>
      </c>
      <c r="E2" s="2" t="s">
        <v>2</v>
      </c>
      <c r="F2" s="2" t="s">
        <v>550</v>
      </c>
      <c r="G2" s="2" t="s">
        <v>4</v>
      </c>
      <c r="H2" s="2" t="s">
        <v>551</v>
      </c>
      <c r="I2" s="2" t="s">
        <v>32</v>
      </c>
      <c r="J2" s="2" t="s">
        <v>552</v>
      </c>
      <c r="K2" s="2" t="s">
        <v>553</v>
      </c>
      <c r="L2" s="2" t="s">
        <v>554</v>
      </c>
      <c r="M2" s="2" t="s">
        <v>69</v>
      </c>
      <c r="N2" s="2" t="s">
        <v>555</v>
      </c>
      <c r="O2" s="2" t="s">
        <v>556</v>
      </c>
      <c r="P2" s="2" t="s">
        <v>557</v>
      </c>
    </row>
    <row r="3" spans="1:16">
      <c r="A3" s="3" t="s">
        <v>868</v>
      </c>
    </row>
    <row r="4" spans="1:16">
      <c r="A4" s="4" t="s">
        <v>869</v>
      </c>
      <c r="E4" s="11" t="n">
        <v>0.44</v>
      </c>
      <c r="F4" s="11" t="n">
        <v>0.44</v>
      </c>
      <c r="G4" s="11" t="n">
        <v>0.44</v>
      </c>
      <c r="H4" s="11" t="n">
        <v>0.44</v>
      </c>
      <c r="I4" s="11" t="n">
        <v>0.44</v>
      </c>
      <c r="J4" s="11" t="n">
        <v>0.44</v>
      </c>
      <c r="K4" s="11" t="n">
        <v>0.425</v>
      </c>
      <c r="L4" s="11" t="n">
        <v>0.41</v>
      </c>
      <c r="M4" s="11" t="n">
        <v>0.41</v>
      </c>
      <c r="N4" s="11" t="n">
        <v>0.41</v>
      </c>
      <c r="O4" s="11" t="n">
        <v>0.4</v>
      </c>
      <c r="P4" s="11" t="n">
        <v>0.3875</v>
      </c>
    </row>
    <row r="5" spans="1:16">
      <c r="A5" s="4" t="s">
        <v>870</v>
      </c>
      <c r="E5" s="4" t="s">
        <v>562</v>
      </c>
      <c r="F5" s="4" t="s">
        <v>563</v>
      </c>
      <c r="G5" s="4" t="s">
        <v>564</v>
      </c>
      <c r="H5" s="4" t="s">
        <v>565</v>
      </c>
      <c r="I5" s="4" t="s">
        <v>566</v>
      </c>
      <c r="J5" s="4" t="s">
        <v>567</v>
      </c>
      <c r="K5" s="4" t="s">
        <v>568</v>
      </c>
      <c r="L5" s="4" t="s">
        <v>569</v>
      </c>
      <c r="M5" s="4" t="s">
        <v>570</v>
      </c>
      <c r="N5" s="4" t="s">
        <v>571</v>
      </c>
      <c r="O5" s="4" t="s">
        <v>572</v>
      </c>
      <c r="P5" s="4" t="s">
        <v>573</v>
      </c>
    </row>
    <row r="6" spans="1:16">
      <c r="A6" s="4" t="s">
        <v>871</v>
      </c>
      <c r="E6" s="4" t="s">
        <v>575</v>
      </c>
      <c r="F6" s="4" t="s">
        <v>576</v>
      </c>
      <c r="G6" s="4" t="s">
        <v>577</v>
      </c>
      <c r="H6" s="4" t="s">
        <v>578</v>
      </c>
      <c r="I6" s="4" t="s">
        <v>579</v>
      </c>
      <c r="J6" s="4" t="s">
        <v>580</v>
      </c>
      <c r="K6" s="4" t="s">
        <v>581</v>
      </c>
      <c r="L6" s="4" t="s">
        <v>582</v>
      </c>
      <c r="M6" s="4" t="s">
        <v>583</v>
      </c>
      <c r="N6" s="4" t="s">
        <v>584</v>
      </c>
      <c r="O6" s="4" t="s">
        <v>585</v>
      </c>
      <c r="P6" s="4" t="s">
        <v>586</v>
      </c>
    </row>
    <row r="7" spans="1:16">
      <c r="A7" s="4" t="s">
        <v>627</v>
      </c>
    </row>
    <row r="8" spans="1:16">
      <c r="A8" s="3" t="s">
        <v>868</v>
      </c>
    </row>
    <row r="9" spans="1:16">
      <c r="A9" s="4" t="s">
        <v>872</v>
      </c>
      <c r="D9" s="5" t="n">
        <v>939500</v>
      </c>
    </row>
    <row r="10" spans="1:16">
      <c r="A10" s="4" t="s">
        <v>873</v>
      </c>
    </row>
    <row r="11" spans="1:16">
      <c r="A11" s="3" t="s">
        <v>868</v>
      </c>
    </row>
    <row r="12" spans="1:16">
      <c r="A12" s="4" t="s">
        <v>874</v>
      </c>
      <c r="C12" s="4" t="s">
        <v>875</v>
      </c>
    </row>
    <row r="13" spans="1:16">
      <c r="A13" s="4" t="s">
        <v>876</v>
      </c>
      <c r="C13" s="9" t="n">
        <v>8.6</v>
      </c>
    </row>
    <row r="14" spans="1:16">
      <c r="A14" s="4" t="s">
        <v>870</v>
      </c>
      <c r="C14" s="4" t="s">
        <v>562</v>
      </c>
    </row>
    <row r="15" spans="1:16">
      <c r="A15" s="4" t="s">
        <v>871</v>
      </c>
      <c r="C15" s="4" t="s">
        <v>579</v>
      </c>
    </row>
    <row r="16" spans="1:16">
      <c r="A16" s="4" t="s">
        <v>877</v>
      </c>
    </row>
    <row r="17" spans="1:16">
      <c r="A17" s="3" t="s">
        <v>868</v>
      </c>
    </row>
    <row r="18" spans="1:16">
      <c r="A18" s="4" t="s">
        <v>872</v>
      </c>
      <c r="B18" s="5" t="n">
        <v>243311</v>
      </c>
    </row>
    <row r="19" spans="1:16">
      <c r="A19" s="4" t="s">
        <v>878</v>
      </c>
    </row>
    <row r="20" spans="1:16">
      <c r="A20" s="3" t="s">
        <v>868</v>
      </c>
    </row>
    <row r="21" spans="1:16">
      <c r="A21" s="4" t="s">
        <v>872</v>
      </c>
      <c r="B21" s="5" t="n">
        <v>200611</v>
      </c>
    </row>
    <row r="22" spans="1:16">
      <c r="A22" s="4" t="s">
        <v>879</v>
      </c>
    </row>
    <row r="23" spans="1:16">
      <c r="A23" s="3" t="s">
        <v>868</v>
      </c>
    </row>
    <row r="24" spans="1:16">
      <c r="A24" s="4" t="s">
        <v>872</v>
      </c>
      <c r="B24" s="5" t="n">
        <v>26250</v>
      </c>
    </row>
    <row r="25" spans="1:16">
      <c r="A25" s="4" t="s">
        <v>880</v>
      </c>
    </row>
    <row r="26" spans="1:16">
      <c r="A26" s="3" t="s">
        <v>868</v>
      </c>
    </row>
    <row r="27" spans="1:16">
      <c r="A27" s="4" t="s">
        <v>872</v>
      </c>
      <c r="B27" s="5" t="n">
        <v>16450</v>
      </c>
    </row>
    <row r="28" spans="1:16">
      <c r="A28" s="4" t="s">
        <v>881</v>
      </c>
    </row>
    <row r="29" spans="1:16">
      <c r="A29" s="3" t="s">
        <v>868</v>
      </c>
    </row>
    <row r="30" spans="1:16">
      <c r="A30" s="4" t="s">
        <v>869</v>
      </c>
      <c r="C30" s="7" t="n">
        <v>0.44</v>
      </c>
    </row>
    <row r="31" spans="1:16">
      <c r="A31" s="4" t="s">
        <v>882</v>
      </c>
    </row>
    <row r="32" spans="1:16">
      <c r="A32" s="3" t="s">
        <v>868</v>
      </c>
    </row>
    <row r="33" spans="1:16">
      <c r="A33" s="4" t="s">
        <v>869</v>
      </c>
      <c r="C33" s="7" t="n">
        <v>1.76</v>
      </c>
    </row>
  </sheetData>
  <mergeCells count="3">
    <mergeCell ref="A1:A2"/>
    <mergeCell ref="B1:D1"/>
    <mergeCell ref="E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58:35Z</dcterms:created>
  <dcterms:modified xmlns:dcterms="http://purl.org/dc/terms/" xmlns:xsi="http://www.w3.org/2001/XMLSchema-instance" xsi:type="dcterms:W3CDTF">2017-03-14T16:58:35Z</dcterms:modified>
</cp:coreProperties>
</file>